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Vessels, Net" sheetId="13" state="visible" r:id="rId13"/>
    <sheet xmlns:r="http://schemas.openxmlformats.org/officeDocument/2006/relationships" name="Vessels Held For Sale" sheetId="14" state="visible" r:id="rId14"/>
    <sheet xmlns:r="http://schemas.openxmlformats.org/officeDocument/2006/relationships" name="Intangible Assets" sheetId="15" state="visible" r:id="rId15"/>
    <sheet xmlns:r="http://schemas.openxmlformats.org/officeDocument/2006/relationships" name="Accounts Payable" sheetId="16" state="visible" r:id="rId16"/>
    <sheet xmlns:r="http://schemas.openxmlformats.org/officeDocument/2006/relationships" name="Accrued Expenses" sheetId="17" state="visible" r:id="rId17"/>
    <sheet xmlns:r="http://schemas.openxmlformats.org/officeDocument/2006/relationships" name="Borrowings" sheetId="18" state="visible" r:id="rId18"/>
    <sheet xmlns:r="http://schemas.openxmlformats.org/officeDocument/2006/relationships" name="Fair Value of Financial Instrum" sheetId="19" state="visible" r:id="rId19"/>
    <sheet xmlns:r="http://schemas.openxmlformats.org/officeDocument/2006/relationships" name="Issuance of Unit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Transactions with Related Parti" sheetId="25" state="visible" r:id="rId25"/>
    <sheet xmlns:r="http://schemas.openxmlformats.org/officeDocument/2006/relationships" name="Notes Receivable" sheetId="26" state="visible" r:id="rId26"/>
    <sheet xmlns:r="http://schemas.openxmlformats.org/officeDocument/2006/relationships" name="Investment In Navios Europe I A" sheetId="27" state="visible" r:id="rId27"/>
    <sheet xmlns:r="http://schemas.openxmlformats.org/officeDocument/2006/relationships" name="Cash Distributions and Earnings" sheetId="28" state="visible" r:id="rId28"/>
    <sheet xmlns:r="http://schemas.openxmlformats.org/officeDocument/2006/relationships" name="Other Income"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Basis of presentation (Tables)" sheetId="32" state="visible" r:id="rId32"/>
    <sheet xmlns:r="http://schemas.openxmlformats.org/officeDocument/2006/relationships" name="Cash and Cash Equivalents (Tabl" sheetId="33" state="visible" r:id="rId33"/>
    <sheet xmlns:r="http://schemas.openxmlformats.org/officeDocument/2006/relationships" name="Accounts Receivable, Net (Table" sheetId="34" state="visible" r:id="rId34"/>
    <sheet xmlns:r="http://schemas.openxmlformats.org/officeDocument/2006/relationships" name="Prepaid Expenses and Other Cu35" sheetId="35" state="visible" r:id="rId35"/>
    <sheet xmlns:r="http://schemas.openxmlformats.org/officeDocument/2006/relationships" name="Vessels, Net (Tables)" sheetId="36" state="visible" r:id="rId36"/>
    <sheet xmlns:r="http://schemas.openxmlformats.org/officeDocument/2006/relationships" name="Intangible Assets (Tables)" sheetId="37" state="visible" r:id="rId37"/>
    <sheet xmlns:r="http://schemas.openxmlformats.org/officeDocument/2006/relationships" name="Accounts Payable (Tables)" sheetId="38" state="visible" r:id="rId38"/>
    <sheet xmlns:r="http://schemas.openxmlformats.org/officeDocument/2006/relationships" name="Accrued Expenses (Tables)" sheetId="39" state="visible" r:id="rId39"/>
    <sheet xmlns:r="http://schemas.openxmlformats.org/officeDocument/2006/relationships" name="Borrowings (Tables)" sheetId="40" state="visible" r:id="rId40"/>
    <sheet xmlns:r="http://schemas.openxmlformats.org/officeDocument/2006/relationships" name="Fair Value of Financial Instr41" sheetId="41" state="visible" r:id="rId41"/>
    <sheet xmlns:r="http://schemas.openxmlformats.org/officeDocument/2006/relationships" name="Segment Information (Tables)" sheetId="42" state="visible" r:id="rId42"/>
    <sheet xmlns:r="http://schemas.openxmlformats.org/officeDocument/2006/relationships" name="Leases (Tables)" sheetId="43" state="visible" r:id="rId43"/>
    <sheet xmlns:r="http://schemas.openxmlformats.org/officeDocument/2006/relationships" name="Cash Distributions and Earnin44" sheetId="44" state="visible" r:id="rId44"/>
    <sheet xmlns:r="http://schemas.openxmlformats.org/officeDocument/2006/relationships" name="Description of Business (Detail"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Cash and Cash Equivalents (Ta49" sheetId="49" state="visible" r:id="rId49"/>
    <sheet xmlns:r="http://schemas.openxmlformats.org/officeDocument/2006/relationships" name="Cash and Cash Equivalents (Deta" sheetId="50" state="visible" r:id="rId50"/>
    <sheet xmlns:r="http://schemas.openxmlformats.org/officeDocument/2006/relationships" name="Accounts Receivable, Net (Tab51" sheetId="51" state="visible" r:id="rId51"/>
    <sheet xmlns:r="http://schemas.openxmlformats.org/officeDocument/2006/relationships" name="Accounts Receivable, Net - Allo" sheetId="52" state="visible" r:id="rId52"/>
    <sheet xmlns:r="http://schemas.openxmlformats.org/officeDocument/2006/relationships" name="Prepaid Expenses and Other Cu53" sheetId="53" state="visible" r:id="rId53"/>
    <sheet xmlns:r="http://schemas.openxmlformats.org/officeDocument/2006/relationships" name="Vessels, Net (Table) (Details)" sheetId="54" state="visible" r:id="rId54"/>
    <sheet xmlns:r="http://schemas.openxmlformats.org/officeDocument/2006/relationships" name="Vessels, Net (Details)" sheetId="55" state="visible" r:id="rId55"/>
    <sheet xmlns:r="http://schemas.openxmlformats.org/officeDocument/2006/relationships" name="Vessel Held for Sale (Details)" sheetId="56" state="visible" r:id="rId56"/>
    <sheet xmlns:r="http://schemas.openxmlformats.org/officeDocument/2006/relationships" name="Intangible Assets (Table) (Deta" sheetId="57" state="visible" r:id="rId57"/>
    <sheet xmlns:r="http://schemas.openxmlformats.org/officeDocument/2006/relationships" name="Intangible Assets - Amortizatio" sheetId="58" state="visible" r:id="rId58"/>
    <sheet xmlns:r="http://schemas.openxmlformats.org/officeDocument/2006/relationships" name="Intangible Assets - Aggregate A" sheetId="59" state="visible" r:id="rId59"/>
    <sheet xmlns:r="http://schemas.openxmlformats.org/officeDocument/2006/relationships" name="Intangible Assets (Details)" sheetId="60" state="visible" r:id="rId60"/>
    <sheet xmlns:r="http://schemas.openxmlformats.org/officeDocument/2006/relationships" name="Accounts Payable (Table) (Detai" sheetId="61" state="visible" r:id="rId61"/>
    <sheet xmlns:r="http://schemas.openxmlformats.org/officeDocument/2006/relationships" name="Accrued Expenses (Table) (Detai" sheetId="62" state="visible" r:id="rId62"/>
    <sheet xmlns:r="http://schemas.openxmlformats.org/officeDocument/2006/relationships" name="Accrued Expenses (Details)" sheetId="63" state="visible" r:id="rId63"/>
    <sheet xmlns:r="http://schemas.openxmlformats.org/officeDocument/2006/relationships" name="Borrowings (Table) (Details)" sheetId="64" state="visible" r:id="rId64"/>
    <sheet xmlns:r="http://schemas.openxmlformats.org/officeDocument/2006/relationships" name="Borrowings - Principal Payments" sheetId="65" state="visible" r:id="rId65"/>
    <sheet xmlns:r="http://schemas.openxmlformats.org/officeDocument/2006/relationships" name="Borrowings (Details)" sheetId="66" state="visible" r:id="rId66"/>
    <sheet xmlns:r="http://schemas.openxmlformats.org/officeDocument/2006/relationships" name="Borrowings - Additional Informa"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Issuance of Units (Details)" sheetId="70" state="visible" r:id="rId70"/>
    <sheet xmlns:r="http://schemas.openxmlformats.org/officeDocument/2006/relationships" name="Segment Information (Table) (De" sheetId="71" state="visible" r:id="rId71"/>
    <sheet xmlns:r="http://schemas.openxmlformats.org/officeDocument/2006/relationships" name="Leases (Table) (Details)" sheetId="72" state="visible" r:id="rId72"/>
    <sheet xmlns:r="http://schemas.openxmlformats.org/officeDocument/2006/relationships" name="Transactions with Related Par73" sheetId="73" state="visible" r:id="rId73"/>
    <sheet xmlns:r="http://schemas.openxmlformats.org/officeDocument/2006/relationships" name="Transactions with Related Par74" sheetId="74" state="visible" r:id="rId74"/>
    <sheet xmlns:r="http://schemas.openxmlformats.org/officeDocument/2006/relationships" name="Notes Receivable (Details)" sheetId="75" state="visible" r:id="rId75"/>
    <sheet xmlns:r="http://schemas.openxmlformats.org/officeDocument/2006/relationships" name="Investment In Navios Europe I76" sheetId="76" state="visible" r:id="rId76"/>
    <sheet xmlns:r="http://schemas.openxmlformats.org/officeDocument/2006/relationships" name="Cash Distributions and Earnin77" sheetId="77" state="visible" r:id="rId77"/>
    <sheet xmlns:r="http://schemas.openxmlformats.org/officeDocument/2006/relationships" name="Cash Distributions and Earnin78" sheetId="78" state="visible" r:id="rId78"/>
    <sheet xmlns:r="http://schemas.openxmlformats.org/officeDocument/2006/relationships" name="Cash Distributions and Earnin79" sheetId="79" state="visible" r:id="rId79"/>
    <sheet xmlns:r="http://schemas.openxmlformats.org/officeDocument/2006/relationships" name="Other Income (Details)"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995">
  <si>
    <t>Document and Entity Information</t>
  </si>
  <si>
    <t>12 Months Ended</t>
  </si>
  <si>
    <t>Dec. 31, 2016shares</t>
  </si>
  <si>
    <t>Document Information [Line Items]</t>
  </si>
  <si>
    <t>Entity Registrant Name</t>
  </si>
  <si>
    <t>Navios Maritime Partners L.P.</t>
  </si>
  <si>
    <t>Trading Symbol</t>
  </si>
  <si>
    <t>NMM</t>
  </si>
  <si>
    <t>Entity Central Index Key</t>
  </si>
  <si>
    <t>Document Type</t>
  </si>
  <si>
    <t>20-F</t>
  </si>
  <si>
    <t>Document Period End Date</t>
  </si>
  <si>
    <t>Dec. 31,
		2016</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Common Unitholders</t>
  </si>
  <si>
    <t>Entity Common Stock Shares Outstanding</t>
  </si>
  <si>
    <t>General Partner Units</t>
  </si>
  <si>
    <t>Consolidated Balance Sheets - USD ($) $ in Thousands</t>
  </si>
  <si>
    <t>Dec. 31, 2016</t>
  </si>
  <si>
    <t>Dec. 31, 2015</t>
  </si>
  <si>
    <t>Current assets</t>
  </si>
  <si>
    <t>Cash and cash equivalents</t>
  </si>
  <si>
    <t>Restricted cash</t>
  </si>
  <si>
    <t>Accounts receivable, net</t>
  </si>
  <si>
    <t>Amounts due from related parties</t>
  </si>
  <si>
    <t>Prepaid expenses and other current assets</t>
  </si>
  <si>
    <t>Total current assets</t>
  </si>
  <si>
    <t>Vessels, net</t>
  </si>
  <si>
    <t>Vessel held for sale</t>
  </si>
  <si>
    <t>Deferred drydock and special survey costs, net and other long-term assets</t>
  </si>
  <si>
    <t>Investment in affiliates</t>
  </si>
  <si>
    <t>Loans receivable from affiliates</t>
  </si>
  <si>
    <t>Intangible assets</t>
  </si>
  <si>
    <t>Notes receivable</t>
  </si>
  <si>
    <t>Total non-current assets</t>
  </si>
  <si>
    <t>Total assets</t>
  </si>
  <si>
    <t>Current liabilities</t>
  </si>
  <si>
    <t>Accounts payable</t>
  </si>
  <si>
    <t>Accrued expenses</t>
  </si>
  <si>
    <t>Deferred revenue</t>
  </si>
  <si>
    <t>Current portion of long-term debt, net</t>
  </si>
  <si>
    <t>Amounts due to related parties</t>
  </si>
  <si>
    <t>Total current liabilities</t>
  </si>
  <si>
    <t>Long-term debt, net</t>
  </si>
  <si>
    <t>Total non-current liabilities</t>
  </si>
  <si>
    <t>Total liabilities</t>
  </si>
  <si>
    <t>Commitments and contingencies</t>
  </si>
  <si>
    <t xml:space="preserve"> </t>
  </si>
  <si>
    <t>Partners' capital:</t>
  </si>
  <si>
    <t>Common Unitholders (83,323,911 and 83,079,710 units issued and outstanding at December 31, 2016 and December 31, 2015, respectively)</t>
  </si>
  <si>
    <t>General Partner (1,700,493 and 1,695,509 units issued and outstanding at December 31, 2016 and December 31, 2015, respectively)</t>
  </si>
  <si>
    <t>Total partners' capital</t>
  </si>
  <si>
    <t>Total liabilities and partners' capital</t>
  </si>
  <si>
    <t>Consolidated Balance Sheets (Parentheticals) - shares</t>
  </si>
  <si>
    <t>CONSOLIDATED BALANCE SHEETS [Abstract]</t>
  </si>
  <si>
    <t>Common units issued</t>
  </si>
  <si>
    <t>Common units outstanding</t>
  </si>
  <si>
    <t>General Partners, units issued</t>
  </si>
  <si>
    <t>General Partners, units outstanding</t>
  </si>
  <si>
    <t>Consolidated Statements of Income - USD ($) $ in Thousands</t>
  </si>
  <si>
    <t>Dec. 31, 2014</t>
  </si>
  <si>
    <t>CONSOLIDATED STATEMENTS OF INCOME [Abstract]</t>
  </si>
  <si>
    <t>Time charter and voyage revenues (includes related party revenue of $1,939, $38,809 and $27,444 for the years ended December 31, 2016, 2015 and 2014, respectively)</t>
  </si>
  <si>
    <t>Time charter and voyage expenses</t>
  </si>
  <si>
    <t>Direct vessel expenses</t>
  </si>
  <si>
    <t>Management fees (entirely through related parties transactions)</t>
  </si>
  <si>
    <t>General and administrative expenses</t>
  </si>
  <si>
    <t>Depreciation and amortization</t>
  </si>
  <si>
    <t>Vessel impairment losses</t>
  </si>
  <si>
    <t>Loss on sale of securities</t>
  </si>
  <si>
    <t>Interest expense and finance cost, net</t>
  </si>
  <si>
    <t>Interest income</t>
  </si>
  <si>
    <t>Other income</t>
  </si>
  <si>
    <t>Other expense</t>
  </si>
  <si>
    <t>Net (loss)/ income</t>
  </si>
  <si>
    <t>Earnings per unit:</t>
  </si>
  <si>
    <t>Common unit (basic and diluted)</t>
  </si>
  <si>
    <t>Consolidated Statements of Income (Parentheticals) - USD ($) $ in Thousands</t>
  </si>
  <si>
    <t>Revenue from related parties</t>
  </si>
  <si>
    <t>Consolidated Statements of Cash Flows - USD ($) $ in Thousands</t>
  </si>
  <si>
    <t>OPERATING ACTIVITIES</t>
  </si>
  <si>
    <t>Adjustments to reconcile net (loss)/ income to net cash provided by operating activities:</t>
  </si>
  <si>
    <t>Gain on debt repayment</t>
  </si>
  <si>
    <t>Non cash accrued interest income and amortization of deferred revenue</t>
  </si>
  <si>
    <t>Amortization and write-off of deferred financing cost and discount</t>
  </si>
  <si>
    <t>Amortization of deferred drydock and special survey costs</t>
  </si>
  <si>
    <t>Equity in earnings of affiliates</t>
  </si>
  <si>
    <t>Equity compensation expense</t>
  </si>
  <si>
    <t>Changes in operating assets and liabilities:</t>
  </si>
  <si>
    <t>Net (increase)/ decrease in restricted cash</t>
  </si>
  <si>
    <t>(Increase)/ decrease in accounts receivable</t>
  </si>
  <si>
    <t>(Increase)/ decrease in prepaid expenses and other current assets</t>
  </si>
  <si>
    <t>Decrease/(increase) in other long-term assets</t>
  </si>
  <si>
    <t>Increase/ (decrease) in accounts payable</t>
  </si>
  <si>
    <t>Increase/ (decrease) in accrued expenses</t>
  </si>
  <si>
    <t>(Decrease)/increase in deferred revenue</t>
  </si>
  <si>
    <t>Increase in amounts due to related parties</t>
  </si>
  <si>
    <t>Increase in amounts due from related parties</t>
  </si>
  <si>
    <t>Payments for dry dock and special survey costs</t>
  </si>
  <si>
    <t>Net cash provided by operating activities</t>
  </si>
  <si>
    <t>INVESTING ACTIVITIES:</t>
  </si>
  <si>
    <t>Acquisition of vessels</t>
  </si>
  <si>
    <t>Deposits for acquisition of vessels, net of transfers to vessel acquisitions</t>
  </si>
  <si>
    <t>Release of restricted cash for vessel acquisitions</t>
  </si>
  <si>
    <t>Proceeds from sale of securities</t>
  </si>
  <si>
    <t>Net cash provided by / (used in) investing activities</t>
  </si>
  <si>
    <t>FINANCING ACTIVITIES:</t>
  </si>
  <si>
    <t>Cash distributions paid</t>
  </si>
  <si>
    <t>Net proceeds from issuance of general partner units</t>
  </si>
  <si>
    <t>Proceeds from issuance of common units, net of offering costs</t>
  </si>
  <si>
    <t>Proceeds from long-term debt</t>
  </si>
  <si>
    <t>Net decrease/ (increase) in restricted cash</t>
  </si>
  <si>
    <t>Repayment of long-term debt and payment of principal</t>
  </si>
  <si>
    <t>Deferred financing cost</t>
  </si>
  <si>
    <t>Net cash (used in)/provided by financing activities</t>
  </si>
  <si>
    <t>Increase/ (decrease) in cash and cash equivalents</t>
  </si>
  <si>
    <t>Cash and cash equivalents, beginning of period</t>
  </si>
  <si>
    <t>Cash and cash equivalents, end of period</t>
  </si>
  <si>
    <t>Supplemental disclosures of cash flow information</t>
  </si>
  <si>
    <t>Cash interest paid</t>
  </si>
  <si>
    <t>Non cash financing activities</t>
  </si>
  <si>
    <t>Due to related parties</t>
  </si>
  <si>
    <t>Non cash investing activities</t>
  </si>
  <si>
    <t>Accrued interest on loan receivable from affiliates</t>
  </si>
  <si>
    <t>Consolidated Statements of Changes in Partners' Capital - USD ($) $ in Thousands</t>
  </si>
  <si>
    <t>Total</t>
  </si>
  <si>
    <t>General Partner</t>
  </si>
  <si>
    <t>Balance at Dec. 31, 2013</t>
  </si>
  <si>
    <t>Balance, Units at Dec. 31, 2013</t>
  </si>
  <si>
    <t>Cash distribution paid</t>
  </si>
  <si>
    <t>Proceeds from issuance of common units, net of offering costs (see note 13)</t>
  </si>
  <si>
    <t>Proceeds from issuance of common units, net of offering costs, Units (see note 13)</t>
  </si>
  <si>
    <t>Net proceeds from issuance of general partner units (see note 13)</t>
  </si>
  <si>
    <t>Net income/ (loss)</t>
  </si>
  <si>
    <t>Balance at Dec. 31, 2014</t>
  </si>
  <si>
    <t>Balance, Units at Dec. 31, 2014</t>
  </si>
  <si>
    <t>Balance at Dec. 31, 2015</t>
  </si>
  <si>
    <t>Balance, Units at Dec. 31, 2015</t>
  </si>
  <si>
    <t>Proceeds from public public offering of common units, net of offering costs) value</t>
  </si>
  <si>
    <t>Proceeds from public public offering of common units, net of offering costs) units</t>
  </si>
  <si>
    <t>Balance at Dec. 31, 2016</t>
  </si>
  <si>
    <t>Balance, Units at Dec. 31, 2016</t>
  </si>
  <si>
    <t>Description of Business</t>
  </si>
  <si>
    <t>DESCRIPTION OF BUSINESS [Abstract]</t>
  </si>
  <si>
    <t xml:space="preserve"> NOTE 1 - DESCRIPTION OF BUSINESS Navios Maritime Partners L.P. (Navios Partners or the Company), is an international owner and operator of dry cargo and container vessels, formed on August 7, 2007 under the laws of the Republic of the Marshall Islands. Navios GP L.L.C. (the General Partner), a wholly owned subsidiary of Navios Maritime Holdings Inc. (Navios Holdings), was also formed on that date to act as the general partner of Navios Partners and received a 2.0% general partner interest in Navios Partners. Navios Partners is engaged in the seaborne transportation services of a wide range of dry cargo commodities including iron ore, coal, grain, fertilizer and also containers, chartering its vessels under medium to long-term charters. The operations of Navios Partners are managed by Navios ShipManagement Inc., a subsidiary of Navios Holdings (the Manager), from its offices in Piraeus, Greece, Singapore and Monaco. Pursuant to the initial public offering (IPO) on November 16, 2007, Navios Partners entered into the following agreements: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As of December 31, 2016, there were outstanding: 83,323,911 common units and 1,700,493 general partnership units. As of December 31, 2016, Navios Holdings owned a 20.0% interest in Navios Partners, which included a 2.0% general partner interest. </t>
  </si>
  <si>
    <t>Summary of Significant Accounting Policies</t>
  </si>
  <si>
    <t>SUMMARY OF SIGNIFICANT ACCOUNTING POLICIES [Abstract]</t>
  </si>
  <si>
    <t xml:space="preserve">NOTE 2 - SUMMARY OF SIGNIFICANT ACCOUNTING POLICIES (a) Basis of presentation: (b) Principles of consolidation: Navios Partners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The accompanying consolidated financial statements include the following entities, owned and chartered-in vessels:
Country of incorporation Statements of operations
Company name Vessel name 2016 2015 2014
Libra Shipping Enterprises Corporation Navios Libra II Marshall Is. 1/01 - 12/31 1/01 - 12/31 1/01 - 12/31
Alegria Shipping Corporation Navios Alegria Marshall Is. 1/01 - 12/31 1/01 - 12/31 1/01 - 12/31
Felicity Shipping Corporation Navios Felicity Marshall Is. 1/01 - 12/31 1/01 - 12/31 1/01 - 12/31
Gemini Shipping Corporation Navios Gemini S Marshall Is. 1/01 - 12/31 1/01 - 12/31 1/01 - 12/31
Galaxy Shipping Corporation Navios Galaxy I Marshall Is. 1/01 - 12/31 1/01 - 12/31 1/01 - 12/31
Aurora Shipping Enterprises Ltd. Navios Hope Marshall Is. 1/01 - 12/31 1/01 - 12/31 1/01 - 12/31
Palermo Shipping S.A. Navios Apollon Marshall Is. 1/01 - 12/31 1/01 - 12/3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18 - 12/31
Velvet Shipping Corporation Navios La Paix Marshall Is. 1/01 - 12/31 1/01 - 12/31 1/07 - 12/31
Perigiali Navigation Limited(***) Navios Beaufiks Marshall Is. 12/30 - 12/31  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YM Utmost Marshall Is. 1/01 - 12/31 1/01 - 12/31 8/29 - 12/31
Limestone Shipping Corporation YM Unity Marshall Is. 1/01 - 12/31 1/01 - 12/31 10/28 -12/31
Dune Shipping Corp. (**) MSC Cristina Marshall Is. 1/01 - 12/31 4/22 - 12/31 
Citrine Shipping Corporation  Marshall Is.   
Chartered-in vessels
Prosperity Shipping Corporation Navios Prosperity Marshall Is.  1/01 - 03/05 1/01 - 12/31
Aldebaran Shipping Corporation Navios Aldebaran Marshall Is.  1/01 - 02/28 1/01 - 12/31
Other
JTC Shipping and Trading Ltd (*)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 Not a vessel-owning subsidiary and only holds right to charter-in contracts. (**) The vessel has been classified as held for sale and was sold on January 12, 2017 (see Note 23). (***) The vessel was acquired on December 30, 2016 (see Note 6). (c) Equity method investments: Navios Partners evaluates its investments with equity method,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Use of Estimates: (e) Cash and Cash equivalents: (f) Restricted Cash (g) Accounts Receivable, net: (h) Vessels, net: Depreciation is computed using the straight line method over the useful life of the vessels, after considering the estimated residual value. Management estimates the residual values of our drybulk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40 per LWT. Management estimates the useful life of drybulk and container vessels to be 25 and 30 years, respectively, from the vessel's original construction. However, when regulations place limitations over the ability of a vessel to trade on a worldwide basis, its useful life is re-estimated to end at the date such regulations become effective. (i) Vessel held for sale: Vessels are classified as Vessel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j) Deferred Drydock and Special Survey costs: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16, 2015 and 2014, the amortization expense was $6,381, $4,043 and $761, respectively. In each of October 2013, August 2014, February 2015 and February 2016, Navios Partners amended its existing Management Agreement with the Manager, a subsidiary of Navios Holdings, to fix the fees for ship management services of its owned fleet at: (a) $4.10 daily rate per Ultra-Handymax vessel; (b) $4.20 daily rate per Panamax vessel; (c) $5.25 daily rate per Capesize vessel; (d) $6.70 daily rate per Container vessel of TEU 6,800; (e) $7.40 daily rate per Container vessel of more than TEU 8,000; and (f) $8.75 daily rate per very large Container vessel of more than TEU 13,000 through December 31, 2017. Drydocking expenses under this agreement are reimbursed by Navios Partners at cost at occurrence. Effective from August 31, 2016, Navios Partners could, upon request to Navios Holdings, partially or fully defer the reimbursement of dry docking and other extraordinary fees and expenses under the Management Agreement to a later date, but not later than January 5, 2018, and if reimbursed on a later date, such amounts would bear interest at a rate of 1% per annum over LIBOR. (k) Impairment of long lived assets: Undiscounted projected net operating cash flows are determined for each vessel and compared to the vessel carrying value of the vessel and related carrying value of the intangible with respect to the time charter agreement attached to that vessel.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2016, management concluded that events occurred and circumstances had changed, which indicated that potential impairment of Navios Partners' long-lived assets may exist. These indicators included continued deterioration in the spot market, and the related impact of the current drybulk and container sector has on management's expectation for future revenues. As a result, an impairment assessment of long-lived assets was performed. Navios Partners determined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10-year average historical one-year time charter rates for the remaining period, adjusted for outliers) over the remaining economic life of each vessel, net of brokerage and address commissions and excluding days of scheduled off-hires, management fees fixed until December 2017 and thereafter assuming an increase of 3.0% every second year and utilization rate of 98.6% based on the fleet's historical performance. The assessment concluded that step two of the impairment analysis was not required and no impairment of vessels and the intangible assets existed as of December 31, 2016, as the undiscounted projected net operating cash flows exceeded the carrying value. In the event that impairment would occur, the fair value of the related asset would be determined and an impairment charge would be recorded to operations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Partners to material impairment charges in the future. As of December 31, 2016, an impairment loss of $27,201 was recognized in connection with the committed sale of the MSC Cristina and the Navios Apollon as the carrying amount of each asset group was not recoverable and exceeded its fair less costs to sell (see note 6 and note 7). The impairment loss was included under "Vessel impairment losses" in the consolidated Statements of Operations. Impairment loss recognized amounted to $27,201, $0 and $0 for the years ended December 31, 2016, 2015 and 2014, respectively. (l) Investments in Debt Securities: The Company classifies its debt securities as held-to-maturity based on management's positive intent and ability to hold to maturity. These securities are reported at amortized cost, subject to impairment. Management evaluates securities for other than temporary impairment on a quarterly basis. An investment is considered impaired if the fair value of the investment is less than its amortized cost. Consideration is given to: 1) if the Company intends to sell the security (that is, it has decided to sell the security); 2) it is more likely than not that the Company will be required to sell the security before the recovery of its (entire) amortized cost basis; or 3) a credit loss exists (that is, the Company does not expect to recover the entire amortized cost basis of the security (the present value of cash flows expected to be collected is less than the amortized cost basis of the security). (m) Deferred financing cost: (n) Intangible assets and liabilities: The amortizable value of favorable and unfavorable leases is amortized over the remaining life of the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on impairment test which included intangible assets as described in paragraph (k) above. As of December 31, 2016, there was no impairment of intangible assets. (o) Foreign currency translation: (p) Provisions: (q) Segment Reporting: (r) Revenue and Expense Recognition: Revenue Recognition: 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 line basis as the average minimum leas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16, 2015 and 2014 amounted to $(9,123), $(2,559) and $205,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Revenue for vessels operating in pooling arrangements amounted to $3,949, $0 and $0, for the years ended December 31, 2016, 2015 and 2014, respectively. The allocation of such net revenue may be subject to future adjustments by the pool however, such changes are not expected to be material. Time charter and voyage expenses: Direct vessel expenses: Direct vessel expenses comprise the amortization related to drydock and special survey costs of certain vessels of Navios Partners' fleet. Management fees: General and administrative expenses: Deferred revenue: Prepaid voyage costs: Inventory: (s) Financial Instruments: Financial risk management: Credit risk: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For the year ended December 31, 2016, our most significant counterparties representing 10% or more of total revenues were Hyundai Merchant Marine Co., Ltd., Yang Ming Marine Transport Corporation and Mediterranean Shipping Co. S.A. which accounted for approximately 29.6%, 13.0% and 11.6%, respectively, of total revenues. For the year ended December 31, 2015, Navios Partners' customers representing 10% or more of total revenues were Hyundai Merchant Marine Co., Ltd., Navios Corporation and Yang Ming Marine Transport Corporation, which accounted for 24.0%, 17.4% and 11.4%, respectively, of total revenues. For the year ended December 31, 2014, Navios Partners' customers representing 10% or more of total revenues were Hyundai Merchant Marine Co., Ltd and Navios Corporation, which accounted for 24.4% and 11.0%, respectively, of total revenues. No other customers accounted for 10% or more of total revenues for any of the years presented. Foreign exchange risk: (t) Cash Distribution: Available Cash:  less the amount of cash reserves established by the board of directors to:  provide for the proper conduct of the business (including reserve for Maintenance and Replacement Capital Expenditures)  comply with applicable law, any of Navios Partners' debt instruments, or other agreements; or  provide funds for distributions to the unit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s an alternative to net income or any other indicator of Navios Partners' performance required by US GAAP. Maintenance and Replacement Capital Expenditures: (u) Equity compensation expense: Recent Accounting Pronouncements In January 2017, FASB issued Accounting Standard Update No.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Company is currently assessing the impact that adopting this new accounting guidance will have on its consolidated financial statements. In January 2017, FASB issued Accounting Standard Update No.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did not have a material effect on the Company's Consolidated Financial Statements. In November 2016, FASB issued Accounting Standards Update No.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August 2016, FASB issued Accounting Standards Update No.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March 2016, FASB issued Accounting Standards Update No. 2016-09, CompensationStock Compensation (Topic 718), which simplifies several aspects of accounting for share-based compensation including the tax consequences, classification of awards as equity or liabilities, forfeitures and classification on the statement of cash flows. This update is effective for fiscal years beginning after December 15, 2016, including interim periods within those fiscal years. Early application is permitted. The adoption of this new accounting guidance did not have a material effect on the Company's Consolidated Financial Statements. In February 2016,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FASB issued Accounting Standards Update No. 2016-01, Financial InstrumentsOverall (Subtopic 825-10) - Recognition and Measurement of Financial Assets and Financial Liabilities. The amendments in this update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the update is effective for fiscal years beginning after December 15, 2017, including interim periods within those fiscal years. The adoption of this new standard is not expected to have a material impact on the Company's results of operations, financial position or cash flows. In August 2014, FASB issued Accounting Standards Update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The adoption of the new standard is not expected to have a material impact on Navios Partners' results of operations, financial position or cash flows. In May 2014, FASB issued Accounting Standards Update No.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In August 2015, FASB issued Accounting Standard Update No. 2015-14 which deferred the effective date of ASU 2014-09 for all entities by one year. The standard will be effective for public entities for annual reporting periods beginning after December 15, 2017 and interim periods therein. The Company is currently assessing the impact that adopting this new accounting guidance will have its consolidated financial statements. </t>
  </si>
  <si>
    <t>Cash and Cash Equivalents</t>
  </si>
  <si>
    <t>CASH AND CASH EQUIVALENTS [Abstract]</t>
  </si>
  <si>
    <t xml:space="preserve">NOTE 3 - CASH AND CASH EQUIVALENTS Cash and cash equivalents consist of the following:
December 31, December 31,
Cash on hand and at banks $ 17,360 $ 26,332
Short-term deposits and highly liquid funds  418
Total cash and cash equivalents $ 17,360 $ 26,750
Short-term deposits and highly liquid funds relate to amounts held in banks for general financing purposes. As of December 31, 2016, Navios Partners did not hold money market funds with duration of less than three months . As of December 31, 2015, Navios Partners held money market funds of $418 with duration of less than three month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reduces exposure to credit risk by dealing with a diversified group of major financial institutions. Restricted cash, at December 31, 2016, included $2,228, which related to amounts held in retention accounts as required by certain of Navios Partners' credit facilities and an amount of $5,500 held as security in the form of a letter of guarantee, relating to the chartering of a vessel. Restricted cash, at December 31, 2015 included $7,789, which related to amounts held in retention accounts as required by certain of Navios Partners' credit facilities. </t>
  </si>
  <si>
    <t>Accounts Receivable, Net</t>
  </si>
  <si>
    <t>Accounts Receivable Net [Abstract]</t>
  </si>
  <si>
    <t>NOTE 4 - ACCOUNTS RECEIVABLE, NET Accounts receivable consist of the following:
December 31, December 31,
Accounts receivable $ 10,022 $ 3,999
Less: Provision for doubtful receivables  
Accounts receivable, net $ 10,022 $ 3,999
Charges to provisions for doubtful accounts are summarized as follows:
Allowance for doubtful receivables Balance Charges and Amount Balance at end of
Year ended December 31, 2016 $  $  $  $ 
Year ended December 31, 2015 $ (49) $  $ 49 $ 
Year ended December 31, 2014 $ (613) $  $ 564 $ (49)</t>
  </si>
  <si>
    <t>Prepaid Expenses and Other Current Assets</t>
  </si>
  <si>
    <t>Prepaid Expenses And Other Assets [Abstract]</t>
  </si>
  <si>
    <t xml:space="preserve">NOTE 5 - PREPAID EXPENSES AND OTHER CURRENT ASSETS Prepaid expenses and other current assets consist of the following:
December 31, December 31,
Prepaid voyage costs $ 27 $ 137
Inventory 220 1,160
Other 1,353 
Total prepaid expenses and other current assets $ 1,600 $ 1,297
Inventories, which are comprised of bunkers due to freight voyages, are valued at cost as determined on the first-in, first-out basis. As of December 31, 2016, the amount of $1,353 represents the advances for working capital purposes for certain charter contracts. </t>
  </si>
  <si>
    <t>Vessels, Net</t>
  </si>
  <si>
    <t>VESSELS, NET [Abstract]</t>
  </si>
  <si>
    <t>NOTE 6 - VESSELS, NET
Vessels Cost Accumulated Net Book
Balance December 31, 2014 $ 1,358,348 $ (218,922) $ 1,139,426
Additions 147,840 (57,217) 90,623
Balance December 31, 2015 $ 1,506,188 $ (276,139) $ 1,230,049
Additions 15,341 (55,983) (40,642)
Vessel impairment losses (42,231) 15,030 (27,201)
Transfer to vessel held for sale (see Note 7) (125,000)  (125,000)
Balance December 31, 2016 $ 1,354,298 $ (317,092) $ 1,037,206
To date, for each of the vessels purchased from Navios Holdings, the vessel acquisition was effected through the acquisition of all of the capital stock of the vessel-owning companies, which held the ownership and other contractual rights and obligations related to each of the acquired vessels, including the vessel and a charter-out contract. Management accounted for each acquisition as an asset acquisition. At the transaction date, the purchase price approximated the fair value of the assets acquired, which was determined based on a combination of methodologies including discounted cash flow analyses and independent valuation analyses. The consideration paid, for each of these transactions, was allocated between the intangible assets (favorable lease term) and the vessel value. Acquisition of vessels 2016 On December 30, 2016, Navios Partners acquired from an unrelated third party the Navios Beaufiks, a 2004-Japanese-built Capesize vessel of 180,310 dwt, for an acquisition cost of $15,341. 2015 On April 22, 2015, Navios Partners acquired from an unrelated third party the MSC Cristina, a 2011 South Korean-built Container vessel of 13,100 TEU, for an acquisition cost of $147,840, of which $14,802 relates to vessel deposits paid and transferred during the year. 2014 On October 28, 2014, Navios Partners acquired from an unrelated third party the YM Unity, a 2006-built Container vessel of 8,204 TEU, for an acquisition cost of $59,095. On August 29, 2014, Navios Partners acquired from an unrelated third party the YM Utmost, a 2006-built Container vessel of 8,204 TEU, for an acquisition cost of $59,092. On January 18, 2014, Navios Partners acquired from an unrelated third party the Navios Sun, a 2005-built Panamax vessel of 76,619 dwt, for an acquisition cost of $16,176, of which $1,583 was transferred from vessel deposits. On January 7, 2014, Navios Partners acquired from an unrelated third party the Navios La Paix, a 2014-built Ultra-Handymax vessel of 61,485 dwt, for an acquisition cost of $28,478, of which $5,688 was transferred from vessel deposits. Vessel impairment losses On January 9, 2017, Navios Partners entered into a Memorandum of Agreement with an unrelated third party for the disposal of the Navios Apollon for a net sale price of $4,750. The vessel is subject to an existing time charter with an unrelated charterer and was not immediately available for sale and therefore, did not qualify as an asset held for sale as of December 31, 2016. As of December 31, 2016, the Company had a current expectation that the vessel would be sold before the end of its previously estimated useful life, and as a result performed an impairment test of the specific asset group. An impairment loss of $10,008 has been recognized under the line item Vessel impairment losses in the Consolidated Statements of Operations.</t>
  </si>
  <si>
    <t>Vessels Held For Sale</t>
  </si>
  <si>
    <t>Vessel Held For Sale</t>
  </si>
  <si>
    <t xml:space="preserve">NOTE 7 - VESSEL HELD FOR SALE During June 2016, Navios Partners entered into a Memorandum of Agreement with an unrelated third party, for the disposal of the MSC Cristina. The vessel was subject to an existing time charter and management had committed to a plan to sell the vessel to the current charterer prior to June 2017. As of December 31, 2016, the vessel has been classified as held for sale as the relevant criteria for the classification were met and, therefore, it is presented in the consolidated balance sheets at its fair value less cost to sell totaling $125,000. An impairment loss of $17,193 for the vessel held for sale, is included under Vessel impairment losses in the consolidated Statements of Operations. The vessel was sold in January 2017 and proceeds from the sale of the vessel were used to fully repay the outstanding amount of the April 2015 credit facility and the June 2016 credit facility (see Note 23). </t>
  </si>
  <si>
    <t>Intangible Assets</t>
  </si>
  <si>
    <t>INTANGIBLE ASSETS [Abstract]</t>
  </si>
  <si>
    <t xml:space="preserve">NOTE 8 - INTANGIBLE ASSETS Intangible assets as of December 31, 2016 and 2015 consisted of the following:
Cost Accumulated Net Book Value
Amortization
Favorable lease terms December 31, 2014 $ 158,987 $ (84,932) $ 74,055
Additions  (18,716 ) (18,716 )
Write-off (31,199 ) 31,199 
Favorable lease terms December 31, 2015 $ 127,788 $ (72,449) $ 55,339
Additions  (15,861 ) (15,861 )
Accelerated amortization (44,072 ) 23,546 (20,526 )
Favorable lease terms December 31, 2016 $ 83,716 $ (64,764) $ 18,952
Amortization expense of favorable lease terms for the years ended December 31, 2016, 2015 and 2014 is presented in the following table:
Year Ended
December 31, December 31, December 31,
2016 2015 2014
Favorable lease terms $ (15,861 ) $ (18,716 ) $ (23,287 )
Acceleration of favorable lease terms (20,526 )  (22,063 )
Total $ (36,387) $ (18,716 ) $ (45,350)
The aggregate amortization of the intangibles as of December 31 is estimated to be as follows:
Year Amount
2017 $ 10,871
2018 3,748
2019 1,166
2020 1,166
2021 1,166
2022 and thereafter 835
$ 18,952
As of December 31, 2016, Navios Partners accelerated $20,526 of amortization of the Navios Luz and the Navios Buena Ventura favorable lease intangibles due to a change in their useful life following the termination of the Charter Party and early re-delivery of the vessels from Hanjin Shipping Co. on September 13, 2016. As of December 31, 2015, acquisition cost and accumulated amortization, each amounting to $31,199, was written-off as the intangible asset associated with the favorable lease that was fully amortized for the Navios Fulvia. During the year ended December 31, 2014, Navios Partners' accelerated $22,010 of amortization of the Navios Pollux favorable lease intangible due to a change in its useful life following the termination of the credit default insurance policy (Refer to Note 22 Other Income for further details). The additional amount of $53 of accelerated amortization incurred through December 31, 2014, related to the expiration of the intangible assets associated with two vessels of our fleet. Intangible assets subject to amortization are amortized using straight line method over their estimated useful lives to their estimated residual value of zero. The weighted average remaining useful lives are 10.0 years for favorable lease terms charter out. </t>
  </si>
  <si>
    <t>Accounts Payable</t>
  </si>
  <si>
    <t>Accounts Payable Current And Noncurrent [Abstract]</t>
  </si>
  <si>
    <t xml:space="preserve">NOTE 9 - ACCOUNTS PAYABLE Accounts payable as of December 31, 2016 and 2015 consisted of the following:
December 31, December 31,
Creditors $ 766 $ 329
Brokers 1,796 2,112
Insurances 35 149
Professional and legal fees 679 116
Total accounts payable $ 3,276 $ 2,706 </t>
  </si>
  <si>
    <t>Accrued Expenses</t>
  </si>
  <si>
    <t>Accrued Liabilities Current And Noncurrent [Abstract]</t>
  </si>
  <si>
    <t xml:space="preserve">NOTE 10 - ACCRUED EXPENSES Accrued expenses as of December 31, 2016 and 2015 consisted of the following:
December 31, December 31,
Accrued voyage expenses $ 1,526 $ 1,411
Accrued loan interest 700 864
Accrued legal and professional fees 2,219 241
Total accrued expenses $ 4,445 $ 2,516
Included in accrued legal and professional fees is the amount of $1,650 that was authorized and approved by the compensation committee of Navios Partners in December 2016 and for which all service conditions have been met as of December 31, 2016. The compensation committee of Navios Partners also authorized and approved an additional $1,650 payment to the directors and/or officers of the Company subject to fulfillment of certain service conditions in 2017. The total amount of $ 1,650, $0 and $0 has been recorded in general and administrative expenses in the consolidated Statements of Operations for the year ended December 31, 2016, 2015 and 2014 respectively. </t>
  </si>
  <si>
    <t>Borrowings</t>
  </si>
  <si>
    <t>Debt Disclosure [Abstract]</t>
  </si>
  <si>
    <t>NOTE 11 BORROWINGS Borrowings as of December 31, 2016 and 2015 consisted of the following:
December 31, December 31,
Term Loan B facility $ 386,292 $ 411,292
Credit facilities 141,805 194,569
Total borrowings $ 528,097 $ 605,861
Less: Long-term unamortized discount (1,471) (2,464)
Less: Current portion of long-term debt, net (74,031) (23,336)
Less: Deferred financing costs, net (2,850) (5,319)
Long-term debt, net $ 449,745 $ 574,742
As December 31, 2016, the total borrowings, net under the Navios Partners' credit facilities were $523,776. Term Loan B Credit Facility: On October 31, 2013 and November 1, 2013, Navios Partners completed the issuance of a $189,500 add-on to its existing Term Loan B facility. The add-on to the Term Loan B facility bears the same terms as Term Loan B facility. Navios Partners used the net proceeds to partially finance the acquisition of five Container vessels. During 2015 and 2016, Navios Partners prepaid $21,000 and $25,000, respectively, of the Term Loan B facility. These prepayments were fully applied to the balloon payment. Following the prepayment of March 2015 and May 2016, an amount of $256 and $187, respectively, was written-off from the deferred finance fees. The Term Loan B facility is secured by first priority mortgages covering certain vessels owned by subsidiaries of Navios Partners, in addition to other collateral, and is guaranteed by each subsidiary of Navios Partners. On March 31, 2016, YM Unity was added as collateral to the Term Loan B facility. On November 14, 2016, six dry cargo vessels were added as collateral to the Term Loan B facility and a Capesize vessel has been added upon delivery in December 2016 in exchange for $13,500, held in the escrow account. Upon delivery of Navios Beaufiks, the amount of $13,500 was released and the vessel was added as collateral to the Term Loan B facility. The Term Loan B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Agreement also provides for customary events of default, prepayment and cure provisions. As of December 31, 2016, the outstanding balance of the Term Loan B facility including the add-on was $384,821, net of discount of $1,471, and it is repayable with a final payment of $386,292, in June 2018. ABN AMRO Credit Facilities: On March 31, 2016, the YM Unity was released and discharged from its obligations and liabilities under the September 2014 Credit Facility. On April 1, 2016, Navios Partners fully repaid the outstanding balance of $28,357 of the facility with ABN AMRO Bank N.V. Following this repayment, an amount of $340 was written-off from the deferred finance fees. As of December 31, 2016, there was no outstanding amount under this facility. On June 23, 2016, Navios Partners entered into a new credit facility with ABN AMRO Bank N.V. (the June 2016 Credit Facility) of up to $30,000 to be used for the general corporate purposes of the Borrower. The June 2016 Credit Facility bore interest at LIBOR plus 400 bps per annum. The final maturity date was January 30, 2017. As of December 31, 2016 the outstanding balance of the facility was $29,000. On January 12, 2017, Navios Partners fully repaid the June 2016 Credit Facility. Commerzbank/DVB Credit Facility: Debt HSH Credit Facility: The Navios Holdings Credit Facility: Amounts drawn under the July 2012 Credit Facility are secured by first preferred mortgages on certain Navios Partners' vessels and other collateral and are guaranteed by the respective vessel-owning subsidiary. Amounts drawn under the September 2014 Credit Facility, the April 2015 Credit Facility and the June 2016 Credit Facility are secured by first preferred mortgages on certain Navios Partners' vessels and other collateral and are guaranteed by Navios Partners. The July 2012 Credit Facility, the September 2014 Credit Facility, the April 2015 Credit Facility and the June 2016 Credit Facility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July 2012 Credit Facility, the September 2014 Credit Facility, the April 2015 Credit Facility and the June 2016 Credit Facility also require compliance with a number of financial covenants, including: (i) maintain a required security amount ranging over 105% to 140%; (ii) minimum free consolidated liquidity of $15,000 as at December 31, 2016 and at least the higher of $20,000 and the aggregate of interest and principal falling due during the previous six months all the other times; (iii) maintain a ratio of EBITDA to interest expense of at least 2.00 : 1.00; (iv) maintain a ratio of total liabilities to total assets (as defined in our credit facilities) ranging of less than 0.75 or 0.80: 1.00; and (v) maintain a minimum net worth to $135,000 for the periods prior to any distributions by the Company. It is an event of default under the credit facilities if such covenants are not complied with in accordance with the terms and subject to the prepayment or cure provision of each facility. As of December 31, 2016, Navios Partners was in compliance with the financial covenants and/or the prepayment and/or the cure provisions as applicable in each of its credit facilities. The maturity table below reflects the gross principal payments due under its credit facilities for the 12-month periods ended December 31:
Year Amount
2017 $ 76,767
2018 392,204
2019 5,913
2020 5,913
2021 5,913
2022 and thereafter 41,387
$ 528,097</t>
  </si>
  <si>
    <t>Fair Value of Financial Instruments</t>
  </si>
  <si>
    <t>FAIR VALUE OF FINANCIAL INSTRUMENTS [ABSTRACT]</t>
  </si>
  <si>
    <t xml:space="preserve">NOTE 12 - FAIR VALUE OF FINANCIAL INSTRUMENTS 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and restricted cash: Other long-term debt, net: Term Loan B facility: Due to related parties, short-term: Due to related parties, long-term: Due from related parties: The estimated fair values of the Navios Partners' financial instruments are as follows:
December 31, 2016 December 31, 2015
Book Value Fair Value Book Value Fair Value
Cash and cash equivalents $ 17,360 $ 17,360 $ 26,750 $ 26,750
Restricted cash $ 7,728 $ 7,728 $ 7,789 $ 7,789
Loans receivable from affiliates $ 2,422 $ 2,422 $ 1,521 $ 1,521
Amounts due to related parties, short-term $  $  $ (8,680 ) $ (8,680 )
Amounts due to related parties, long-term $ 11,105 $ 11,105 $  $ 
Amounts due from related parties $ 19,639 $ 19,639 $  $ 
Term Loan B facility, net $ (382,653 ) $ (360,700 ) $ (404,977 ) $ (406,410 )
Other long-term debt, net $ (141,124 ) $ (141,805 ) $ (193,102 ) $ (194,569 )
Notes receivable $ 6,112 $ 6,112 $  $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December 31, 2016 and December 31, 2015.
Fair Value Measurements at December 31, 2016
Total Level I Level II Level III
Cash and cash equivalents $ 17,360 $ 17,360 $  $ 
Restricted cash $ 7,728 $ 7,728 $  $ 
Loans receivable from affiliates $ 2,422 $  $ 2,422 $ 
Amounts due to related parties, long-term $ 11,105 $ 11,105 $  $ 
Term Loan B facility, net (1) $ (360,700 ) $  $ (360,700 ) $ 
Other long-term debt, net (1) $ (141,805 ) $  $ (141,805 ) $ 
Notes receivable (2) $ 6,112 $  $ 6,112 $ 
The estimated fair value of our financial instruments that are measured at fair value on a non-recurring basis, categorized based upon the fair value hierarchy, are as follows:
Fair Value Measurements at December 31, 2016
Total Level I Level II Level III
Vessel held for sale $ 125,000 $  $ 125,000 $ 
Vessels, net (for Navios Apollon) $ 4,750 $  $ 4,750 $ 
Fair Value Measurements at December 31, 2015
Total Level I Level II Level III
Cash and cash equivalents $ 26,750 $ 26,750 $  $ 
Restricted cash $ 7,789 $ 7,789 $  $ 
Loans receivable from affiliates $ 1,521 $  $ 1,521 $ 
Term Loan B facility, net (1) $ (406,410 ) $  $ (406,410 ) $ 
Other long-term debt, net (1) $ (194,569 ) $  $ (194,569 ) $ 
(1) The fair value of the Company's debt is estimated based on currently available debt with similar contract terms, interest rate and remaining maturities as well as taking into account our creditworthiness. (2) The fair value is estimated based on currently available information on the Company's counterparty with similar contract terms, interest rate and remaining maturities. </t>
  </si>
  <si>
    <t>Issuance of Units</t>
  </si>
  <si>
    <t>ISSUANCE OF UNITS [Abstract]</t>
  </si>
  <si>
    <t xml:space="preserve"> NOTE 13 - ISSUANCE OF UNITS On November 18, 2016, Navios Partners entered into a Continuous Offering Program Sales Agreement, pursuant to which Navios Partners may issue and sell from time to time through its agent common units representing limited partner interests having an aggregate offering price of up to $25,000. During the year ended December 31, 2016, Navios Partners issued 244,201 common units and received net proceeds of $440. Pursuant to the issuance of the common units, Navios Partners issued 4,984 general partnership units to its general partner in order to maintain its 2.0% general partner interest. The net proceeds from the issuance of the general partnership units were $10. On February 11, 2015, Navios Partners completed its public offering of 4,000,000 common units at $13.09 per unit and raised gross proceeds of approximately $52,360 to fund its fleet expansion. The net proceeds of this offering, including the underwriting discount and excluding offering costs of $216 were approximately $50,120. Pursuant to this offering, Navios Partners issued 81,633 general partnership units to its general partner. The net proceeds from the issuance of the general partnership units were $1,069. On the same date, Navios Partners completed the exercise of the option previously granted to the underwriters in connection with the offering and issued 600,000 additional common units at the public offering price less the underwriting discount. As a result of the exercise of the option, Navios Partners raised additional gross proceeds of $7,854 and net proceeds, including the underwriting discount, of approximately $7,518 and issued 12,245 additional general partnership units to its general partner. The net proceeds from the issuance of the general partnership units were $160. In addition, Navios Partners completed a private placement of 1,120,547 common units and 22,868 general partner units at $13.09 per unit to Navios Holdings, raising additional gross proceeds of $14,967. Navios Holdings currently owns a 19.4% interest in Navios Partners, which includes the 2.0% interest through Navios Partners' general partner which Navios Holdings owns and controls. On February 14, 2014, Navios Partners completed its public offering of 5,500,000 common units at $17.30 per unit and raised gross proceeds of approximately $95,150 to fund its fleet expansion. The net proceeds of this offering, including the underwriting discount and excluding offering costs of $306 were approximately $91,135. Pursuant to this offering, Navios Partners issued 112,245 general partnership units to its general partner. The net proceeds from the issuance of the general partnership units were $1,942. On February 18, 2014, Navios Partners completed the exercise of the option previously granted to the underwriters in connection with the offering and issued 825,000 additional common units at the public offering price less the underwriting discount. As a result of the exercise of the option, Navios Partners raised additional gross proceeds of $14,273 and net proceeds, including the underwriting discount, of approximately $13,670 and issued 16,837 additional general partnership units to its general partner. The net proceeds from the issuance of the general partnership units were $291. </t>
  </si>
  <si>
    <t>Segment Information</t>
  </si>
  <si>
    <t>SEGMENT INFORMATION [Abstract]</t>
  </si>
  <si>
    <t xml:space="preserve">NOTE 14 - SEGMENT INFORMATION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 vessel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Year Ended Year Ended Year Ended
Asia $ 112,019 $ 133,542 $ 125,572
Europe 54,006 70,121 64,858
North America 13,364 10,557 19,943
Australia 11,135 9,456 16,983
Total $ 190,524 $ 223,676 $ 227,356 </t>
  </si>
  <si>
    <t>Income Taxes</t>
  </si>
  <si>
    <t>INCOME TAXES [Abstract]</t>
  </si>
  <si>
    <t xml:space="preserve"> NOTE 15 -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operation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 </t>
  </si>
  <si>
    <t>Commitments and Contingencies</t>
  </si>
  <si>
    <t>COMMITMENTS AND CONTINGENCIES [Abstract]</t>
  </si>
  <si>
    <t>Commitments And Contingencies</t>
  </si>
  <si>
    <t xml:space="preserve"> NOTE 16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January 2011, Korea Line Corporation (KLC) which is the charterer of the Navios Melodia filed for receivership. The charter contract was affirmed and was performed by KLC on its original terms, following an interim suspension period until April 2016 during which Navios Partners traded the vessel directly. On April 1, 2016, the vessel was delivered to KLC and the charter contract was resumed. </t>
  </si>
  <si>
    <t>Leases</t>
  </si>
  <si>
    <t>LEASES [Abstract]</t>
  </si>
  <si>
    <t xml:space="preserve"> NOTE 17 - LEASES The future minimum contractual lease income (charter-out rates are presented net of commissions and assume no off-hires days) as of December 31, 2016, is as follows:
Amount
2017 $ 112,434
2018 82,445
2019 54,688
2020 65,862
2021 65,682
2022 and thereafter 306,965
$ 688,076</t>
  </si>
  <si>
    <t>Transactions with Related Parties and Affiliates</t>
  </si>
  <si>
    <t>TRANSACTIONS WITH RELATED PARTIES AND AFFILIATES [Abstract]</t>
  </si>
  <si>
    <t>NOTE 18 - TRANSACTIONS WITH RELATED PARTIES AND AFFILIATES The Navios Holdings Credit facility: Management fees: Effective August 31, 2016, Navios Partners could, upon request to Navios Holdings, partially or fully defer the reimbursement of dry docking and other extraordinary fees and expenses under the Management Agreement to a later date, but not later than January 5, 2018, and if reimbursed on a later date, such amounts would bear interest at a rate of 1% per annum over LIBOR. Total management fees for the year ended December 31, 2016, 2015 and 2014 amounted to $59,209, $56,504 and $50,359, respectively. General and administrative expenses: Total general and administrative expenses charged by Navios Holdings for the year ended December 31, 2016, 2015 and 2014 amounted to $7,751, $6,205 and $6,089, respectively. Balance due from related parties (excluding Navios Europe I and Navios Europe II): Balance due from related parties as of December 31, 2016 was $19,040 and included the short-term due from Navios Holdings. The balance mainly consisted of management fees and other receivables. Amounts due from related parties as of December 31, 2015 was $0. Balance due to related parties: Vessel Chartering: In May 2012 and 2013, Navios Partners entered into two charters with a subsidiary of Navios Holdings for the Navios Aldebaran and the Navios Prosperity. On February 11, 2015, Navios Partners and Navios Holdings entered into a novation agreement whereby the rights to the time charter contract of the Navios Aldebaran and the Navios Prosperity were transferred to Navios Holdings on February 28 and March 5, 2015, respectively. In 2012 and 2013, Navios Partners entered into various charters with a subsidiary of Navios Holdings for the Navios Apollon, Navios Libra, Navios Felicity and Navios Hope. In April 2015, these charters were further extended for approximately one year at a net daily rate of $12.5, $12.0, $12.0 and $10.0, respectively, plus 50/50 profit sharing based on actual earnings at the end of the period. The vessels were redelivered as of April 2016. In 2015, Navios Partners entered into various charters with a subsidiary of Navios Holdings for the Navios Gemini, Navios Hyperion, Navios Soleil, Navios Harmony, Navios Orbiter, Navios Fantastiks, Navios Alegria, Navios Pollux and Navios Sun. The terms of these charters were approximately nine to twelve months, at a net daily rate of $7.6, $12.0, $12.0, $12.0, $12.0, $12.5, $12.0, $11.4 and $12.0, respectively plus 50/50 profit sharing based on actual earnings at the end of the period. The vessels were redelivered as of April 2016. In November 2016, Navios Partners entered into a charter with a subsidiary of Navios Holdings for the Navios Fulvia, a 2010-built Capesize vessel. The term of this charter is approximately three months that commenced in November 2016, at a net daily rate of $11.5. Total revenue of Navios Partners from the subsidiaries of Navios Holdings for the year ended December 31, 2016, 2015 and 2014 amounted to $1,939, $38,809 and $27,444, respectively. Share Purchase Agreements: Registration Rights Agreement: Balance due from Navios Europe I: As of December 31, 2016, Navios Partners' portion of the outstanding amount relating to portion of the investment in Navios Europe I (5.0% of the $10,000) was $500, under the caption Investment in affiliatesand the outstanding amount relating to the Navios Revolving Loans I capital was $750 (December 31, 2015: $750), under the caption Loans receivable from affiliates. The accrued interest income earned under the Navios Revolving Loans I was $310 under the caption Balance due from related parties and the accrued interest income earned under the Navios Term Loans I was $235 under the caption Loans receivable from affiliates. As of December 31, 2016 and December 31, 2015, the amounts undrawn from the Navios Revolving Loans I were $9,100, of which Navios Partners' portion was $455. Balance due from Navios Europe II: The Navios Revolving Loans II earn an 18.0% preferred distribution and are repaid from Free Cash Flow (as defined in the loan agreement) to the fullest extent possible at the end of each quarter. There are no covenant requirements or stated maturity dates. As of December 31, 2016, Navios Partners' portion of the outstanding amount relating to portion of the investment in Navios Europe II (5.0% of the $14,000) was $700, under the caption Investment in affiliates and the outstanding amount relating to the Navios Revolving Loans II capital was $1,221 (December 31, 2015: $771), under the caption Loans receivable from affiliates. The accrued interest income earned under the Navios Revolving Loans II was $288 under the caption Balance due from related parties and the accrued interest income earned under the Navios Term Loans II was $216 under the caption Loans receivable from affiliates. As of December 31, 2016, the amounts undrawn from the Navios Revolving Loans II was $14,075, of which Navios Partners' portion was $704. As of December 31, 2015, the amount undrawn from the Navios Revolving Loans II was $23,075, of which Navios Partners' portion was $1,154. Othe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aritime Midstream Partners L.P. (Navios Midstream) initial public offering and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On November 15, 2012 (as amended in March 2014), Navios Holdings and Navios Partners entered into an agreement (the Navios Holdings Guarantee) by which Navios Holdings will provide supplemental credit default insurance with a maximum cash payment of $20,000. During the year ended December 31, 2016 and 2015, the Company submitted claims for charterers' default under this agreement to Navios Holdings for a total amount of $9,153 and $3,605, respectively, net of applicable deductions, of which $9,635 and $3,795 was recorded as Other income for the year ended December 31, 2016 and 2015, respectively. As of December 31, 2016, Navios Holdings held an 18.0% common unit interest in Navios Partners, represented by 15,344,310 common units and it also held a general partner interest of 2.0%.</t>
  </si>
  <si>
    <t>Notes Receivable</t>
  </si>
  <si>
    <t>Disclosure Text Block [Abstract]</t>
  </si>
  <si>
    <t>NOTE 19  NOTES RECEIVABLE On July 15, 2016, the Company entered into a charter restructuring agreement for the reduction of the hire rate for five Container vessels chartered out to Hyundai Merchant Marine Co. (HMM) which resulted in a decrease in cash charter hire to be received of approximately $38,461. More specifically, the reduction of the hire rate will be applied as follows:  With effect from (and including) July 18, 2016 until (and including) December 31, 2019, hire rate shall be reduced to $24,400 per day pro rata.  With effect from (and including) January 1, 2020, hire rate shall be restored to the rate of $30,500 per day pro rata until redelivery. In exchange for the reduction of the hire rate, the Company received (i) $7,692 on principal amount of senior, unsecured notes, amortizing subject to available cash flows, accruing interest at 3% per annum payable on maturity in July 2024 and (ii) 3,657 freely tradable securities of HMM (publicly traded at the Stock Market Division of the Korean Exchange). On July 18, 2016, the Company recognized the fair value of the HMM securities totaling $40,277 and also recognized the fair value of the senior unsecured notes totaling $5,932. The total fair value of the non-cash compensation received was recognized as deferred revenue, which will be amortized over the remaining duration of the each time charter. For the year ended December 31, 2016, the Company recorded an amount of $5,537 of deferred revenue amortization in the consolidated Statement of Operations under line Time charter and voyage revenues. As of December 31, 2016, the outstanding balances of the current and non-current portion of deferred revenue in relation to HMM amounted to $12,102 and $28,571, respectively. During August 2016, the Company sold all the shares for net proceeds on sale of $20,842 resulting in a loss on sale of $19,435, which was recorded under Loss on sale of securities in the consolidated Statements of Operations for the year ended December 31, 2016 and the proceeds were classified as investing activities in the consolidated Statements of Cash Flows for the year ended December 31, 2016. The Company recognized non-cash interest income and discount unwinding totaling to $180 for these instruments under Interest income in the consolidated Statements of Operations for the year ended December 31, 2016.</t>
  </si>
  <si>
    <t>Investment In Navios Europe I And Navios Europe II</t>
  </si>
  <si>
    <t>EQUITY METHOD INVESTMENTS AND JOINT VENTURES [Abstract]</t>
  </si>
  <si>
    <t>Investment in Navios Europe I and Navios Europe II</t>
  </si>
  <si>
    <t xml:space="preserve">NOTE 20 - INVESTMENT IN NAVIOS EUROPE I AND NAVIOS EUROPE II Navios Europe I On an ongoing basis, Navios Europe I is required to distribute cash flows (after payment of operating expenses and amounts due pursuant to the terms of the Senior Loans I and repayments of the Navios Revolving Loans I) according to a defined waterfall calculation. Navios Partners evaluated its investment in Navios Europe I under ASC 810 and concluded that Navios Europe I is a variable interest entity (VIE) and that they are not the party most closely associated with Navios Europe I and, accordingly, is not the primary beneficiary of Navios Europe I. Navios Partner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As of December 31, 2016, the estimated maximum potential loss by Navios Partners in Navios Europe I would have been $1,390, which represents the Company's carrying value of the investment of $640 plus the Company's balance of the Navios Revolving Loans I of $750 and did not include the undrawn portion of the Navios Revolving Loans I. As of December 31, 2016, the Navios Partners' portion of the Navios Revolving Loan I outstanding was $750. Investment income of $74 was recognized in the Statements of Operations under the caption of Other income for the year ended December 31, 2016. Investment income of $45 was recognized in the Statements of Operations under the caption of Other income for the year ended December 31, 2015. Navios Europe II On an ongoing basis, Navios Europe II is required to distribute cash flows (after payment of operating expenses, amounts due pursuant to the terms of the Senior Loans and repayments of the Navios Revolving Loans II) according to a defined waterfall calculation. Navios Partners evaluated its investment in Navios Europe II under ASC 810 and concluded that Navios Europe II is a variable interest entity (VIE) and that it is not the party most closely associated with Navios Europe II and, accordingly, is not the primary beneficiary of Navios Europe II. Navios Partner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December 31, 2016, the estimated maximum potential loss by Navios Partners in Navios Europe II would have been $1,837, which represents the Company's carrying value of the investment of $616 plus the Company's balance of the Navios Revolving Loans II of $1,221 and does not include the undrawn portion of the Navios Revolving Loans II. As of December 31, 2016, the Navios Partners' portion of the Navios Revolvings Loan II outstanding was $1,221. Investment loss of $(133) was recognized in the Statements of Operations under the caption of Other income for the year ended December 31, 2016. Investment income of $49 was recognized in the Statements of Operations under the caption of Other income for the year ended December 31, 2015. </t>
  </si>
  <si>
    <t>Cash Distributions and Earnings per Unit</t>
  </si>
  <si>
    <t>CASH DISTRIBUTIONS AND EARNINGS PER UNIT [Abstract]</t>
  </si>
  <si>
    <t>Cash Distributions and Earnings Per Unit</t>
  </si>
  <si>
    <t>NOTE 21 - CASH DISTRIBUTIONS AND EARNINGS PER UNIT Navios Partners intends to make distributions to the holders of common units on a quarterly basis, to the extent and as may be declared by the Board and to the extent it has sufficient cash on hand to pay the distribution after the Company establishes cash reserves and pays fees and expenses. There is no guarantee that Navios Partners will pay a quarterly distribution on the common units in any quarter. On February 3, 2016, Navios Partners announced that its board of directors decided to suspend the quarterly cash distributions to its unitholders, including the distribution for the quarter ended December 31, 2015. The amount of any distributions paid under Navios Partners' policy and the decision to make any distribution is determined by its board of directors, taking into consideration the terms of its partnership agreement. The Company is prohibited from making any distributions to unitholders if it would cause an event of default, or an event of default exists, under its existing credit facilities. There is incentive distribution rights held by the General Partner, which are analyzed as follows:
Marginal Percentage
Total Quarterly Distribution Common General
Minimum Quarterly Distribution up to $0.35 98 % 2 %
First Target Distribution up to $0.4025 98 % 2 %
Second Target Distribution above $0.4025 up to $0.4375 85 % 15 %
Third Target Distribution above $0.4375 up to $0.525 75 % 25 %
Thereafter above $0.525 50 % 50 % The first 98% of the quarterly distribution is paid to all common units holders. The incentive distributions rights (held by the General Partner) apply only after a minimum quarterly distribution of $0.4025. On January 24, 2014, the Board of Directors of Navios Partners authorized its quarterly cash distribution for the three month period ended December 31, 2013 of $0.4425 per unit. The distribution was paid on February 14, 2014 to all holders of record of common and general partner units on February 10, 2014. The aggregate amount of the declared distribution was $32,573. On April 25, 2014, the Board of Directors of Navios Partners authorized its quarterly cash distribution for the three month period ended March 31, 2014 of $0.4425 per unit. The distribution was paid on May 13, 2014 to all holders of record of common and general partner units on May 9, 2014. The aggregate amount of the declared distribution was $35,474. On July 24, 2014, the Board of Directors of Navios Partners authorized its quarterly cash distribution for the three month period ended June 30, 2014 of $0.4425 per unit. The distribution was paid on August 13, 2014 to all holders of record of common and general partner units on August 8, 2014. The aggregate amount of the declared distribution was $35,474. On October 23, 2014, the Board of Directors of Navios Partners authorized its quarterly cash distribution for the three month period ended September 30, 2014 of $0.4425 per unit. The distribution was paid on November 10, 2014 to all holders of record of common and general partner units on November 7, 2014. The aggregate amount of the declared distribution was $35,474. On January 26, 2015, the Board of Directors of Navios Partners authorized its quarterly cash distribution for the three month period ended December 31, 2014 of $0.4425 per unit. The distribution was paid on February 13, 2015 to all holders of record of common and general partner units on February 11, 2015, which included the unitholders participating in the February 2015 offering (See Note 13Issuance of units). The aggregate amount of the declared distribution was $38,097. On April 28, 2015, the Board of Directors of Navios Partners authorized its quarterly cash distribution for the three month period ended March 31, 2015 of $0.4425 per unit. The distribution was paid on May 14, 2015 to all holders of record of common and general partner units on May 13, 2015. The aggregate amount of the declared distribution was $38,097. On July 23, 2015, the Board of Directors of Navios Partners authorized its quarterly cash distribution for the three month period ended June 30, 2015 of $0.4425 per unit. The distribution was paid on August 14, 2015 to all holders of record of common and general partner units on August 13, 2015. The aggregate amount of the declared distribution was $38,097. On November 3, 2015, the Board of Directors of Navios Partners authorized its quarterly cash distribution for the three month period ended September 30, 2015 of $0.2125 per unit. The distribution was paid on November 13, 2015 to all holders of record of common and general partner units on November 12, 2015. The aggregate amount of the declared distribution was $18,015.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 per unit is determined by dividing net income by the weighted average number of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the years ended December 31, 2016, 2015 and 2014. The calculations of the basic and diluted earnings per unit are presented below.
Year Ended Year Ended Year Ended
December 31, December 31, December 31,
2016 2015 2014
Net (loss)/ income $ (52,549 ) $ 41,805 $ 74,853
Earnings attributable to:
Common unit holders (51,498 ) 39,825 71,225
Weighted average units outstanding (basic and diluted)
Common unit holders 83,107,066 82,437,128 76,587,656
Earnings per unit (basic and diluted):
Common unit holders $ (0.62) $ 0.48 $ 0.93
Earnings per unit  distributed (basic and diluted):
Common unit holders $  $ 1.11 $ 1.79
Loss per unit  undistributed (basic and diluted):
Common unit holders $ (0.62) $ (0.63) $ (0.86)</t>
  </si>
  <si>
    <t>Other Income</t>
  </si>
  <si>
    <t>OTHER INCOME [Abstract]</t>
  </si>
  <si>
    <t xml:space="preserve">NOTE 22 - OTHER INCOME On November 15, 2012 (as amended in March 2014), Navios Holdings and Navios Partners entered into an agreement by which Navios Holdings will provide supplemental credit default insurance with a maximum cash payment of $20,000. During the years ended December 31, 2016 and 2015, the Company submitted claims for charterers' default under this agreement to Navios Holdings for a total amount of $9,635 and $3,795, which were recorded as Other income, respectively. On November 10, 2016, Navios Partners repaid $28,052 in cash for the settlement of a nominal amount of $30,192 of the July 2012 Credit Facility achieving a $2,140 gain on debt repayment. During the year ended December 31, 2014, Navios Partners received cash compensation of $17,779 from the sale of a defaulted counterparty claim to an unrelated third party. Navios Partners has no continuing obligation to provide any further services to the counterparty and has therefore recognized the entire compensation received immediately in the Statements of Operations within the caption of Other income. As of March 25, 2014, the Company terminated the amended credit default insurance policy. In connection with the termination, Navios Partners received compensation of $30,956 (which was received in April 2014). From the total compensation, $1,170 was recorded immediately in the Statements of Operations within the caption of Revenue, which represents reimbursements for insurance claims submitted for the period prior to the date of the termination and the remaining amount of $29,786 was recorded immediately in the Statements of Operations within the caption of Other income. The Company has no future requirement to repay any of the lump sum cash payment back to the insurance company or provide any further services. </t>
  </si>
  <si>
    <t>Subsequent Events</t>
  </si>
  <si>
    <t>SUBSEQUENT EVENTS [Abstract]</t>
  </si>
  <si>
    <t xml:space="preserve"> NOTE 23 - SUBSEQUENT EVENTS On February 21, 2017, Navios Holdings has agreed to sell to Navios Partners certain loans previously funded by Navios Holdings to Navios Europe Inc. for $27,000, subject to signing of definitive documentation. Navios Partners may require Navios Holdings, under certain conditions, to repurchase the loans after the third anniversary of the date of the sale based on the then outstanding balance of the loans. On March 6, 2017, Navios Partners announced the issuance of a new $ 405,000 Term Loan B facility. The Term Loan B facility bears an interest of LIBOR plus 500 basis points and has a three and a half year term. The Term Loan B facility is secured by first priority mortgages covering certain vessels owned by subsidiaries of Navios Partners, in addition to other collateral, and guaranteed by each subsidiary of Navios Partners. Navios Partners intends to use the net proceeds of the Term Loan B facility to: (i) to refinance the existing Term Loan B; and (ii) to pay fees and expenses related to the term loans. The issuance of the new Term Loan B facility is subject to signing of definitive documentation. On January 12, 2017, in connection to the sale of the MSC Cristina, Navios Partners fully repaid the outstanding balance of $70,950 of the April 2015 Credit Facility. On January 12, 2017, Navios Partners fully repaid the outstanding balance of $29,000 of the June 2016 Credit Facility. In January 2017, Navios Partners agreed to sell the Navios Apollon, a 2000 Ultra-Handymax vessel of 52,073 dwt to an unrelated third party, for a total net sale price of $4,750. Delivery is expected by April 2017. </t>
  </si>
  <si>
    <t>Summary of Significant Accounting Policies (Policies)</t>
  </si>
  <si>
    <t>Basis Of Presentation</t>
  </si>
  <si>
    <t xml:space="preserve">(a) Basis of presentation: </t>
  </si>
  <si>
    <t>Principles Of Consolidation</t>
  </si>
  <si>
    <t xml:space="preserve">(b) Principles of consolidation: Navios Partners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The accompanying consolidated financial statements include the following entities, owned and chartered-in vessels:
Country of incorporation Statements of operations
Company name Vessel name 2016 2015 2014
Libra Shipping Enterprises Corporation Navios Libra II Marshall Is. 1/01 - 12/31 1/01 - 12/31 1/01 - 12/31
Alegria Shipping Corporation Navios Alegria Marshall Is. 1/01 - 12/31 1/01 - 12/31 1/01 - 12/31
Felicity Shipping Corporation Navios Felicity Marshall Is. 1/01 - 12/31 1/01 - 12/31 1/01 - 12/31
Gemini Shipping Corporation Navios Gemini S Marshall Is. 1/01 - 12/31 1/01 - 12/31 1/01 - 12/31
Galaxy Shipping Corporation Navios Galaxy I Marshall Is. 1/01 - 12/31 1/01 - 12/31 1/01 - 12/31
Aurora Shipping Enterprises Ltd. Navios Hope Marshall Is. 1/01 - 12/31 1/01 - 12/31 1/01 - 12/31
Palermo Shipping S.A. Navios Apollon Marshall Is. 1/01 - 12/31 1/01 - 12/3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18 - 12/31
Velvet Shipping Corporation Navios La Paix Marshall Is. 1/01 - 12/31 1/01 - 12/31 1/07 - 12/31
Perigiali Navigation Limited(***) Navios Beaufiks Marshall Is. 12/30 - 12/31  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YM Utmost Marshall Is. 1/01 - 12/31 1/01 - 12/31 8/29 - 12/31
Limestone Shipping Corporation YM Unity Marshall Is. 1/01 - 12/31 1/01 - 12/31 10/28 -12/31
Dune Shipping Corp. (**) MSC Cristina Marshall Is. 1/01 - 12/31 4/22 - 12/31 
Citrine Shipping Corporation  Marshall Is.   
Chartered-in vessels
Prosperity Shipping Corporation Navios Prosperity Marshall Is.  1/01 - 03/05 1/01 - 12/31
Aldebaran Shipping Corporation Navios Aldebaran Marshall Is.  1/01 - 02/28 1/01 - 12/31
Other
JTC Shipping and Trading Ltd (*)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 Not a vessel-owning subsidiary and only holds right to charter-in contracts. (**) The vessel has been classified as held for sale and was sold on January 12, 2017 (see Note 23). (***) The vessel was acquired on December 30, 2016 (see Note 6). </t>
  </si>
  <si>
    <t>Equity method investments</t>
  </si>
  <si>
    <t xml:space="preserve">(c) Equity method investments: Navios Partners evaluates its investments with equity method,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t>
  </si>
  <si>
    <t>Use Of Estimates</t>
  </si>
  <si>
    <t>(d) Use of Estimates:</t>
  </si>
  <si>
    <t>Cash And Cash equivalents</t>
  </si>
  <si>
    <t>(e) Cash and Cash equivalents:</t>
  </si>
  <si>
    <t>Restricted Cash</t>
  </si>
  <si>
    <t>(f) Restricted Cash</t>
  </si>
  <si>
    <t>Accounts Receivable, net</t>
  </si>
  <si>
    <t>(g) Accounts Receivable, net:</t>
  </si>
  <si>
    <t>(h) Vessels, net: Depreciation is computed using the straight line method over the useful life of the vessels, after considering the estimated residual value. Management estimates the residual values of our drybulk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40 per LWT. Management estimates the useful life of drybulk and container vessels to be 25 and 30 years, respectively, from the vessel's original construction. However, when regulations place limitations over the ability of a vessel to trade on a worldwide basis, its useful life is re-estimated to end at the date such regulations become effective.</t>
  </si>
  <si>
    <t xml:space="preserve">(i) Vessel held for sale: Vessels are classified as Vessel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t>
  </si>
  <si>
    <t>Deferred Drydock and Special Survey costs</t>
  </si>
  <si>
    <t>(j) Deferred Drydock and Special Survey costs: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16, 2015 and 2014, the amortization expense was $6,381, $4,043 and $761, respectively. In each of October 2013, August 2014, February 2015 and February 2016, Navios Partners amended its existing Management Agreement with the Manager, a subsidiary of Navios Holdings, to fix the fees for ship management services of its owned fleet at: (a) $4.10 daily rate per Ultra-Handymax vessel; (b) $4.20 daily rate per Panamax vessel; (c) $5.25 daily rate per Capesize vessel; (d) $6.70 daily rate per Container vessel of TEU 6,800; (e) $7.40 daily rate per Container vessel of more than TEU 8,000; and (f) $8.75 daily rate per very large Container vessel of more than TEU 13,000 through December 31, 2017. Drydocking expenses under this agreement are reimbursed by Navios Partners at cost at occurrence. Effective from August 31, 2016, Navios Partners could, upon request to Navios Holdings, partially or fully defer the reimbursement of dry docking and other extraordinary fees and expenses under the Management Agreement to a later date, but not later than January 5, 2018, and if reimbursed on a later date, such amounts would bear interest at a rate of 1% per annum over LIBOR.</t>
  </si>
  <si>
    <t>Impairment of long lived assets</t>
  </si>
  <si>
    <t xml:space="preserve">(k) Impairment of long lived assets: Undiscounted projected net operating cash flows are determined for each vessel and compared to the vessel carrying value of the vessel and related carrying value of the intangible with respect to the time charter agreement attached to that vessel.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2016, management concluded that events occurred and circumstances had changed, which indicated that potential impairment of Navios Partners' long-lived assets may exist. These indicators included continued deterioration in the spot market, and the related impact of the current drybulk and container sector has on management's expectation for future revenues. As a result, an impairment assessment of long-lived assets was performed. Navios Partners determined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10-year average historical one-year time charter rates for the remaining period, adjusted for outliers) over the remaining economic life of each vessel, net of brokerage and address commissions and excluding days of scheduled off-hires, management fees fixed until December 2017 and thereafter assuming an increase of 3.0% every second year and utilization rate of 98.6% based on the fleet's historical performance. The assessment concluded that step two of the impairment analysis was not required and no impairment of vessels and the intangible assets existed as of December 31, 2016, as the undiscounted projected net operating cash flows exceeded the carrying value. In the event that impairment would occur, the fair value of the related asset would be determined and an impairment charge would be recorded to operations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Partners to material impairment charges in the future. As of December 31, 2016, an impairment loss of $27,201 was recognized in connection with the committed sale of the MSC Cristina and the Navios Apollon as the carrying amount of each asset group was not recoverable and exceeded its fair less costs to sell (see note 6 and note 7). The impairment loss was included under "Vessel impairment losses" in the consolidated Statements of Operations. Impairment loss recognized amounted to $27,201, $0 and $0 for the years ended December 31, 2016, 2015 and 2014, respectively. </t>
  </si>
  <si>
    <t>Investments in Debt Securities</t>
  </si>
  <si>
    <t>(l) Investments in Debt Securities: The Company classifies its debt securities as held-to-maturity based on management's positive intent and ability to hold to maturity. These securities are reported at amortized cost, subject to impairment. Management evaluates securities for other than temporary impairment on a quarterly basis. An investment is considered impaired if the fair value of the investment is less than its amortized cost. Consideration is given to: 1) if the Company intends to sell the security (that is, it has decided to sell the security); 2) it is more likely than not that the Company will be required to sell the security before the recovery of its (entire) amortized cost basis; or 3) a credit loss exists (that is, the Company does not expect to recover the entire amortized cost basis of the security (the present value of cash flows expected to be collected is less than the amortized cost basis of the security).</t>
  </si>
  <si>
    <t>Deferred Financing Cost</t>
  </si>
  <si>
    <t>(m) Deferred financing cost:</t>
  </si>
  <si>
    <t>Intangible assets and liabilities</t>
  </si>
  <si>
    <t xml:space="preserve">(n) Intangible assets and liabilities: The amortizable value of favorable and unfavorable leases is amortized over the remaining life of the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on impairment test which included intangible assets as described in paragraph (k) above. As of December 31, 2016, there was no impairment of intangible assets. </t>
  </si>
  <si>
    <t>Foreign currency translation</t>
  </si>
  <si>
    <t>(o) Foreign currency translation:</t>
  </si>
  <si>
    <t>Provisions</t>
  </si>
  <si>
    <t>(p) Provisions:</t>
  </si>
  <si>
    <t>Segment Reporting</t>
  </si>
  <si>
    <t>(q) Segment Reporting:</t>
  </si>
  <si>
    <t>Revenue and Expense Recognition</t>
  </si>
  <si>
    <t>(r) Revenue and Expense Recognition: Revenue Recognition: 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 line basis as the average minimum leas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16, 2015 and 2014 amounted to $(9,123), $(2,559) and $205,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Revenue for vessels operating in pooling arrangements amounted to $3,949, $0 and $0, for the years ended December 31, 2016, 2015 and 2014, respectively. The allocation of such net revenue may be subject to future adjustments by the pool however, such changes are not expected to be material. Time charter and voyage expenses: Direct vessel expenses: Direct vessel expenses comprise the amortization related to drydock and special survey costs of certain vessels of Navios Partners' fleet. Management fees: General and administrative expenses: Deferred revenue: Prepaid voyage costs: Inventory:</t>
  </si>
  <si>
    <t>Financial Instruments</t>
  </si>
  <si>
    <t>(s) Financial Instruments: Financial risk management: Credit risk: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For the year ended December 31, 2016, our most significant counterparties representing 10% or more of total revenues were Hyundai Merchant Marine Co., Ltd., Yang Ming Marine Transport Corporation and Mediterranean Shipping Co. S.A. which accounted for approximately 29.6%, 13.0% and 11.6%, respectively, of total revenues. For the year ended December 31, 2015, Navios Partners' customers representing 10% or more of total revenues were Hyundai Merchant Marine Co., Ltd., Navios Corporation and Yang Ming Marine Transport Corporation, which accounted for 24.0%, 17.4% and 11.4%, respectively, of total revenues. For the year ended December 31, 2014, Navios Partners' customers representing 10% or more of total revenues were Hyundai Merchant Marine Co., Ltd and Navios Corporation, which accounted for 24.4% and 11.0%, respectively, of total revenues. No other customers accounted for 10% or more of total revenues for any of the years presented. Foreign exchange risk:</t>
  </si>
  <si>
    <t>Cash Distribution</t>
  </si>
  <si>
    <t>(t) Cash Distribution: Available Cash:  less the amount of cash reserves established by the board of directors to:  provide for the proper conduct of the business (including reserve for Maintenance and Replacement Capital Expenditures)  comply with applicable law, any of Navios Partners' debt instruments, or other agreements; or  provide funds for distributions to the unit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s an alternative to net income or any other indicator of Navios Partners' performance required by US GAAP. Maintenance and Replacement Capital Expenditures:</t>
  </si>
  <si>
    <t xml:space="preserve"> (u) Equity compensation expense:</t>
  </si>
  <si>
    <t>Recent Accounting Pronouncements</t>
  </si>
  <si>
    <t>Recent Accounting Pronouncements In January 2017, FASB issued Accounting Standard Update No.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Company is currently assessing the impact that adopting this new accounting guidance will have on its consolidated financial statements. In January 2017, FASB issued Accounting Standard Update No.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did not have a material effect on the Company's Consolidated Financial Statements. In November 2016, FASB issued Accounting Standards Update No.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August 2016, FASB issued Accounting Standards Update No.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March 2016, FASB issued Accounting Standards Update No. 2016-09, CompensationStock Compensation (Topic 718), which simplifies several aspects of accounting for share-based compensation including the tax consequences, classification of awards as equity or liabilities, forfeitures and classification on the statement of cash flows. This update is effective for fiscal years beginning after December 15, 2016, including interim periods within those fiscal years. Early application is permitted. The adoption of this new accounting guidance did not have a material effect on the Company's Consolidated Financial Statements. In February 2016,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FASB issued Accounting Standards Update No. 2016-01, Financial InstrumentsOverall (Subtopic 825-10) - Recognition and Measurement of Financial Assets and Financial Liabilities. The amendments in this update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the update is effective for fiscal years beginning after December 15, 2017, including interim periods within those fiscal years. The adoption of this new standard is not expected to have a material impact on the Company's results of operations, financial position or cash flows. In August 2014, FASB issued Accounting Standards Update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The adoption of the new standard is not expected to have a material impact on Navios Partners' results of operations, financial position or cash flows. In May 2014, FASB issued Accounting Standards Update No.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In August 2015, FASB issued Accounting Standard Update No. 2015-14 which deferred the effective date of ASU 2014-09 for all entities by one year. The standard will be effective for public entities for annual reporting periods beginning after December 15, 2017 and interim periods therein. The Company is currently assessing the impact that adopting this new accounting guidance will have its consolidated financial statements.</t>
  </si>
  <si>
    <t>Basis of presentation (Tables)</t>
  </si>
  <si>
    <t>Entities included in consolidation</t>
  </si>
  <si>
    <t>Country of incorporation Statements of operations
Company name Vessel name 2016 2015 2014
Libra Shipping Enterprises Corporation Navios Libra II Marshall Is. 1/01 - 12/31 1/01 - 12/31 1/01 - 12/31
Alegria Shipping Corporation Navios Alegria Marshall Is. 1/01 - 12/31 1/01 - 12/31 1/01 - 12/31
Felicity Shipping Corporation Navios Felicity Marshall Is. 1/01 - 12/31 1/01 - 12/31 1/01 - 12/31
Gemini Shipping Corporation Navios Gemini S Marshall Is. 1/01 - 12/31 1/01 - 12/31 1/01 - 12/31
Galaxy Shipping Corporation Navios Galaxy I Marshall Is. 1/01 - 12/31 1/01 - 12/31 1/01 - 12/31
Aurora Shipping Enterprises Ltd. Navios Hope Marshall Is. 1/01 - 12/31 1/01 - 12/31 1/01 - 12/31
Palermo Shipping S.A. Navios Apollon Marshall Is. 1/01 - 12/31 1/01 - 12/3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18 - 12/31
Velvet Shipping Corporation Navios La Paix Marshall Is. 1/01 - 12/31 1/01 - 12/31 1/07 - 12/31
Perigiali Navigation Limited(***) Navios Beaufiks Marshall Is. 12/30 - 12/31  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YM Utmost Marshall Is. 1/01 - 12/31 1/01 - 12/31 8/29 - 12/31
Limestone Shipping Corporation YM Unity Marshall Is. 1/01 - 12/31 1/01 - 12/31 10/28 -12/31
Dune Shipping Corp. (**) MSC Cristina Marshall Is. 1/01 - 12/31 4/22 - 12/31 
Citrine Shipping Corporation  Marshall Is.   
Chartered-in vessels
Prosperity Shipping Corporation Navios Prosperity Marshall Is.  1/01 - 03/05 1/01 - 12/31
Aldebaran Shipping Corporation Navios Aldebaran Marshall Is.  1/01 - 02/28 1/01 - 12/31
Other
JTC Shipping and Trading Ltd (*)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 Not a vessel-owning subsidiary and only holds right to charter-in contracts. (**) The vessel has been classified as held for sale and was sold on January 12, 2017 (see Note 23). (***) The vessel was acquired on December 30, 2016 (see Note 6).</t>
  </si>
  <si>
    <t>Cash and Cash Equivalents (Tables)</t>
  </si>
  <si>
    <t>December 31, December 31,
Cash on hand and at banks $ 17,360 $ 26,332
Short-term deposits and highly liquid funds  418
Total cash and cash equivalents $ 17,360 $ 26,750</t>
  </si>
  <si>
    <t>Accounts Receivable, Net (Tables)</t>
  </si>
  <si>
    <t>Accounts Receivable Lessen By Provision for Doubtful Receivables</t>
  </si>
  <si>
    <t>December 31, December 31,
Accounts receivable $ 10,022 $ 3,999
Less: Provision for doubtful receivables  
Accounts receivable, net $ 10,022 $ 3,999</t>
  </si>
  <si>
    <t>Changes To Provisions For Doubtful Receivables</t>
  </si>
  <si>
    <t>Allowance for doubtful receivables Balance Charges and Amount Balance at end of
Year ended December 31, 2016 $  $  $  $ 
Year ended December 31, 2015 $ (49) $  $ 49 $ 
Year ended December 31, 2014 $ (613) $  $ 564 $ (49)</t>
  </si>
  <si>
    <t>Prepaid Expenses and Other Current Assets (Tables)</t>
  </si>
  <si>
    <t>Prepaid Expenses And Other Current Assets</t>
  </si>
  <si>
    <t>December 31, December 31,
Prepaid voyage costs $ 27 $ 137
Inventory 220 1,160
Other 1,353 
Total prepaid expenses and other current assets $ 1,600 $ 1,297</t>
  </si>
  <si>
    <t>Vessels, Net (Tables)</t>
  </si>
  <si>
    <t>Vessels Cost Accumulated Net Book
Balance December 31, 2014 $ 1,358,348 $ (218,922) $ 1,139,426
Additions 147,840 (57,217) 90,623
Balance December 31, 2015 $ 1,506,188 $ (276,139) $ 1,230,049
Additions 15,341 (55,983) (40,642)
Vessel impairment losses (42,231) 15,030 (27,201)
Transfer to vessel held for sale (see Note 7) (125,000)  (125,000)
Balance December 31, 2016 $ 1,354,298 $ (317,092) $ 1,037,206</t>
  </si>
  <si>
    <t>Intangible Assets (Tables)</t>
  </si>
  <si>
    <t>Cost Accumulated Net Book Value
Amortization
Favorable lease terms December 31, 2014 $ 158,987 $ (84,932) $ 74,055
Additions  (18,716 ) (18,716 )
Write-off (31,199 ) 31,199 
Favorable lease terms December 31, 2015 $ 127,788 $ (72,449) $ 55,339
Additions  (15,861 ) (15,861 )
Accelerated amortization (44,072 ) 23,546 (20,526 )
Favorable lease terms December 31, 2016 $ 83,716 $ (64,764) $ 18,952</t>
  </si>
  <si>
    <t>Amortization of Favorable Lease Terms</t>
  </si>
  <si>
    <t>Year Ended
December 31, December 31, December 31,
2016 2015 2014
Favorable lease terms $ (15,861 ) $ (18,716 ) $ (23,287 )
Acceleration of favorable lease terms (20,526 )  (22,063 )
Total $ (36,387) $ (18,716 ) $ (45,350)</t>
  </si>
  <si>
    <t>Aggregate Amortizations of Intangible Assets</t>
  </si>
  <si>
    <t>Year Amount
2017 $ 10,871
2018 3,748
2019 1,166
2020 1,166
2021 1,166
2022 and thereafter 835
$ 18,952</t>
  </si>
  <si>
    <t>Accounts Payable (Tables)</t>
  </si>
  <si>
    <t>December 31, December 31,
Creditors $ 766 $ 329
Brokers 1,796 2,112
Insurances 35 149
Professional and legal fees 679 116
Total accounts payable $ 3,276 $ 2,706</t>
  </si>
  <si>
    <t>Accrued Expenses (Tables)</t>
  </si>
  <si>
    <t>December 31, December 31,
Accrued voyage expenses $ 1,526 $ 1,411
Accrued loan interest 700 864
Accrued legal and professional fees 2,219 241
Total accrued expenses $ 4,445 $ 2,516</t>
  </si>
  <si>
    <t>Borrowings (Tables)</t>
  </si>
  <si>
    <t>December 31, December 31,
Term Loan B facility $ 386,292 $ 411,292
Credit facilities 141,805 194,569
Total borrowings $ 528,097 $ 605,861
Less: Long-term unamortized discount (1,471) (2,464)
Less: Current portion of long-term debt, net (74,031) (23,336)
Less: Deferred financing costs, net (2,850) (5,319)
Long-term debt, net $ 449,745 $ 574,742</t>
  </si>
  <si>
    <t>Maturities of Long Term Debt</t>
  </si>
  <si>
    <t>Year Amount
2017 $ 76,767
2018 392,204
2019 5,913
2020 5,913
2021 5,913
2022 and thereafter 41,387
$ 528,097</t>
  </si>
  <si>
    <t>Fair Value of Financial Instruments (Tables)</t>
  </si>
  <si>
    <t>Derivative Fair Value Of Financial Instruments [Abstract]</t>
  </si>
  <si>
    <t>Fair value of financial instruments</t>
  </si>
  <si>
    <t>December 31, 2016 December 31, 2015
Book Value Fair Value Book Value Fair Value
Cash and cash equivalents $ 17,360 $ 17,360 $ 26,750 $ 26,750
Restricted cash $ 7,728 $ 7,728 $ 7,789 $ 7,789
Loans receivable from affiliates $ 2,422 $ 2,422 $ 1,521 $ 1,521
Amounts due to related parties, short-term $  $  $ (8,680 ) $ (8,680 )
Amounts due to related parties, long-term $ 11,105 $ 11,105 $  $ 
Amounts due from related parties $ 19,639 $ 19,639 $  $ 
Term Loan B facility, net $ (382,653 ) $ (360,700 ) $ (404,977 ) $ (406,410 )
Other long-term debt, net $ (141,124 ) $ (141,805 ) $ (193,102 ) $ (194,569 )
Notes receivable $ 6,112 $ 6,112 $  $ </t>
  </si>
  <si>
    <t>Fair value measurements on a nonrecurring basis</t>
  </si>
  <si>
    <t xml:space="preserve">Fair Value Measurements at December 31, 2016
Total Level I Level II Level III
Cash and cash equivalents $ 17,360 $ 17,360 $  $ 
Restricted cash $ 7,728 $ 7,728 $  $ 
Loans receivable from affiliates $ 2,422 $  $ 2,422 $ 
Amounts due to related parties, long-term $ 11,105 $ 11,105 $  $ 
Term Loan B facility, net (1) $ (360,700 ) $  $ (360,700 ) $ 
Other long-term debt, net (1) $ (141,805 ) $  $ (141,805 ) $ 
Notes receivable (2) $ 6,112 $  $ 6,112 $ 
Fair Value Measurements at December 31, 2016
Total Level I Level II Level III
Vessel held for sale $ 125,000 $  $ 125,000 $ 
Vessels, net (for Navios Apollon) $ 4,750 $  $ 4,750 $ 
Fair Value Measurements at December 31, 2015
Total Level I Level II Level III
Cash and cash equivalents $ 26,750 $ 26,750 $  $ 
Restricted cash $ 7,789 $ 7,789 $  $ 
Loans receivable from affiliates $ 1,521 $  $ 1,521 $ 
Term Loan B facility, net (1) $ (406,410 ) $  $ (406,410 ) $ 
Other long-term debt, net (1) $ (194,569 ) $  $ (194,569 ) $ 
(1) The fair value of the Company's debt is estimated based on currently available debt with similar contract terms, interest rate and remaining maturities as well as taking into account our creditworthiness. (2) The fair value is estimated based on currently available information on the Company's counterparty with similar contract terms, interest rate and remaining maturities. </t>
  </si>
  <si>
    <t>Segment Information (Tables)</t>
  </si>
  <si>
    <t>Segments Summarized Financial Information</t>
  </si>
  <si>
    <t xml:space="preserve">Year Ended Year Ended Year Ended
Asia $ 112,019 $ 133,542 $ 125,572
Europe 54,006 70,121 64,858
North America 13,364 10,557 19,943
Australia 11,135 9,456 16,983
Total $ 190,524 $ 223,676 $ 227,356 </t>
  </si>
  <si>
    <t>Leases (Tables)</t>
  </si>
  <si>
    <t>Amount
2017 $ 112,434
2018 82,445
2019 54,688
2020 65,862
2021 65,682
2022 and thereafter 306,965
$ 688,076</t>
  </si>
  <si>
    <t>Cash Distributions and Earnings per Unit (Tables)</t>
  </si>
  <si>
    <t>Schedule of incentive distributions made to General Partners or Unitholders by distribution</t>
  </si>
  <si>
    <t>Marginal Percentage
Total Quarterly Distribution Common General
Minimum Quarterly Distribution up to $0.35 98 % 2 %
First Target Distribution up to $0.4025 98 % 2 %
Second Target Distribution above $0.4025 up to $0.4375 85 % 15 %
Third Target Distribution above $0.4375 up to $0.525 75 % 25 %
Thereafter above $0.525 50 % 50 %</t>
  </si>
  <si>
    <t>Schedule of earnings per unit, basic and diluted</t>
  </si>
  <si>
    <t>Year Ended Year Ended Year Ended
December 31, December 31, December 31,
2016 2015 2014
Net (loss)/ income $ (52,549 ) $ 41,805 $ 74,853
Earnings attributable to:
Common unit holders (51,498 ) 39,825 71,225
Weighted average units outstanding (basic and diluted)
Common unit holders 83,107,066 82,437,128 76,587,656
Earnings per unit (basic and diluted):
Common unit holders $ (0.62 ) $ 0.48 $ 0.93
Earnings per unit  distributed (basic and diluted):
Common unit holders $  $ 1.11 $ 1.79
Loss per unit  undistributed (basic and diluted):
Common unit holders $ (0.62 ) $ (0.63 ) $ (0.86 )</t>
  </si>
  <si>
    <t>Description of Business (Details) - shares</t>
  </si>
  <si>
    <t>Entity Information [Line Items]</t>
  </si>
  <si>
    <t>General partner, Name</t>
  </si>
  <si>
    <t>Navios GP L.L.C.</t>
  </si>
  <si>
    <t>Formation date</t>
  </si>
  <si>
    <t>Aug. 7,
		2007</t>
  </si>
  <si>
    <t>Date of initial public offering</t>
  </si>
  <si>
    <t>Nov. 16,
		2007</t>
  </si>
  <si>
    <t>General partner units outstanding</t>
  </si>
  <si>
    <t>Navios Holdings</t>
  </si>
  <si>
    <t>Ownership percentage of Navios Holdings</t>
  </si>
  <si>
    <t>20.00%</t>
  </si>
  <si>
    <t>Navios Holdings' general partner interest in Navios Partners</t>
  </si>
  <si>
    <t>2.00%</t>
  </si>
  <si>
    <t>Summary of Significant Accounting Policies - Schedule of Entities (Table) (Details)</t>
  </si>
  <si>
    <t>Libra Shipping Enterprises Corporation</t>
  </si>
  <si>
    <t>Vessel name</t>
  </si>
  <si>
    <t>Navios Libra II</t>
  </si>
  <si>
    <t>Country of incorporation</t>
  </si>
  <si>
    <t>Marshall Is.</t>
  </si>
  <si>
    <t>Statements of income</t>
  </si>
  <si>
    <t>1/01 - 12/31</t>
  </si>
  <si>
    <t>Alegria Shipping Corporation</t>
  </si>
  <si>
    <t>Navios Alegria</t>
  </si>
  <si>
    <t>Felicity Shipping Corporation</t>
  </si>
  <si>
    <t>Navios Felicity</t>
  </si>
  <si>
    <t>Gemini Shipping Corporation</t>
  </si>
  <si>
    <t>Navios Gemini S</t>
  </si>
  <si>
    <t>Galaxy Shipping Corporation</t>
  </si>
  <si>
    <t>Navios Galaxy I</t>
  </si>
  <si>
    <t>Aurora Shipping Enterprises Ltd.</t>
  </si>
  <si>
    <t>Navios Hope</t>
  </si>
  <si>
    <t>Palermo Shipping S.A.</t>
  </si>
  <si>
    <t>Navios Apollon</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 Buena Ventura</t>
  </si>
  <si>
    <t>Golem Navigation Limited</t>
  </si>
  <si>
    <t>Navios Soleil</t>
  </si>
  <si>
    <t>Kymata Shipping Co.</t>
  </si>
  <si>
    <t>Navios Helios</t>
  </si>
  <si>
    <t>Joy Shipping Corporation</t>
  </si>
  <si>
    <t>Navios Joy</t>
  </si>
  <si>
    <t>Micaela Shipping Corporation</t>
  </si>
  <si>
    <t>Navios Harmony</t>
  </si>
  <si>
    <t>Pearl Shipping Corporation</t>
  </si>
  <si>
    <t>Navios Sun</t>
  </si>
  <si>
    <t>1/18 - 12/31</t>
  </si>
  <si>
    <t>Velvet Shipping Corporation</t>
  </si>
  <si>
    <t>Navios La Paix</t>
  </si>
  <si>
    <t>1/07 - 12/31</t>
  </si>
  <si>
    <t>Perigiali Navigation Limited</t>
  </si>
  <si>
    <t>Navios Beaufiks</t>
  </si>
  <si>
    <t>12/30-12/31</t>
  </si>
  <si>
    <t>Rubina Shipping Corporation</t>
  </si>
  <si>
    <t>Hyundai Hongkong</t>
  </si>
  <si>
    <t>Topaz Shipping Corporation</t>
  </si>
  <si>
    <t>Hyundai Singapore</t>
  </si>
  <si>
    <t>Beryl Shipping Corporation</t>
  </si>
  <si>
    <t>Hyundai Tokyo</t>
  </si>
  <si>
    <t>Cheryl Shipping Corporation</t>
  </si>
  <si>
    <t>Hyundai Shanghai</t>
  </si>
  <si>
    <t>Christal Shipping Corporation</t>
  </si>
  <si>
    <t>Hyundai Busan</t>
  </si>
  <si>
    <t>Fairy Shipping Corporation</t>
  </si>
  <si>
    <t>YM Utmost</t>
  </si>
  <si>
    <t>8/29 - 12/31</t>
  </si>
  <si>
    <t>Limestone Shipping Corporation</t>
  </si>
  <si>
    <t>YM Unity</t>
  </si>
  <si>
    <t>10/28 - 12/31</t>
  </si>
  <si>
    <t>Dune Shipping Corp.</t>
  </si>
  <si>
    <t>MSC Cristina</t>
  </si>
  <si>
    <t>4/22 - 12/31</t>
  </si>
  <si>
    <t>Citrine Shipping Corporation</t>
  </si>
  <si>
    <t>Prosperity Shipping Corporation | Chartered-in vessels</t>
  </si>
  <si>
    <t>Navios Prosperity</t>
  </si>
  <si>
    <t>1/01 - 3/05</t>
  </si>
  <si>
    <t>Aldebaran Shipping Corporation | Chartered-in vessels</t>
  </si>
  <si>
    <t>Navios Aldebaran</t>
  </si>
  <si>
    <t>1/01 - 2/28</t>
  </si>
  <si>
    <t>JTC Shipping and Trading Ltd | Other</t>
  </si>
  <si>
    <t>Holding Company</t>
  </si>
  <si>
    <t>Malta</t>
  </si>
  <si>
    <t>Navios Maritime Partners L.P. | Other</t>
  </si>
  <si>
    <t>N/A</t>
  </si>
  <si>
    <t>Navios Maritime Operating LLC | Other</t>
  </si>
  <si>
    <t>Navios Partners Finance (US) Inc. | Other</t>
  </si>
  <si>
    <t>Co-Borrower</t>
  </si>
  <si>
    <t>Delaware</t>
  </si>
  <si>
    <t>Navios Partners Europe Finance Inc. | Other</t>
  </si>
  <si>
    <t>Sub-Holding Company</t>
  </si>
  <si>
    <t>Summary of Significant Accounting Policies (Details) - USD ($)</t>
  </si>
  <si>
    <t>Dec. 31, 2013</t>
  </si>
  <si>
    <t>Property Plant And Equipment [Line Items]</t>
  </si>
  <si>
    <t>Allowance for doubtful accounts</t>
  </si>
  <si>
    <t>Depreciation method</t>
  </si>
  <si>
    <t>straight line</t>
  </si>
  <si>
    <t>Scrap value per light weight ton</t>
  </si>
  <si>
    <t>Annual growth factor of management fees</t>
  </si>
  <si>
    <t>3.00%</t>
  </si>
  <si>
    <t>Utilization rate of fleet</t>
  </si>
  <si>
    <t>98.60%</t>
  </si>
  <si>
    <t>Foreign currency exchange gains/(losses)</t>
  </si>
  <si>
    <t>Percentage allocations of the additional available cash</t>
  </si>
  <si>
    <t>100.00%</t>
  </si>
  <si>
    <t>Distribution policy members or limited partners description</t>
  </si>
  <si>
    <t xml:space="preserve">As per the Partnership Agreement, within 45 days following the end of each quarter, to the extent and as may be declared by the Board, an amount equal to 100% of Available Cash with respect to such quarter shall be distributed to the partners as of the record date selected by the Board of Directors. </t>
  </si>
  <si>
    <t>Profit Sharing Arrangement</t>
  </si>
  <si>
    <t>Revenue for Vessels</t>
  </si>
  <si>
    <t>Management Agreement | Late Reimbursement</t>
  </si>
  <si>
    <t>Interest rate description</t>
  </si>
  <si>
    <t>LIBOR</t>
  </si>
  <si>
    <t>Interest rate percentage</t>
  </si>
  <si>
    <t>1.00%</t>
  </si>
  <si>
    <t>Debt first required payment</t>
  </si>
  <si>
    <t>Jan. 5,
		2018</t>
  </si>
  <si>
    <t>Drybulk vessels</t>
  </si>
  <si>
    <t>Vessel useful life</t>
  </si>
  <si>
    <t>25 years</t>
  </si>
  <si>
    <t>Container vessels</t>
  </si>
  <si>
    <t>30 years</t>
  </si>
  <si>
    <t>Ultra-Handymax Vessels | Management Agreement</t>
  </si>
  <si>
    <t>Daily management fee</t>
  </si>
  <si>
    <t>Panamax Vessels | Management Agreement</t>
  </si>
  <si>
    <t>Capesize Vessels | Management Agreement</t>
  </si>
  <si>
    <t>Container Vessels of TEU 6,800 | Management Agreement</t>
  </si>
  <si>
    <t>Container Vessels of more than TEU 8,000 | Management Agreement</t>
  </si>
  <si>
    <t>Container Vessels of more than TEU 13,000 | Management Agreement</t>
  </si>
  <si>
    <t>MSC Cristina and Navios Apollon</t>
  </si>
  <si>
    <t>Lease Agreements</t>
  </si>
  <si>
    <t>Letter Of Credit</t>
  </si>
  <si>
    <t>Retention Accounts</t>
  </si>
  <si>
    <t>Maintenance and Replacement</t>
  </si>
  <si>
    <t>Capital expenditures</t>
  </si>
  <si>
    <t>Restricted Stock Units (RSUs)</t>
  </si>
  <si>
    <t>Compensation Expense</t>
  </si>
  <si>
    <t>Minimum</t>
  </si>
  <si>
    <t>Interval between vessel drydockings / special surveys</t>
  </si>
  <si>
    <t>30 months</t>
  </si>
  <si>
    <t>Maximum</t>
  </si>
  <si>
    <t>60 months</t>
  </si>
  <si>
    <t>Summary of Significant Accounting Policies - Major Charterers (Details)</t>
  </si>
  <si>
    <t>Hyundai Merchant Marine Co., Ltd.</t>
  </si>
  <si>
    <t>Entity Wide Revenue Major Customer [Line Items]</t>
  </si>
  <si>
    <t>Customer revenue percentage</t>
  </si>
  <si>
    <t>29.60%</t>
  </si>
  <si>
    <t>24.00%</t>
  </si>
  <si>
    <t>24.40%</t>
  </si>
  <si>
    <t>Navios Corporation</t>
  </si>
  <si>
    <t>17.40%</t>
  </si>
  <si>
    <t>11.00%</t>
  </si>
  <si>
    <t>Yang Ming Marine Transport Corporation</t>
  </si>
  <si>
    <t>13.00%</t>
  </si>
  <si>
    <t>11.40%</t>
  </si>
  <si>
    <t>MediterraneanShipping Co. S.A.</t>
  </si>
  <si>
    <t>11.60%</t>
  </si>
  <si>
    <t>Cash and Cash Equivalents (Table) (Details) - USD ($) $ in Thousands</t>
  </si>
  <si>
    <t>Cash on hand and at banks</t>
  </si>
  <si>
    <t>Short-term deposits and highly liquid funds</t>
  </si>
  <si>
    <t>Total cash and cash equivalents</t>
  </si>
  <si>
    <t>Cash and Cash Equivalents (Details) - USD ($) $ in Thousands</t>
  </si>
  <si>
    <t>Restricted Cash And Cash Equivalents Items [Line Items]</t>
  </si>
  <si>
    <t>Money market funds with duration of less than three months</t>
  </si>
  <si>
    <t>Accounts Receivable, Net (Table) (Details) - USD ($) $ in Thousands</t>
  </si>
  <si>
    <t>Accounts And Notes Receivable Net [Abstract]</t>
  </si>
  <si>
    <t>Accounts receivable</t>
  </si>
  <si>
    <t>Less: Provision for doubtful receivables</t>
  </si>
  <si>
    <t>Accounts Receivable, Net - Allowance for Doubtful Receivables (Table) (Details) - USD ($) $ in Thousands</t>
  </si>
  <si>
    <t>Accounts Receivable, Net [Abstract]</t>
  </si>
  <si>
    <t>Balance at beginning of period</t>
  </si>
  <si>
    <t>Charges to costs and expenses</t>
  </si>
  <si>
    <t>Amount utilized</t>
  </si>
  <si>
    <t>Balance at end of period</t>
  </si>
  <si>
    <t>Prepaid Expenses and Other Current Assets (Table) (Details) - USD ($) $ in Thousands</t>
  </si>
  <si>
    <t>Prepaid voyage costs</t>
  </si>
  <si>
    <t>Inventory</t>
  </si>
  <si>
    <t>Other</t>
  </si>
  <si>
    <t>Total prepaid expenses and other current assets</t>
  </si>
  <si>
    <t>Vessels, Net (Table) (Details) - USD ($) $ in Thousands</t>
  </si>
  <si>
    <t>Balance</t>
  </si>
  <si>
    <t>Additions</t>
  </si>
  <si>
    <t>Transfer to vessel held for sale (see Note 7)</t>
  </si>
  <si>
    <t>Cost</t>
  </si>
  <si>
    <t>Accumulated Depreciation</t>
  </si>
  <si>
    <t>Net Book Value</t>
  </si>
  <si>
    <t>Vessels, Net (Details) $ in Thousands</t>
  </si>
  <si>
    <t>Jan. 09, 2017USD ($)</t>
  </si>
  <si>
    <t>Jan. 07, 2014USD ($)</t>
  </si>
  <si>
    <t>Jan. 18, 2014USD ($)</t>
  </si>
  <si>
    <t>Apr. 22, 2015USD ($)</t>
  </si>
  <si>
    <t>Aug. 29, 2014USD ($)</t>
  </si>
  <si>
    <t>Oct. 28, 2014USD ($)</t>
  </si>
  <si>
    <t>Dec. 31, 2016USD ($)</t>
  </si>
  <si>
    <t>Dec. 30, 2016USD ($)</t>
  </si>
  <si>
    <t>Dec. 31, 2015USD ($)</t>
  </si>
  <si>
    <t>Dec. 31, 2014USD ($)</t>
  </si>
  <si>
    <t>Vessel year built</t>
  </si>
  <si>
    <t>Vessel type</t>
  </si>
  <si>
    <t>Capesize</t>
  </si>
  <si>
    <t>Capacity per each container in TEU</t>
  </si>
  <si>
    <t>Acquisition cost</t>
  </si>
  <si>
    <t>Container</t>
  </si>
  <si>
    <t>Deposits for vessels acquisitions</t>
  </si>
  <si>
    <t>Panamax</t>
  </si>
  <si>
    <t>Vessel capacity in DWT</t>
  </si>
  <si>
    <t>Ultra-Handymax</t>
  </si>
  <si>
    <t xml:space="preserve">Ultra-Handymax </t>
  </si>
  <si>
    <t>Navios Apollon | Subsequent Event</t>
  </si>
  <si>
    <t>Sale price agreed in Memorandum of Agreement</t>
  </si>
  <si>
    <t>Vessel Held for Sale (Details) - MSC Cristina - Discontinued Operations, Held-for-sale $ in Thousands</t>
  </si>
  <si>
    <t>Long Lived Assets Held-for-sale [Line Items]</t>
  </si>
  <si>
    <t>Intangible Assets (Table) (Details) - USD ($) $ in Thousands</t>
  </si>
  <si>
    <t>Favorable lease terms - Cost</t>
  </si>
  <si>
    <t>Write-off - Cost</t>
  </si>
  <si>
    <t>Accelerated amortization - Cost</t>
  </si>
  <si>
    <t>Favorable lease terms - Accumulated amortization</t>
  </si>
  <si>
    <t>Additions - Accumulated Amortization</t>
  </si>
  <si>
    <t>Accelerated amortization - Accumulated Amortization</t>
  </si>
  <si>
    <t>Write-off - Accumulated Amortization</t>
  </si>
  <si>
    <t>Favorable lease terms - Net Book Value</t>
  </si>
  <si>
    <t>Additions - Net Book Value</t>
  </si>
  <si>
    <t>Accelerated amortization - Net Book Value</t>
  </si>
  <si>
    <t>Intangible Assets - Amortization Expense (Table) (Details) - USD ($) $ in Thousands</t>
  </si>
  <si>
    <t>Favorable lease terms</t>
  </si>
  <si>
    <t>Acceleration of favorable lease terms</t>
  </si>
  <si>
    <t>Intangible Assets - Aggregate Amortizations (Table) (Details) - USD ($) $ in Thousands</t>
  </si>
  <si>
    <t>2022 and thereafter</t>
  </si>
  <si>
    <t>Intangible Assets (Details) - USD ($) $ in Thousands</t>
  </si>
  <si>
    <t>Finite lived intangible assets amortization method</t>
  </si>
  <si>
    <t>Weighted average useful life for favorable lease terms chartered out</t>
  </si>
  <si>
    <t>10 years</t>
  </si>
  <si>
    <t>Acceleration of amortization of intangible asset</t>
  </si>
  <si>
    <t>Two vessels</t>
  </si>
  <si>
    <t>Navios Luz Navios and Buena Ventura</t>
  </si>
  <si>
    <t>Accounts Payable (Table) (Details) - USD ($) $ in Thousands</t>
  </si>
  <si>
    <t>Creditors</t>
  </si>
  <si>
    <t>Brokers</t>
  </si>
  <si>
    <t>Insurances</t>
  </si>
  <si>
    <t>Professional and legal fees</t>
  </si>
  <si>
    <t>Total accounts payable</t>
  </si>
  <si>
    <t>Accrued Expenses (Table) (Details) - USD ($) $ in Thousands</t>
  </si>
  <si>
    <t>Accrued Liabilities Current [Abstract]</t>
  </si>
  <si>
    <t>Accrued voyage expenses</t>
  </si>
  <si>
    <t>Accrued loan interest</t>
  </si>
  <si>
    <t>Accrued legal and professional fees</t>
  </si>
  <si>
    <t>Total accrued expenses</t>
  </si>
  <si>
    <t>Accrued Expenses (Details) - General and Administrative Expense - USD ($) $ in Thousands</t>
  </si>
  <si>
    <t>Professional Fees</t>
  </si>
  <si>
    <t>Directors and/ or officers</t>
  </si>
  <si>
    <t>Cash compensation subject to fulfillment</t>
  </si>
  <si>
    <t>Borrowings (Table) (Details) - USD ($) $ in Thousands</t>
  </si>
  <si>
    <t>Debt Instrument [Line Items]</t>
  </si>
  <si>
    <t>Term Loan B facility</t>
  </si>
  <si>
    <t>Credit facilities</t>
  </si>
  <si>
    <t>Total borrowings</t>
  </si>
  <si>
    <t>Less: Long-term unamortized discount</t>
  </si>
  <si>
    <t>Less: Current portion of long-term debt, net</t>
  </si>
  <si>
    <t>Less: Deferred financing costs, net</t>
  </si>
  <si>
    <t>Term Loan B including addition</t>
  </si>
  <si>
    <t>Borrowings - Principal Payments Due (Table) (Details) - USD ($) $ in Thousands</t>
  </si>
  <si>
    <t>Long Term Debt By Maturity [Abstract]</t>
  </si>
  <si>
    <t>Borrowings (Details) $ in Thousands</t>
  </si>
  <si>
    <t>Jan. 12, 2017USD ($)</t>
  </si>
  <si>
    <t>Jan. 08, 2016USD ($)</t>
  </si>
  <si>
    <t>Apr. 01, 2016USD ($)</t>
  </si>
  <si>
    <t>Mar. 31, 2016</t>
  </si>
  <si>
    <t>Mar. 30, 2015USD ($)</t>
  </si>
  <si>
    <t>Mar. 27, 2015USD ($)</t>
  </si>
  <si>
    <t>Apr. 30, 2016USD ($)</t>
  </si>
  <si>
    <t>Apr. 16, 2015USD ($)</t>
  </si>
  <si>
    <t>May 31, 2016USD ($)</t>
  </si>
  <si>
    <t>May 31, 2015USD ($)</t>
  </si>
  <si>
    <t>Jun. 30, 2016</t>
  </si>
  <si>
    <t>Jun. 30, 2013USD ($)</t>
  </si>
  <si>
    <t>Sep. 22, 2014USD ($)</t>
  </si>
  <si>
    <t>Nov. 14, 2016</t>
  </si>
  <si>
    <t>Nov. 11, 2016USD ($)</t>
  </si>
  <si>
    <t>Jun. 24, 2016USD ($)</t>
  </si>
  <si>
    <t>Sep. 30, 2015USD ($)</t>
  </si>
  <si>
    <t>Nov. 01, 2013USD ($)</t>
  </si>
  <si>
    <t>Amount outstanding</t>
  </si>
  <si>
    <t>Unamortized discount</t>
  </si>
  <si>
    <t>Outstanding balance</t>
  </si>
  <si>
    <t>Long- term debt</t>
  </si>
  <si>
    <t>Available amount of loan facility</t>
  </si>
  <si>
    <t>Term Loan B Facility</t>
  </si>
  <si>
    <t>Debt amount</t>
  </si>
  <si>
    <t>4.25%</t>
  </si>
  <si>
    <t>Debt instrument term</t>
  </si>
  <si>
    <t>5 years</t>
  </si>
  <si>
    <t>Initial percentage of issuance of debt</t>
  </si>
  <si>
    <t>98.00%</t>
  </si>
  <si>
    <t>Interest percentage amortization rate of debt issued</t>
  </si>
  <si>
    <t>Amounts held in escrow</t>
  </si>
  <si>
    <t>Escrow Released</t>
  </si>
  <si>
    <t>Description of terms of credit facility</t>
  </si>
  <si>
    <t>Five-year term with 1.0% amortization profile and was issued at 98.0% (at a discount of $5,000).</t>
  </si>
  <si>
    <t>Term Loan B Facility | Collateral Pledged</t>
  </si>
  <si>
    <t>Number of vessels acquired</t>
  </si>
  <si>
    <t>Term Loan B Facility | YM Unity</t>
  </si>
  <si>
    <t>Debt Collateral</t>
  </si>
  <si>
    <t>Term Loan B Facility | One Capesize Vessel</t>
  </si>
  <si>
    <t>one Capesize vessel</t>
  </si>
  <si>
    <t>Term Loan B Facility | Six Dry Cargo Vessels</t>
  </si>
  <si>
    <t>six dry cargo vessels</t>
  </si>
  <si>
    <t>Term Loan B Facility Addition</t>
  </si>
  <si>
    <t>The add-on to the Term Loan B facility bears the same terms as Term Loan B facility. Navios Partners used the net proceeds to partially finance the acquisition of five Container vessels.</t>
  </si>
  <si>
    <t>Credit facility outstanding balance, net of discount</t>
  </si>
  <si>
    <t>Repayment of debt</t>
  </si>
  <si>
    <t>Write-off of deferred financing fees</t>
  </si>
  <si>
    <t>July 2012 Credit Facility</t>
  </si>
  <si>
    <t>Balloon payment on the last repayment date</t>
  </si>
  <si>
    <t>Final maturity date</t>
  </si>
  <si>
    <t>Nov. 30,
		2017</t>
  </si>
  <si>
    <t>Line Of Credit OF Facility Increase Decrease For Period Net</t>
  </si>
  <si>
    <t>July 2012 Credit Facility | First installment</t>
  </si>
  <si>
    <t>Repayment installments</t>
  </si>
  <si>
    <t>Repayment frequency</t>
  </si>
  <si>
    <t>quarterly</t>
  </si>
  <si>
    <t>Repayment amount</t>
  </si>
  <si>
    <t>July 2012 Credit Facility | The remaining four installments</t>
  </si>
  <si>
    <t>September 2014 Credit Facility</t>
  </si>
  <si>
    <t>Credit facility</t>
  </si>
  <si>
    <t>Number of loan tranches</t>
  </si>
  <si>
    <t>LIBOR plus 3,00%</t>
  </si>
  <si>
    <t>April 2015 Credit Facility</t>
  </si>
  <si>
    <t>2.75%</t>
  </si>
  <si>
    <t>LIBOR plus 2,75%</t>
  </si>
  <si>
    <t>Cancellation of undrawn amount</t>
  </si>
  <si>
    <t>Apr. 20,
		2022</t>
  </si>
  <si>
    <t>April 2015 Credit Facility | Subsequent Event</t>
  </si>
  <si>
    <t>Navios Holdings Credit Facility</t>
  </si>
  <si>
    <t>Amount drawn down</t>
  </si>
  <si>
    <t>Jan. 2,
		2017</t>
  </si>
  <si>
    <t>June 2016 Credit Facility</t>
  </si>
  <si>
    <t>4.00%</t>
  </si>
  <si>
    <t>LIBOR plus 4%</t>
  </si>
  <si>
    <t>Jan. 30,
		2017</t>
  </si>
  <si>
    <t>June 2016 Credit Facility | Subsequent Event</t>
  </si>
  <si>
    <t>Borrowings - Additional Information (Details) $ in Thousands</t>
  </si>
  <si>
    <t>Covenant compliance</t>
  </si>
  <si>
    <t>As of December 31, 2016, Navios Partners was in compliance with the financial covenants and/or the prepayment and/or the cure provisions as applicable in each of its credit facilities.</t>
  </si>
  <si>
    <t>July 2012 Credit Facility, September 2014 Credit Facility, April 2015 Credit Facility and June 2016 Credit Facility</t>
  </si>
  <si>
    <t>Restrictive covenants</t>
  </si>
  <si>
    <t xml:space="preserve">The July 2012 Credit Facility, the September 2014 Credit Facility, the April 2015 Credit Facility and the June 2016 Credit Facility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
  </si>
  <si>
    <t>Description of violation or event of default</t>
  </si>
  <si>
    <t>The July 2012 Credit Facility, the September 2014 Credit Facility, the April 2015 Credit Facility and the June 2016 Credit Facility also require compliance with a number of financial covenants, including: (i) maintain a required security amount ranging over 105% to 140%; (ii) minimum free consolidated liquidity of $15,000 as at December 31, 2016 and at least the higher of $20,000 and the aggregate of interest and principal falling due during the previous six months all the other times; (iii) maintain a ratio of EBITDA to interest expense of at least 2.00 : 1.00; (iv) maintain a ratio of total liabilities to total assets (as defined in our credit facilities) ranging of less than 0.75 or 0.80: 1.00; and (v) maintain a minimum net worth to $135,000 for the periods prior to any distributions by the Company. It is an event of default under the credit facilities if such covenants are not complied with in accordance with the terms and subject to the prepayment or cure provision of each facility.</t>
  </si>
  <si>
    <t>Minimum net worth required for compliance</t>
  </si>
  <si>
    <t>Minimum free consolidated liquidity</t>
  </si>
  <si>
    <t>July 2012 Credit Facility, September 2014 Credit Facility, April 2015 Credit Facility and June 2016 Credit Facility | Previous six months all other times</t>
  </si>
  <si>
    <t>The July 2012 Credit Facility, the September 2014 Credit Facility, the April 2015 Credit Facility and the June 2016 Credit Facility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t>
  </si>
  <si>
    <t>The Term Loan B Agreement also provides for customary events of default, prepayment and cure provisions.</t>
  </si>
  <si>
    <t>Minimum | July 2012 Credit Facility, September 2014 Credit Facility, April 2015 Credit Facility and June 2016 Credit Facility</t>
  </si>
  <si>
    <t>Loan to value ratio</t>
  </si>
  <si>
    <t>80.00%</t>
  </si>
  <si>
    <t>Ratio of EBITDA to interest expense</t>
  </si>
  <si>
    <t>200.00%</t>
  </si>
  <si>
    <t>Security cover ratio</t>
  </si>
  <si>
    <t>105.00%</t>
  </si>
  <si>
    <t>Minimum | Navios Holdings | July 2012 Credit Facility, September 2014 Credit Facility, April 2015 Credit Facility and June 2016 Credit Facility</t>
  </si>
  <si>
    <t>15.00%</t>
  </si>
  <si>
    <t>Maximum | July 2012 Credit Facility, September 2014 Credit Facility, April 2015 Credit Facility and June 2016 Credit Facility</t>
  </si>
  <si>
    <t>140.00%</t>
  </si>
  <si>
    <t>Maximum | July 2012 Credit Facility, September 2014 Credit Facility, April 2015 Credit Facility and June 2016 Credit Facility | During the last quarter prior to any distribution declaration</t>
  </si>
  <si>
    <t>Total Liabilities to Total Assets ratio</t>
  </si>
  <si>
    <t>0,75 or 0,8</t>
  </si>
  <si>
    <t>Fair Value of Financial Instruments (Table) (Details) - USD ($) $ in Thousands</t>
  </si>
  <si>
    <t>Cash and cash equivalents - Book Value</t>
  </si>
  <si>
    <t>Cash and cash equivalents - Fair Value</t>
  </si>
  <si>
    <t>Restricted cash - Book Value</t>
  </si>
  <si>
    <t>Restricted cash - Fair Value</t>
  </si>
  <si>
    <t>Loans receivable from affiliates - Book Value</t>
  </si>
  <si>
    <t>Loans receivable from affiliates - Fair Value</t>
  </si>
  <si>
    <t>Amounts due to related parties, short term - Book Value</t>
  </si>
  <si>
    <t>Amounts due to related parties, short term - Fair Value</t>
  </si>
  <si>
    <t>Amounts due to related parties, long-term - Book Value</t>
  </si>
  <si>
    <t>Amounts due to related parties, long term - Fair Value</t>
  </si>
  <si>
    <t>Amounts due from related parties - Book Value</t>
  </si>
  <si>
    <t>Amounts due from related parties - Fair Value</t>
  </si>
  <si>
    <t>Term Loan B facility, net - Book Value</t>
  </si>
  <si>
    <t>Term Loan B facility, net - Fair Value</t>
  </si>
  <si>
    <t>Other long-term debt, net - Book Value</t>
  </si>
  <si>
    <t>Other long-term debt, net - Fair Value</t>
  </si>
  <si>
    <t>Notes receivable - Book Value</t>
  </si>
  <si>
    <t>Notes receivable - Fair Value</t>
  </si>
  <si>
    <t>Fair Value of Financial Instruments - Fair Value Measurements (Table) (Details) - USD ($) $ in Thousands</t>
  </si>
  <si>
    <t>Fair Value Assets And Liabilities Measured On Recurring And Non-recurring Basis [Line Items]</t>
  </si>
  <si>
    <t>Amounts due to related parties, long term</t>
  </si>
  <si>
    <t>Term Loan B facility, net</t>
  </si>
  <si>
    <t>Other long-term debt, net</t>
  </si>
  <si>
    <t>Vessels, net (for Navios Apollon)</t>
  </si>
  <si>
    <t>Level I</t>
  </si>
  <si>
    <t>Level II</t>
  </si>
  <si>
    <t>[1]</t>
  </si>
  <si>
    <t>[2]</t>
  </si>
  <si>
    <t>Level II | Navios Apollon</t>
  </si>
  <si>
    <t>The fair value of the Company's debt is estimated based on currently available debt with similar contract terms, interest rate and remaining maturities as well as taking into account our creditworthiness.</t>
  </si>
  <si>
    <t>The fair value is estimated based on currently available information on the Company's counterparty with similar contract terms, interest rate and remaining maturities.</t>
  </si>
  <si>
    <t>Issuance of Units (Details) - USD ($) $ / shares in Units, $ in Thousands</t>
  </si>
  <si>
    <t>Feb. 18, 2014</t>
  </si>
  <si>
    <t>Feb. 11, 2015</t>
  </si>
  <si>
    <t>Mar. 09, 2017</t>
  </si>
  <si>
    <t>Feb. 14, 2014</t>
  </si>
  <si>
    <t>Nov. 18, 2016</t>
  </si>
  <si>
    <t>Class Of Stock [Line Items]</t>
  </si>
  <si>
    <t>Proceeds from issuance of Common Limited partners units</t>
  </si>
  <si>
    <t>Maximum aggregate offering price</t>
  </si>
  <si>
    <t>Partners Capital account units sold in public offering</t>
  </si>
  <si>
    <t>Unit price</t>
  </si>
  <si>
    <t>Offering costs</t>
  </si>
  <si>
    <t>Common Unitholders | Overallotment Option</t>
  </si>
  <si>
    <t>General Partner's capital account units sold in public offering</t>
  </si>
  <si>
    <t>Navios GP L.L.C. general partner interest in Navios Partners</t>
  </si>
  <si>
    <t>General Partner | Overallotment Option</t>
  </si>
  <si>
    <t>Proceeds from issuance of private placement</t>
  </si>
  <si>
    <t>Navios Holdings | Subsequent Event</t>
  </si>
  <si>
    <t>19.40%</t>
  </si>
  <si>
    <t>Navios Holdings | Common Unitholders</t>
  </si>
  <si>
    <t>Common Limited Partner's capital account units sold in private placement</t>
  </si>
  <si>
    <t>Navios Holdings | General Partner</t>
  </si>
  <si>
    <t>Segment Information (Table) (Details) - USD ($) $ in Thousands</t>
  </si>
  <si>
    <t>Revenue</t>
  </si>
  <si>
    <t>Asia</t>
  </si>
  <si>
    <t>Europe</t>
  </si>
  <si>
    <t>North America</t>
  </si>
  <si>
    <t>Australia</t>
  </si>
  <si>
    <t>Leases (Table) (Details) $ in Thousands</t>
  </si>
  <si>
    <t>Transactions with Related Parties and Affiliates (Details) - USD ($)</t>
  </si>
  <si>
    <t>2 Months Ended</t>
  </si>
  <si>
    <t>5 Months Ended</t>
  </si>
  <si>
    <t>May 31, 2015</t>
  </si>
  <si>
    <t>Related Party Transaction [Line Items]</t>
  </si>
  <si>
    <t>Management fees</t>
  </si>
  <si>
    <t>Due from related parties</t>
  </si>
  <si>
    <t>Time charter revenues</t>
  </si>
  <si>
    <t>May 2015 Credit Facility</t>
  </si>
  <si>
    <t>Navios Holdings | Due to related party</t>
  </si>
  <si>
    <t>Vessel Year Built</t>
  </si>
  <si>
    <t>Navios Holdings for the Navios Gemini, Navios Hyperion, Navios Soleil, Navios Harmony, Navios Orbiter, Navios Fantastiks, Navios Alegria, Navios Pollux and Navios Sun | Minimum</t>
  </si>
  <si>
    <t>Lease term</t>
  </si>
  <si>
    <t>9 months</t>
  </si>
  <si>
    <t>Navios Holdings for the Navios Gemini, Navios Hyperion, Navios Soleil, Navios Harmony, Navios Orbiter, Navios Fantastiks, Navios Alegria, Navios Pollux and Navios Sun | Maximum</t>
  </si>
  <si>
    <t>12 months</t>
  </si>
  <si>
    <t>Charter hire agreement | Navios Gemini</t>
  </si>
  <si>
    <t>Profit sharing, Percentage allocation based on earnings</t>
  </si>
  <si>
    <t>50.00%</t>
  </si>
  <si>
    <t>Charter hire daily rate</t>
  </si>
  <si>
    <t>Charter hire agreement | Navios Hyperion</t>
  </si>
  <si>
    <t>Charter hire agreement | Navios Soleil</t>
  </si>
  <si>
    <t>Charter hire agreement | Navios Harmony</t>
  </si>
  <si>
    <t>Charter hire agreement | Navios Orbiter</t>
  </si>
  <si>
    <t>Charter hire agreement | Navios Fantastiks</t>
  </si>
  <si>
    <t>Charter hire agreement | Navios Alegria</t>
  </si>
  <si>
    <t>Charter hire agreement | Navios Sun</t>
  </si>
  <si>
    <t>Extended charter hire agreement | Navios Apollon</t>
  </si>
  <si>
    <t>1 year</t>
  </si>
  <si>
    <t>Date of agreement</t>
  </si>
  <si>
    <t>Apr. 30,
		2015</t>
  </si>
  <si>
    <t>Extended charter hire agreement | Navios Libra</t>
  </si>
  <si>
    <t>Extended charter hire agreement | Navios Felicity</t>
  </si>
  <si>
    <t>Extended charter hire agreement | Navios Hope</t>
  </si>
  <si>
    <t>Extended charter hire agreement | Navios Pollux</t>
  </si>
  <si>
    <t>Feb. 28,
		2015</t>
  </si>
  <si>
    <t>Extended charter hire agreement | Navios Fulvia</t>
  </si>
  <si>
    <t>3 months</t>
  </si>
  <si>
    <t>Nov. 30,
		2016</t>
  </si>
  <si>
    <t>Further extended charter hire agreement | Navios Aldebaran | Minimum</t>
  </si>
  <si>
    <t>6 months</t>
  </si>
  <si>
    <t>Further extended charter hire agreement | Navios Aldebaran | Maximum</t>
  </si>
  <si>
    <t>Novation agreement | Navios Prosperity</t>
  </si>
  <si>
    <t>Feb. 11,
		2015</t>
  </si>
  <si>
    <t>Novation agreement | Navios Aldebaran</t>
  </si>
  <si>
    <t>Management Agreement | Ultra-Handymax Vessels</t>
  </si>
  <si>
    <t>Management Agreement | Panamax Vessels</t>
  </si>
  <si>
    <t>Management Agreement | Capesize Vessels</t>
  </si>
  <si>
    <t>Management Agreement | Container Vessels of TEU 6,800</t>
  </si>
  <si>
    <t>Management Agreement | Container Vessels of more than TEU 8,000</t>
  </si>
  <si>
    <t>Management Agreement | Container Vessels of more than TEU 13,000</t>
  </si>
  <si>
    <t>Prior management agreement | Ultra-Handymax Vessels</t>
  </si>
  <si>
    <t>Prior management agreement | Panamax Vessels</t>
  </si>
  <si>
    <t>Prior management agreement | Capesize Vessels</t>
  </si>
  <si>
    <t>Prior management agreement | Container Vessels of TEU 6,800</t>
  </si>
  <si>
    <t>Prior management agreement | Container Vessels of more than TEU 8,000</t>
  </si>
  <si>
    <t>Prior management agreement | Container Vessels of more than TEU 13,000</t>
  </si>
  <si>
    <t>Ecxluding Navios Europe I and Navios Europe II</t>
  </si>
  <si>
    <t>Late Reimbursement | Management Agreement</t>
  </si>
  <si>
    <t>Debt later required payment</t>
  </si>
  <si>
    <t>Transactions with Related Parties and Affiliates - Revolving Loans to Navios Europe and Others (Details) - USD ($) $ in Thousands</t>
  </si>
  <si>
    <t>3 Months Ended</t>
  </si>
  <si>
    <t>11 Months Ended</t>
  </si>
  <si>
    <t>Mar. 25, 2014</t>
  </si>
  <si>
    <t>Nov. 15, 2012</t>
  </si>
  <si>
    <t>Feb. 18, 2015</t>
  </si>
  <si>
    <t>Dec. 18, 2013</t>
  </si>
  <si>
    <t>Oct. 09, 2013</t>
  </si>
  <si>
    <t>Income from credit default insurance</t>
  </si>
  <si>
    <t>Navios Europe I</t>
  </si>
  <si>
    <t>Ownership percentage</t>
  </si>
  <si>
    <t>5.00%</t>
  </si>
  <si>
    <t>Navios Europe II</t>
  </si>
  <si>
    <t>Common units interest percentage</t>
  </si>
  <si>
    <t>18.00%</t>
  </si>
  <si>
    <t>Supplemental credit default insurance maximum cash payment</t>
  </si>
  <si>
    <t>Navios Revolving Loans II | Navios Europe II | Funding Commitment</t>
  </si>
  <si>
    <t>Navios Holdings | Navios Europe I</t>
  </si>
  <si>
    <t>47.50%</t>
  </si>
  <si>
    <t>Navios Holdings | Navios Europe II</t>
  </si>
  <si>
    <t>Navios Holdings, Navios Acquisition and Navios Partners | Navios Revolving Loans I | Navios Europe I</t>
  </si>
  <si>
    <t>Revolving loan facility maximum borrowing capacity</t>
  </si>
  <si>
    <t>Preferred distribution percentage</t>
  </si>
  <si>
    <t>12.70%</t>
  </si>
  <si>
    <t>Navios Holdings, Navios Acquisition and Navios Partners | Navios Revolving Loans II | Navios Europe II</t>
  </si>
  <si>
    <t>Navios Holdings, Navios Acquisition and Navios Partners | Navios Term Loans | Navios Europe I</t>
  </si>
  <si>
    <t>Navios Holdings, Navios Acquisition and Navios Partners | Navios Term Loans II | Navios Europe II</t>
  </si>
  <si>
    <t>Navios Acquisitions | Navios Europe I</t>
  </si>
  <si>
    <t>Navios Acquisitions | Navios Europe II</t>
  </si>
  <si>
    <t>Navios Europe I | Navios Revolving Loans I</t>
  </si>
  <si>
    <t>Navios Europe I | Navios Revolving Loans I | Funding Commitment</t>
  </si>
  <si>
    <t>Navios Europe I | Navios Term Loans</t>
  </si>
  <si>
    <t>Accrued interest income</t>
  </si>
  <si>
    <t>Navios Europe I | Navios Term Loans II</t>
  </si>
  <si>
    <t>Navios Europe II | Navios Revolving Loans II</t>
  </si>
  <si>
    <t>Navios Europe II | Navios Term Loans II</t>
  </si>
  <si>
    <t>Notes Receivable (Details) - USD ($)</t>
  </si>
  <si>
    <t>6 Months Ended</t>
  </si>
  <si>
    <t>Jul. 15, 2016</t>
  </si>
  <si>
    <t>Jul. 18, 2016</t>
  </si>
  <si>
    <t>Deferred revenue, current</t>
  </si>
  <si>
    <t>Deferred revenue, noncurrent</t>
  </si>
  <si>
    <t>Net proceeds on sale</t>
  </si>
  <si>
    <t>Non-cash interest income</t>
  </si>
  <si>
    <t>Interest Income and Discount Unwinding</t>
  </si>
  <si>
    <t>Trading Securities</t>
  </si>
  <si>
    <t>Deferred revenue amortization</t>
  </si>
  <si>
    <t>Hyundai Merchant Marine Co., Ltd. | Container vessels | Restructuring Agreement</t>
  </si>
  <si>
    <t>Charter Revenue</t>
  </si>
  <si>
    <t>Hyundai Merchant Marine Co., Ltd. | Senior Notes</t>
  </si>
  <si>
    <t>Unsecured Notes</t>
  </si>
  <si>
    <t>Hyundai Merchant Marine Co., Ltd. | Senior Notes | Container vessels | Restructuring Agreement</t>
  </si>
  <si>
    <t>Trading securities equity number of shares</t>
  </si>
  <si>
    <t>Proceeds From Debt</t>
  </si>
  <si>
    <t>Debt Instrument Interest Rate</t>
  </si>
  <si>
    <t>Maturity Date</t>
  </si>
  <si>
    <t>Jul. 31,
		2024</t>
  </si>
  <si>
    <t>Hyundai Merchant Marine Co., Ltd. | July 18, 2016 until December 31, 2019 | Container vessels | Restructuring Agreement</t>
  </si>
  <si>
    <t>Effective Date of Arrangements</t>
  </si>
  <si>
    <t>Jul. 18,
		2016</t>
  </si>
  <si>
    <t>Termination date</t>
  </si>
  <si>
    <t>Dec. 31,
		2019</t>
  </si>
  <si>
    <t>Hyundai Merchant Marine Co., Ltd. | From January 1, 2020 and thereafter | Container vessels | Restructuring Agreement</t>
  </si>
  <si>
    <t>Jan. 1,
		2020</t>
  </si>
  <si>
    <t>Investment In Navios Europe I and Navios Europe II (Details) $ in Thousands</t>
  </si>
  <si>
    <t>Feb. 18, 2015USD ($)</t>
  </si>
  <si>
    <t>Dec. 18, 2013USD ($)</t>
  </si>
  <si>
    <t>Debt Instrument Unamortized Discount</t>
  </si>
  <si>
    <t>Portion of the carrying balance of related party loan</t>
  </si>
  <si>
    <t>Investment income</t>
  </si>
  <si>
    <t>Cash purchase price</t>
  </si>
  <si>
    <t>Senior Loans II | Navios Europe II</t>
  </si>
  <si>
    <t>Junior Loan II | Navios Europe II</t>
  </si>
  <si>
    <t>Debt instrument face amount</t>
  </si>
  <si>
    <t>Debt instrument fair value</t>
  </si>
  <si>
    <t>Navios Holdings, Navios Acquisition and Navios Partners | Navios Revolvings Loans II | Navios Europe II</t>
  </si>
  <si>
    <t>Estimated maximum potential loss</t>
  </si>
  <si>
    <t>Navios Europe II | Navios Revolvings Loans II</t>
  </si>
  <si>
    <t>Within caption "Other Income" | Navios Europe I</t>
  </si>
  <si>
    <t>Within caption "Other Income" | Navios Europe II</t>
  </si>
  <si>
    <t>Investment loss</t>
  </si>
  <si>
    <t>Cash Distributions and Earnings per Unit - Percentage Interest in Distributions (Table) (Details) - USD ($) $ / shares in Units, $ in Thousands</t>
  </si>
  <si>
    <t>Distribution Made To Limited Partner [Line Items]</t>
  </si>
  <si>
    <t>Total Quarterly Distribution Target Amount | Minimum Quarterly Distribution | Maximum</t>
  </si>
  <si>
    <t>Distribution Per Unit</t>
  </si>
  <si>
    <t>Total Quarterly Distribution Target Amount | First Target Distribution | Maximum</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 | Minimum</t>
  </si>
  <si>
    <t>Common Unitholders | Minimum Quarterly Distribution</t>
  </si>
  <si>
    <t>Common Unitholders | First Target Distribution</t>
  </si>
  <si>
    <t>Common Unitholders | Second Target Distribution</t>
  </si>
  <si>
    <t>85.00%</t>
  </si>
  <si>
    <t>Common Unitholders | Third Target Distribution</t>
  </si>
  <si>
    <t>75.00%</t>
  </si>
  <si>
    <t>Common Unitholders | Thereafter</t>
  </si>
  <si>
    <t>General Partner | Minimum Quarterly Distribution</t>
  </si>
  <si>
    <t>General Partner | First Target Distribution</t>
  </si>
  <si>
    <t>General Partner | Second Target Distribution</t>
  </si>
  <si>
    <t>General Partner | Third Target Distribution</t>
  </si>
  <si>
    <t>25.00%</t>
  </si>
  <si>
    <t>General Partner | Thereafter</t>
  </si>
  <si>
    <t>Cash Distributions and Earnings per Unit (Table) (Details) - USD ($) $ / shares in Units, $ in Thousands</t>
  </si>
  <si>
    <t>Earnings Per Share, Basic, by Common Class, Including Two Class Method [Line Items]</t>
  </si>
  <si>
    <t>Earnings attributable to:</t>
  </si>
  <si>
    <t>Earnings per unit (basic and diluted):</t>
  </si>
  <si>
    <t>Common unit holders</t>
  </si>
  <si>
    <t>Weighted average units outstanding (basic and diluted)</t>
  </si>
  <si>
    <t>Earnings per unit - distributed (basic and diluted):</t>
  </si>
  <si>
    <t>Loss per unit - undistributed (basic and diluted):</t>
  </si>
  <si>
    <t>Cash Distributions and Earnings per Unit (Details) - USD ($) $ / shares in Units, $ in Thousands</t>
  </si>
  <si>
    <t>Description of the distribution amount per unit for all classes of units</t>
  </si>
  <si>
    <t>The first 98% of the quarterly distribution is paid to all common units holders. The incentive distributions rights (held by the General Partner) apply only after a minimum quarterly distribution of $0.4025.</t>
  </si>
  <si>
    <t>Description of loss allocation</t>
  </si>
  <si>
    <t>Net loss per unit undistributed is determined by taking the distributions in excess of net income and allocating between common units and general partner units on a 98%-2% basis.</t>
  </si>
  <si>
    <t>Common and subordinated units</t>
  </si>
  <si>
    <t>Net loss allocated to each class of unit</t>
  </si>
  <si>
    <t>Installment 4 - FY 2013</t>
  </si>
  <si>
    <t>Declaration date</t>
  </si>
  <si>
    <t>Jan. 24,
		2014</t>
  </si>
  <si>
    <t>Cash distribution declared per unit</t>
  </si>
  <si>
    <t>Distribution date</t>
  </si>
  <si>
    <t>Feb. 14,
		2014</t>
  </si>
  <si>
    <t>Date of record</t>
  </si>
  <si>
    <t>Feb. 10,
		2014</t>
  </si>
  <si>
    <t>Aggregate amount of cash distributions paid</t>
  </si>
  <si>
    <t>Installment 1 - FY 2014</t>
  </si>
  <si>
    <t>Apr. 25,
		2014</t>
  </si>
  <si>
    <t>May 13,
		2014</t>
  </si>
  <si>
    <t>May 9,
		2014</t>
  </si>
  <si>
    <t>Installment 2 - FY 2014</t>
  </si>
  <si>
    <t>Jul. 24,
		2014</t>
  </si>
  <si>
    <t>Aug. 13,
		2014</t>
  </si>
  <si>
    <t>Aug. 8,
		2014</t>
  </si>
  <si>
    <t>Installment 3 - FY 2014</t>
  </si>
  <si>
    <t>Oct. 23,
		2014</t>
  </si>
  <si>
    <t>Nov. 10,
		2014</t>
  </si>
  <si>
    <t>Nov. 7,
		2014</t>
  </si>
  <si>
    <t>Installment 4 - FY 2014</t>
  </si>
  <si>
    <t>Jan. 26,
		2015</t>
  </si>
  <si>
    <t>Feb. 13,
		2015</t>
  </si>
  <si>
    <t>Installment 1 - FY 2015</t>
  </si>
  <si>
    <t>Apr. 28,
		2015</t>
  </si>
  <si>
    <t>May 14,
		2015</t>
  </si>
  <si>
    <t>May 13,
		2015</t>
  </si>
  <si>
    <t>Installment 2 - FY 2015</t>
  </si>
  <si>
    <t>Jul. 23,
		2015</t>
  </si>
  <si>
    <t>Aug. 14,
		2015</t>
  </si>
  <si>
    <t>Aug. 13,
		2015</t>
  </si>
  <si>
    <t>Installment 3 - FY 2015</t>
  </si>
  <si>
    <t>Nov. 3,
		2015</t>
  </si>
  <si>
    <t>Nov. 13,
		2015</t>
  </si>
  <si>
    <t>Nov. 12,
		2015</t>
  </si>
  <si>
    <t>Other Income (Details) - USD ($) $ in Thousands</t>
  </si>
  <si>
    <t>Jan. 08, 2016</t>
  </si>
  <si>
    <t>Mar. 27, 2015</t>
  </si>
  <si>
    <t>Nov. 11, 2016</t>
  </si>
  <si>
    <t>Cash compensation</t>
  </si>
  <si>
    <t>Insurance Recoveries</t>
  </si>
  <si>
    <t>Within caption "Other Income"</t>
  </si>
  <si>
    <t>Within caption "Revenue"</t>
  </si>
  <si>
    <t>Subsequent Events (Details) $ in Thousands</t>
  </si>
  <si>
    <t>Jan. 31, 2017USD ($)</t>
  </si>
  <si>
    <t>Mar. 06, 2017USD ($)</t>
  </si>
  <si>
    <t>Feb. 21, 2017USD ($)</t>
  </si>
  <si>
    <t>Subsequent Event [Line Items]</t>
  </si>
  <si>
    <t>Term Loan B facility, new</t>
  </si>
  <si>
    <t>Subsequent Event | Navios Europe I | Navios Holdings</t>
  </si>
  <si>
    <t>Subsequent Event | April 2015 Credit Facility</t>
  </si>
  <si>
    <t>Subsequent Event | June 2016 Credit Facility</t>
  </si>
  <si>
    <t>Subsequent Event | New Term Loan B Facility</t>
  </si>
  <si>
    <t>3 years 6 months</t>
  </si>
  <si>
    <t>Subsequent Event | Navios Apollon</t>
  </si>
  <si>
    <t>Sale price contractual agreement, n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00_);(#,##0.00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15921</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83323911</v>
      </c>
    </row>
    <row r="20" spans="1:2">
      <c r="A20" s="4" t="s">
        <v>29</v>
      </c>
    </row>
    <row r="21" spans="1:2">
      <c r="A21" s="3" t="s">
        <v>3</v>
      </c>
    </row>
    <row r="22" spans="1:2">
      <c r="A22" s="4" t="s">
        <v>28</v>
      </c>
      <c r="B22" s="5" t="n">
        <v>1700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31</v>
      </c>
    </row>
    <row r="3" spans="1:2">
      <c r="A3" s="3" t="s">
        <v>171</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31</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7360</v>
      </c>
      <c r="C3" s="6" t="n">
        <v>26750</v>
      </c>
    </row>
    <row r="4" spans="1:3">
      <c r="A4" s="4" t="s">
        <v>35</v>
      </c>
      <c r="B4" s="5" t="n">
        <v>7728</v>
      </c>
      <c r="C4" s="5" t="n">
        <v>7789</v>
      </c>
    </row>
    <row r="5" spans="1:3">
      <c r="A5" s="4" t="s">
        <v>36</v>
      </c>
      <c r="B5" s="5" t="n">
        <v>10022</v>
      </c>
      <c r="C5" s="5" t="n">
        <v>3999</v>
      </c>
    </row>
    <row r="6" spans="1:3">
      <c r="A6" s="4" t="s">
        <v>37</v>
      </c>
      <c r="B6" s="5" t="n">
        <v>19639</v>
      </c>
      <c r="C6" s="5" t="n">
        <v>0</v>
      </c>
    </row>
    <row r="7" spans="1:3">
      <c r="A7" s="4" t="s">
        <v>38</v>
      </c>
      <c r="B7" s="5" t="n">
        <v>1600</v>
      </c>
      <c r="C7" s="5" t="n">
        <v>1297</v>
      </c>
    </row>
    <row r="8" spans="1:3">
      <c r="A8" s="4" t="s">
        <v>39</v>
      </c>
      <c r="B8" s="5" t="n">
        <v>56349</v>
      </c>
      <c r="C8" s="5" t="n">
        <v>39835</v>
      </c>
    </row>
    <row r="9" spans="1:3">
      <c r="A9" s="4" t="s">
        <v>40</v>
      </c>
      <c r="B9" s="5" t="n">
        <v>1037206</v>
      </c>
      <c r="C9" s="5" t="n">
        <v>1230049</v>
      </c>
    </row>
    <row r="10" spans="1:3">
      <c r="A10" s="4" t="s">
        <v>41</v>
      </c>
      <c r="B10" s="5" t="n">
        <v>125000</v>
      </c>
      <c r="C10" s="5" t="n">
        <v>0</v>
      </c>
    </row>
    <row r="11" spans="1:3">
      <c r="A11" s="4" t="s">
        <v>42</v>
      </c>
      <c r="B11" s="5" t="n">
        <v>21282</v>
      </c>
      <c r="C11" s="5" t="n">
        <v>22232</v>
      </c>
    </row>
    <row r="12" spans="1:3">
      <c r="A12" s="4" t="s">
        <v>43</v>
      </c>
      <c r="B12" s="5" t="n">
        <v>1257</v>
      </c>
      <c r="C12" s="5" t="n">
        <v>1315</v>
      </c>
    </row>
    <row r="13" spans="1:3">
      <c r="A13" s="4" t="s">
        <v>44</v>
      </c>
      <c r="B13" s="5" t="n">
        <v>2422</v>
      </c>
      <c r="C13" s="5" t="n">
        <v>1521</v>
      </c>
    </row>
    <row r="14" spans="1:3">
      <c r="A14" s="4" t="s">
        <v>45</v>
      </c>
      <c r="B14" s="5" t="n">
        <v>18952</v>
      </c>
      <c r="C14" s="5" t="n">
        <v>55339</v>
      </c>
    </row>
    <row r="15" spans="1:3">
      <c r="A15" s="4" t="s">
        <v>46</v>
      </c>
      <c r="B15" s="5" t="n">
        <v>6112</v>
      </c>
      <c r="C15" s="5" t="n">
        <v>0</v>
      </c>
    </row>
    <row r="16" spans="1:3">
      <c r="A16" s="4" t="s">
        <v>47</v>
      </c>
      <c r="B16" s="5" t="n">
        <v>1212231</v>
      </c>
      <c r="C16" s="5" t="n">
        <v>1310456</v>
      </c>
    </row>
    <row r="17" spans="1:3">
      <c r="A17" s="4" t="s">
        <v>48</v>
      </c>
      <c r="B17" s="5" t="n">
        <v>1268580</v>
      </c>
      <c r="C17" s="5" t="n">
        <v>1350291</v>
      </c>
    </row>
    <row r="18" spans="1:3">
      <c r="A18" s="3" t="s">
        <v>49</v>
      </c>
    </row>
    <row r="19" spans="1:3">
      <c r="A19" s="4" t="s">
        <v>50</v>
      </c>
      <c r="B19" s="5" t="n">
        <v>3276</v>
      </c>
      <c r="C19" s="5" t="n">
        <v>2706</v>
      </c>
    </row>
    <row r="20" spans="1:3">
      <c r="A20" s="4" t="s">
        <v>51</v>
      </c>
      <c r="B20" s="5" t="n">
        <v>4445</v>
      </c>
      <c r="C20" s="5" t="n">
        <v>2516</v>
      </c>
    </row>
    <row r="21" spans="1:3">
      <c r="A21" s="4" t="s">
        <v>52</v>
      </c>
      <c r="B21" s="5" t="n">
        <v>17198</v>
      </c>
      <c r="C21" s="5" t="n">
        <v>4290</v>
      </c>
    </row>
    <row r="22" spans="1:3">
      <c r="A22" s="4" t="s">
        <v>53</v>
      </c>
      <c r="B22" s="5" t="n">
        <v>74031</v>
      </c>
      <c r="C22" s="5" t="n">
        <v>23336</v>
      </c>
    </row>
    <row r="23" spans="1:3">
      <c r="A23" s="4" t="s">
        <v>54</v>
      </c>
      <c r="B23" s="5" t="n">
        <v>0</v>
      </c>
      <c r="C23" s="5" t="n">
        <v>8680</v>
      </c>
    </row>
    <row r="24" spans="1:3">
      <c r="A24" s="4" t="s">
        <v>55</v>
      </c>
      <c r="B24" s="5" t="n">
        <v>98950</v>
      </c>
      <c r="C24" s="5" t="n">
        <v>41528</v>
      </c>
    </row>
    <row r="25" spans="1:3">
      <c r="A25" s="4" t="s">
        <v>56</v>
      </c>
      <c r="B25" s="5" t="n">
        <v>449745</v>
      </c>
      <c r="C25" s="5" t="n">
        <v>574742</v>
      </c>
    </row>
    <row r="26" spans="1:3">
      <c r="A26" s="4" t="s">
        <v>54</v>
      </c>
      <c r="B26" s="5" t="n">
        <v>11105</v>
      </c>
      <c r="C26" s="5" t="n">
        <v>0</v>
      </c>
    </row>
    <row r="27" spans="1:3">
      <c r="A27" s="4" t="s">
        <v>52</v>
      </c>
      <c r="B27" s="5" t="n">
        <v>28571</v>
      </c>
      <c r="C27" s="5" t="n">
        <v>1806</v>
      </c>
    </row>
    <row r="28" spans="1:3">
      <c r="A28" s="4" t="s">
        <v>57</v>
      </c>
      <c r="B28" s="5" t="n">
        <v>489421</v>
      </c>
      <c r="C28" s="5" t="n">
        <v>576548</v>
      </c>
    </row>
    <row r="29" spans="1:3">
      <c r="A29" s="4" t="s">
        <v>58</v>
      </c>
      <c r="B29" s="5" t="n">
        <v>588371</v>
      </c>
      <c r="C29" s="5" t="n">
        <v>618076</v>
      </c>
    </row>
    <row r="30" spans="1:3">
      <c r="A30" s="4" t="s">
        <v>59</v>
      </c>
      <c r="B30" s="4" t="s">
        <v>60</v>
      </c>
      <c r="C30" s="4" t="s">
        <v>60</v>
      </c>
    </row>
    <row r="31" spans="1:3">
      <c r="A31" s="3" t="s">
        <v>61</v>
      </c>
    </row>
    <row r="32" spans="1:3">
      <c r="A32" s="4" t="s">
        <v>62</v>
      </c>
      <c r="B32" s="5" t="n">
        <v>677081</v>
      </c>
      <c r="C32" s="5" t="n">
        <v>728046</v>
      </c>
    </row>
    <row r="33" spans="1:3">
      <c r="A33" s="4" t="s">
        <v>63</v>
      </c>
      <c r="B33" s="5" t="n">
        <v>3128</v>
      </c>
      <c r="C33" s="5" t="n">
        <v>4169</v>
      </c>
    </row>
    <row r="34" spans="1:3">
      <c r="A34" s="4" t="s">
        <v>64</v>
      </c>
      <c r="B34" s="5" t="n">
        <v>680209</v>
      </c>
      <c r="C34" s="5" t="n">
        <v>732215</v>
      </c>
    </row>
    <row r="35" spans="1:3">
      <c r="A35" s="4" t="s">
        <v>65</v>
      </c>
      <c r="B35" s="6" t="n">
        <v>1268580</v>
      </c>
      <c r="C35" s="6" t="n">
        <v>1350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31</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31</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31</v>
      </c>
    </row>
    <row r="3" spans="1:2">
      <c r="A3" s="3" t="s">
        <v>21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31</v>
      </c>
      <c r="C1" s="2" t="s">
        <v>32</v>
      </c>
    </row>
    <row r="2" spans="1:3">
      <c r="A2" s="3" t="s">
        <v>67</v>
      </c>
    </row>
    <row r="3" spans="1:3">
      <c r="A3" s="4" t="s">
        <v>68</v>
      </c>
      <c r="B3" s="5" t="n">
        <v>83323911</v>
      </c>
      <c r="C3" s="5" t="n">
        <v>83079710</v>
      </c>
    </row>
    <row r="4" spans="1:3">
      <c r="A4" s="4" t="s">
        <v>69</v>
      </c>
      <c r="B4" s="5" t="n">
        <v>83323911</v>
      </c>
      <c r="C4" s="5" t="n">
        <v>83079710</v>
      </c>
    </row>
    <row r="5" spans="1:3">
      <c r="A5" s="4" t="s">
        <v>70</v>
      </c>
      <c r="B5" s="5" t="n">
        <v>1700493</v>
      </c>
      <c r="C5" s="5" t="n">
        <v>1695509</v>
      </c>
    </row>
    <row r="6" spans="1:3">
      <c r="A6" s="4" t="s">
        <v>71</v>
      </c>
      <c r="B6" s="5" t="n">
        <v>1700493</v>
      </c>
      <c r="C6" s="5" t="n">
        <v>1695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31</v>
      </c>
    </row>
    <row r="3" spans="1:2">
      <c r="A3" s="3" t="s">
        <v>225</v>
      </c>
    </row>
    <row r="4" spans="1:2">
      <c r="A4" s="4" t="s">
        <v>224</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31</v>
      </c>
    </row>
    <row r="3" spans="1:2">
      <c r="A3" s="3" t="s">
        <v>15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40</v>
      </c>
      <c r="B11" s="4" t="s">
        <v>242</v>
      </c>
    </row>
    <row r="12" spans="1:2">
      <c r="A12" s="4" t="s">
        <v>41</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100</v>
      </c>
      <c r="B24" s="4" t="s">
        <v>266</v>
      </c>
    </row>
    <row r="25" spans="1:2">
      <c r="A25" s="4" t="s">
        <v>267</v>
      </c>
      <c r="B2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31</v>
      </c>
    </row>
    <row r="3" spans="1:2">
      <c r="A3" s="3" t="s">
        <v>15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31</v>
      </c>
    </row>
    <row r="3" spans="1:2">
      <c r="A3" s="3" t="s">
        <v>162</v>
      </c>
    </row>
    <row r="4" spans="1:2">
      <c r="A4" s="4" t="s">
        <v>34</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31</v>
      </c>
    </row>
    <row r="3" spans="1:2">
      <c r="A3" s="3" t="s">
        <v>16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31</v>
      </c>
    </row>
    <row r="3" spans="1:2">
      <c r="A3" s="3" t="s">
        <v>168</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31</v>
      </c>
    </row>
    <row r="3" spans="1:2">
      <c r="A3" s="3" t="s">
        <v>171</v>
      </c>
    </row>
    <row r="4" spans="1:2">
      <c r="A4" s="4" t="s">
        <v>170</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31</v>
      </c>
    </row>
    <row r="3" spans="1:2">
      <c r="A3" s="3" t="s">
        <v>177</v>
      </c>
    </row>
    <row r="4" spans="1:2">
      <c r="A4" s="4" t="s">
        <v>176</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31</v>
      </c>
    </row>
    <row r="3" spans="1:2">
      <c r="A3" s="3" t="s">
        <v>180</v>
      </c>
    </row>
    <row r="4" spans="1:2">
      <c r="A4" s="4" t="s">
        <v>179</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31</v>
      </c>
    </row>
    <row r="3" spans="1:2">
      <c r="A3" s="3" t="s">
        <v>183</v>
      </c>
    </row>
    <row r="4" spans="1:2">
      <c r="A4" s="4" t="s">
        <v>18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31</v>
      </c>
      <c r="C2" s="2" t="s">
        <v>32</v>
      </c>
      <c r="D2" s="2" t="s">
        <v>73</v>
      </c>
    </row>
    <row r="3" spans="1:4">
      <c r="A3" s="3" t="s">
        <v>74</v>
      </c>
    </row>
    <row r="4" spans="1:4">
      <c r="A4" s="4" t="s">
        <v>75</v>
      </c>
      <c r="B4" s="6" t="n">
        <v>190524</v>
      </c>
      <c r="C4" s="6" t="n">
        <v>223676</v>
      </c>
      <c r="D4" s="6" t="n">
        <v>227356</v>
      </c>
    </row>
    <row r="5" spans="1:4">
      <c r="A5" s="4" t="s">
        <v>76</v>
      </c>
      <c r="B5" s="5" t="n">
        <v>-5673</v>
      </c>
      <c r="C5" s="5" t="n">
        <v>-7199</v>
      </c>
      <c r="D5" s="5" t="n">
        <v>-15390</v>
      </c>
    </row>
    <row r="6" spans="1:4">
      <c r="A6" s="4" t="s">
        <v>77</v>
      </c>
      <c r="B6" s="5" t="n">
        <v>-6381</v>
      </c>
      <c r="C6" s="5" t="n">
        <v>-4043</v>
      </c>
      <c r="D6" s="5" t="n">
        <v>-761</v>
      </c>
    </row>
    <row r="7" spans="1:4">
      <c r="A7" s="4" t="s">
        <v>78</v>
      </c>
      <c r="B7" s="5" t="n">
        <v>-59209</v>
      </c>
      <c r="C7" s="5" t="n">
        <v>-56504</v>
      </c>
      <c r="D7" s="5" t="n">
        <v>-50359</v>
      </c>
    </row>
    <row r="8" spans="1:4">
      <c r="A8" s="4" t="s">
        <v>79</v>
      </c>
      <c r="B8" s="5" t="n">
        <v>-12351</v>
      </c>
      <c r="C8" s="5" t="n">
        <v>-7931</v>
      </c>
      <c r="D8" s="5" t="n">
        <v>-7839</v>
      </c>
    </row>
    <row r="9" spans="1:4">
      <c r="A9" s="4" t="s">
        <v>80</v>
      </c>
      <c r="B9" s="5" t="n">
        <v>-92370</v>
      </c>
      <c r="C9" s="5" t="n">
        <v>-75933</v>
      </c>
      <c r="D9" s="5" t="n">
        <v>-95822</v>
      </c>
    </row>
    <row r="10" spans="1:4">
      <c r="A10" s="4" t="s">
        <v>81</v>
      </c>
      <c r="B10" s="5" t="n">
        <v>-27201</v>
      </c>
      <c r="C10" s="5" t="n">
        <v>0</v>
      </c>
      <c r="D10" s="5" t="n">
        <v>0</v>
      </c>
    </row>
    <row r="11" spans="1:4">
      <c r="A11" s="4" t="s">
        <v>82</v>
      </c>
      <c r="B11" s="5" t="n">
        <v>-19435</v>
      </c>
      <c r="C11" s="5" t="n">
        <v>0</v>
      </c>
      <c r="D11" s="5" t="n">
        <v>0</v>
      </c>
    </row>
    <row r="12" spans="1:4">
      <c r="A12" s="4" t="s">
        <v>83</v>
      </c>
      <c r="B12" s="5" t="n">
        <v>-31247</v>
      </c>
      <c r="C12" s="5" t="n">
        <v>-31720</v>
      </c>
      <c r="D12" s="5" t="n">
        <v>-28761</v>
      </c>
    </row>
    <row r="13" spans="1:4">
      <c r="A13" s="4" t="s">
        <v>84</v>
      </c>
      <c r="B13" s="5" t="n">
        <v>541</v>
      </c>
      <c r="C13" s="5" t="n">
        <v>222</v>
      </c>
      <c r="D13" s="5" t="n">
        <v>243</v>
      </c>
    </row>
    <row r="14" spans="1:4">
      <c r="A14" s="4" t="s">
        <v>85</v>
      </c>
      <c r="B14" s="5" t="n">
        <v>14523</v>
      </c>
      <c r="C14" s="5" t="n">
        <v>5232</v>
      </c>
      <c r="D14" s="5" t="n">
        <v>47935</v>
      </c>
    </row>
    <row r="15" spans="1:4">
      <c r="A15" s="4" t="s">
        <v>86</v>
      </c>
      <c r="B15" s="5" t="n">
        <v>-4270</v>
      </c>
      <c r="C15" s="5" t="n">
        <v>-3995</v>
      </c>
      <c r="D15" s="5" t="n">
        <v>-1749</v>
      </c>
    </row>
    <row r="16" spans="1:4">
      <c r="A16" s="4" t="s">
        <v>87</v>
      </c>
      <c r="B16" s="6" t="n">
        <v>-52549</v>
      </c>
      <c r="C16" s="6" t="n">
        <v>41805</v>
      </c>
      <c r="D16" s="6" t="n">
        <v>74853</v>
      </c>
    </row>
    <row r="17" spans="1:4">
      <c r="A17" s="3" t="s">
        <v>88</v>
      </c>
    </row>
    <row r="18" spans="1:4">
      <c r="A18" s="4" t="s">
        <v>89</v>
      </c>
      <c r="B18" s="7" t="n">
        <v>-0.62</v>
      </c>
      <c r="C18" s="7" t="n">
        <v>0.48</v>
      </c>
      <c r="D18" s="7" t="n">
        <v>0.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31</v>
      </c>
    </row>
    <row r="3" spans="1:2">
      <c r="A3" s="3" t="s">
        <v>186</v>
      </c>
    </row>
    <row r="4" spans="1:2">
      <c r="A4" s="4" t="s">
        <v>185</v>
      </c>
      <c r="B4" s="4" t="s">
        <v>295</v>
      </c>
    </row>
    <row r="5" spans="1:2">
      <c r="A5" s="4" t="s">
        <v>296</v>
      </c>
      <c r="B5"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31</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31</v>
      </c>
    </row>
    <row r="3" spans="1:2">
      <c r="A3" s="3" t="s">
        <v>195</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31</v>
      </c>
    </row>
    <row r="3" spans="1:2">
      <c r="A3" s="3" t="s">
        <v>205</v>
      </c>
    </row>
    <row r="4" spans="1:2">
      <c r="A4" s="4" t="s">
        <v>204</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1</v>
      </c>
    </row>
    <row r="3" spans="1:2">
      <c r="A3" s="3" t="s">
        <v>21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314</v>
      </c>
      <c r="B1" s="2" t="s">
        <v>1</v>
      </c>
    </row>
    <row r="2" spans="1:3">
      <c r="B2" s="2" t="s">
        <v>31</v>
      </c>
      <c r="C2" s="2" t="s">
        <v>32</v>
      </c>
    </row>
    <row r="3" spans="1:3">
      <c r="A3" s="3" t="s">
        <v>315</v>
      </c>
    </row>
    <row r="4" spans="1:3">
      <c r="A4" s="4" t="s">
        <v>316</v>
      </c>
      <c r="B4" s="4" t="s">
        <v>317</v>
      </c>
    </row>
    <row r="5" spans="1:3">
      <c r="A5" s="4" t="s">
        <v>318</v>
      </c>
      <c r="B5" s="4" t="s">
        <v>319</v>
      </c>
    </row>
    <row r="6" spans="1:3">
      <c r="A6" s="4" t="s">
        <v>320</v>
      </c>
      <c r="B6" s="4" t="s">
        <v>321</v>
      </c>
    </row>
    <row r="7" spans="1:3">
      <c r="A7" s="4" t="s">
        <v>69</v>
      </c>
      <c r="B7" s="5" t="n">
        <v>83323911</v>
      </c>
      <c r="C7" s="5" t="n">
        <v>83079710</v>
      </c>
    </row>
    <row r="8" spans="1:3">
      <c r="A8" s="4" t="s">
        <v>322</v>
      </c>
      <c r="B8" s="5" t="n">
        <v>1700493</v>
      </c>
      <c r="C8" s="5" t="n">
        <v>1695509</v>
      </c>
    </row>
    <row r="9" spans="1:3">
      <c r="A9" s="4" t="s">
        <v>323</v>
      </c>
    </row>
    <row r="10" spans="1:3">
      <c r="A10" s="3" t="s">
        <v>315</v>
      </c>
    </row>
    <row r="11" spans="1:3">
      <c r="A11" s="4" t="s">
        <v>324</v>
      </c>
      <c r="B11" s="4" t="s">
        <v>325</v>
      </c>
    </row>
    <row r="12" spans="1:3">
      <c r="A12" s="4" t="s">
        <v>326</v>
      </c>
      <c r="B12" s="4" t="s">
        <v>327</v>
      </c>
    </row>
    <row r="13" spans="1:3">
      <c r="A13" s="4" t="s">
        <v>69</v>
      </c>
      <c r="B13" s="5" t="n">
        <v>15344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2"/>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1</v>
      </c>
    </row>
    <row r="3" spans="1:2">
      <c r="A3" s="4" t="s">
        <v>329</v>
      </c>
    </row>
    <row r="4" spans="1:2">
      <c r="A4" s="3" t="s">
        <v>315</v>
      </c>
    </row>
    <row r="5" spans="1:2">
      <c r="A5" s="4" t="s">
        <v>330</v>
      </c>
      <c r="B5" s="4" t="s">
        <v>331</v>
      </c>
    </row>
    <row r="6" spans="1:2">
      <c r="A6" s="4" t="s">
        <v>332</v>
      </c>
      <c r="B6" s="4" t="s">
        <v>333</v>
      </c>
    </row>
    <row r="7" spans="1:2">
      <c r="A7" s="3" t="s">
        <v>334</v>
      </c>
    </row>
    <row r="8" spans="1:2">
      <c r="A8" s="5" t="n">
        <v>2016</v>
      </c>
      <c r="B8" s="4" t="s">
        <v>335</v>
      </c>
    </row>
    <row r="9" spans="1:2">
      <c r="A9" s="5" t="n">
        <v>2015</v>
      </c>
      <c r="B9" s="4" t="s">
        <v>335</v>
      </c>
    </row>
    <row r="10" spans="1:2">
      <c r="A10" s="5" t="n">
        <v>2014</v>
      </c>
      <c r="B10" s="4" t="s">
        <v>335</v>
      </c>
    </row>
    <row r="11" spans="1:2">
      <c r="A11" s="4" t="s">
        <v>336</v>
      </c>
    </row>
    <row r="12" spans="1:2">
      <c r="A12" s="3" t="s">
        <v>315</v>
      </c>
    </row>
    <row r="13" spans="1:2">
      <c r="A13" s="4" t="s">
        <v>330</v>
      </c>
      <c r="B13" s="4" t="s">
        <v>337</v>
      </c>
    </row>
    <row r="14" spans="1:2">
      <c r="A14" s="4" t="s">
        <v>332</v>
      </c>
      <c r="B14" s="4" t="s">
        <v>333</v>
      </c>
    </row>
    <row r="15" spans="1:2">
      <c r="A15" s="3" t="s">
        <v>334</v>
      </c>
    </row>
    <row r="16" spans="1:2">
      <c r="A16" s="5" t="n">
        <v>2016</v>
      </c>
      <c r="B16" s="4" t="s">
        <v>335</v>
      </c>
    </row>
    <row r="17" spans="1:2">
      <c r="A17" s="5" t="n">
        <v>2015</v>
      </c>
      <c r="B17" s="4" t="s">
        <v>335</v>
      </c>
    </row>
    <row r="18" spans="1:2">
      <c r="A18" s="5" t="n">
        <v>2014</v>
      </c>
      <c r="B18" s="4" t="s">
        <v>335</v>
      </c>
    </row>
    <row r="19" spans="1:2">
      <c r="A19" s="4" t="s">
        <v>338</v>
      </c>
    </row>
    <row r="20" spans="1:2">
      <c r="A20" s="3" t="s">
        <v>315</v>
      </c>
    </row>
    <row r="21" spans="1:2">
      <c r="A21" s="4" t="s">
        <v>330</v>
      </c>
      <c r="B21" s="4" t="s">
        <v>339</v>
      </c>
    </row>
    <row r="22" spans="1:2">
      <c r="A22" s="4" t="s">
        <v>332</v>
      </c>
      <c r="B22" s="4" t="s">
        <v>333</v>
      </c>
    </row>
    <row r="23" spans="1:2">
      <c r="A23" s="3" t="s">
        <v>334</v>
      </c>
    </row>
    <row r="24" spans="1:2">
      <c r="A24" s="5" t="n">
        <v>2016</v>
      </c>
      <c r="B24" s="4" t="s">
        <v>335</v>
      </c>
    </row>
    <row r="25" spans="1:2">
      <c r="A25" s="5" t="n">
        <v>2015</v>
      </c>
      <c r="B25" s="4" t="s">
        <v>335</v>
      </c>
    </row>
    <row r="26" spans="1:2">
      <c r="A26" s="5" t="n">
        <v>2014</v>
      </c>
      <c r="B26" s="4" t="s">
        <v>335</v>
      </c>
    </row>
    <row r="27" spans="1:2">
      <c r="A27" s="4" t="s">
        <v>340</v>
      </c>
    </row>
    <row r="28" spans="1:2">
      <c r="A28" s="3" t="s">
        <v>315</v>
      </c>
    </row>
    <row r="29" spans="1:2">
      <c r="A29" s="4" t="s">
        <v>330</v>
      </c>
      <c r="B29" s="4" t="s">
        <v>341</v>
      </c>
    </row>
    <row r="30" spans="1:2">
      <c r="A30" s="4" t="s">
        <v>332</v>
      </c>
      <c r="B30" s="4" t="s">
        <v>333</v>
      </c>
    </row>
    <row r="31" spans="1:2">
      <c r="A31" s="3" t="s">
        <v>334</v>
      </c>
    </row>
    <row r="32" spans="1:2">
      <c r="A32" s="5" t="n">
        <v>2016</v>
      </c>
      <c r="B32" s="4" t="s">
        <v>335</v>
      </c>
    </row>
    <row r="33" spans="1:2">
      <c r="A33" s="5" t="n">
        <v>2015</v>
      </c>
      <c r="B33" s="4" t="s">
        <v>335</v>
      </c>
    </row>
    <row r="34" spans="1:2">
      <c r="A34" s="5" t="n">
        <v>2014</v>
      </c>
      <c r="B34" s="4" t="s">
        <v>335</v>
      </c>
    </row>
    <row r="35" spans="1:2">
      <c r="A35" s="4" t="s">
        <v>342</v>
      </c>
    </row>
    <row r="36" spans="1:2">
      <c r="A36" s="3" t="s">
        <v>315</v>
      </c>
    </row>
    <row r="37" spans="1:2">
      <c r="A37" s="4" t="s">
        <v>330</v>
      </c>
      <c r="B37" s="4" t="s">
        <v>343</v>
      </c>
    </row>
    <row r="38" spans="1:2">
      <c r="A38" s="4" t="s">
        <v>332</v>
      </c>
      <c r="B38" s="4" t="s">
        <v>333</v>
      </c>
    </row>
    <row r="39" spans="1:2">
      <c r="A39" s="3" t="s">
        <v>334</v>
      </c>
    </row>
    <row r="40" spans="1:2">
      <c r="A40" s="5" t="n">
        <v>2016</v>
      </c>
      <c r="B40" s="4" t="s">
        <v>335</v>
      </c>
    </row>
    <row r="41" spans="1:2">
      <c r="A41" s="5" t="n">
        <v>2015</v>
      </c>
      <c r="B41" s="4" t="s">
        <v>335</v>
      </c>
    </row>
    <row r="42" spans="1:2">
      <c r="A42" s="5" t="n">
        <v>2014</v>
      </c>
      <c r="B42" s="4" t="s">
        <v>335</v>
      </c>
    </row>
    <row r="43" spans="1:2">
      <c r="A43" s="4" t="s">
        <v>344</v>
      </c>
    </row>
    <row r="44" spans="1:2">
      <c r="A44" s="3" t="s">
        <v>315</v>
      </c>
    </row>
    <row r="45" spans="1:2">
      <c r="A45" s="4" t="s">
        <v>330</v>
      </c>
      <c r="B45" s="4" t="s">
        <v>345</v>
      </c>
    </row>
    <row r="46" spans="1:2">
      <c r="A46" s="4" t="s">
        <v>332</v>
      </c>
      <c r="B46" s="4" t="s">
        <v>333</v>
      </c>
    </row>
    <row r="47" spans="1:2">
      <c r="A47" s="3" t="s">
        <v>334</v>
      </c>
    </row>
    <row r="48" spans="1:2">
      <c r="A48" s="5" t="n">
        <v>2016</v>
      </c>
      <c r="B48" s="4" t="s">
        <v>335</v>
      </c>
    </row>
    <row r="49" spans="1:2">
      <c r="A49" s="5" t="n">
        <v>2015</v>
      </c>
      <c r="B49" s="4" t="s">
        <v>335</v>
      </c>
    </row>
    <row r="50" spans="1:2">
      <c r="A50" s="5" t="n">
        <v>2014</v>
      </c>
      <c r="B50" s="4" t="s">
        <v>335</v>
      </c>
    </row>
    <row r="51" spans="1:2">
      <c r="A51" s="4" t="s">
        <v>346</v>
      </c>
    </row>
    <row r="52" spans="1:2">
      <c r="A52" s="3" t="s">
        <v>315</v>
      </c>
    </row>
    <row r="53" spans="1:2">
      <c r="A53" s="4" t="s">
        <v>330</v>
      </c>
      <c r="B53" s="4" t="s">
        <v>347</v>
      </c>
    </row>
    <row r="54" spans="1:2">
      <c r="A54" s="4" t="s">
        <v>332</v>
      </c>
      <c r="B54" s="4" t="s">
        <v>333</v>
      </c>
    </row>
    <row r="55" spans="1:2">
      <c r="A55" s="3" t="s">
        <v>334</v>
      </c>
    </row>
    <row r="56" spans="1:2">
      <c r="A56" s="5" t="n">
        <v>2016</v>
      </c>
      <c r="B56" s="4" t="s">
        <v>335</v>
      </c>
    </row>
    <row r="57" spans="1:2">
      <c r="A57" s="5" t="n">
        <v>2015</v>
      </c>
      <c r="B57" s="4" t="s">
        <v>335</v>
      </c>
    </row>
    <row r="58" spans="1:2">
      <c r="A58" s="5" t="n">
        <v>2014</v>
      </c>
      <c r="B58" s="4" t="s">
        <v>335</v>
      </c>
    </row>
    <row r="59" spans="1:2">
      <c r="A59" s="4" t="s">
        <v>348</v>
      </c>
    </row>
    <row r="60" spans="1:2">
      <c r="A60" s="3" t="s">
        <v>315</v>
      </c>
    </row>
    <row r="61" spans="1:2">
      <c r="A61" s="4" t="s">
        <v>330</v>
      </c>
      <c r="B61" s="4" t="s">
        <v>349</v>
      </c>
    </row>
    <row r="62" spans="1:2">
      <c r="A62" s="4" t="s">
        <v>332</v>
      </c>
      <c r="B62" s="4" t="s">
        <v>333</v>
      </c>
    </row>
    <row r="63" spans="1:2">
      <c r="A63" s="3" t="s">
        <v>334</v>
      </c>
    </row>
    <row r="64" spans="1:2">
      <c r="A64" s="5" t="n">
        <v>2016</v>
      </c>
      <c r="B64" s="4" t="s">
        <v>335</v>
      </c>
    </row>
    <row r="65" spans="1:2">
      <c r="A65" s="5" t="n">
        <v>2015</v>
      </c>
      <c r="B65" s="4" t="s">
        <v>335</v>
      </c>
    </row>
    <row r="66" spans="1:2">
      <c r="A66" s="5" t="n">
        <v>2014</v>
      </c>
      <c r="B66" s="4" t="s">
        <v>335</v>
      </c>
    </row>
    <row r="67" spans="1:2">
      <c r="A67" s="4" t="s">
        <v>350</v>
      </c>
    </row>
    <row r="68" spans="1:2">
      <c r="A68" s="3" t="s">
        <v>315</v>
      </c>
    </row>
    <row r="69" spans="1:2">
      <c r="A69" s="4" t="s">
        <v>330</v>
      </c>
      <c r="B69" s="4" t="s">
        <v>351</v>
      </c>
    </row>
    <row r="70" spans="1:2">
      <c r="A70" s="4" t="s">
        <v>332</v>
      </c>
      <c r="B70" s="4" t="s">
        <v>333</v>
      </c>
    </row>
    <row r="71" spans="1:2">
      <c r="A71" s="3" t="s">
        <v>334</v>
      </c>
    </row>
    <row r="72" spans="1:2">
      <c r="A72" s="5" t="n">
        <v>2016</v>
      </c>
      <c r="B72" s="4" t="s">
        <v>335</v>
      </c>
    </row>
    <row r="73" spans="1:2">
      <c r="A73" s="5" t="n">
        <v>2015</v>
      </c>
      <c r="B73" s="4" t="s">
        <v>335</v>
      </c>
    </row>
    <row r="74" spans="1:2">
      <c r="A74" s="5" t="n">
        <v>2014</v>
      </c>
      <c r="B74" s="4" t="s">
        <v>335</v>
      </c>
    </row>
    <row r="75" spans="1:2">
      <c r="A75" s="4" t="s">
        <v>352</v>
      </c>
    </row>
    <row r="76" spans="1:2">
      <c r="A76" s="3" t="s">
        <v>315</v>
      </c>
    </row>
    <row r="77" spans="1:2">
      <c r="A77" s="4" t="s">
        <v>330</v>
      </c>
      <c r="B77" s="4" t="s">
        <v>353</v>
      </c>
    </row>
    <row r="78" spans="1:2">
      <c r="A78" s="4" t="s">
        <v>332</v>
      </c>
      <c r="B78" s="4" t="s">
        <v>333</v>
      </c>
    </row>
    <row r="79" spans="1:2">
      <c r="A79" s="3" t="s">
        <v>334</v>
      </c>
    </row>
    <row r="80" spans="1:2">
      <c r="A80" s="5" t="n">
        <v>2016</v>
      </c>
      <c r="B80" s="4" t="s">
        <v>335</v>
      </c>
    </row>
    <row r="81" spans="1:2">
      <c r="A81" s="5" t="n">
        <v>2015</v>
      </c>
      <c r="B81" s="4" t="s">
        <v>335</v>
      </c>
    </row>
    <row r="82" spans="1:2">
      <c r="A82" s="5" t="n">
        <v>2014</v>
      </c>
      <c r="B82" s="4" t="s">
        <v>335</v>
      </c>
    </row>
    <row r="83" spans="1:2">
      <c r="A83" s="4" t="s">
        <v>354</v>
      </c>
    </row>
    <row r="84" spans="1:2">
      <c r="A84" s="3" t="s">
        <v>315</v>
      </c>
    </row>
    <row r="85" spans="1:2">
      <c r="A85" s="4" t="s">
        <v>330</v>
      </c>
      <c r="B85" s="4" t="s">
        <v>355</v>
      </c>
    </row>
    <row r="86" spans="1:2">
      <c r="A86" s="4" t="s">
        <v>332</v>
      </c>
      <c r="B86" s="4" t="s">
        <v>333</v>
      </c>
    </row>
    <row r="87" spans="1:2">
      <c r="A87" s="3" t="s">
        <v>334</v>
      </c>
    </row>
    <row r="88" spans="1:2">
      <c r="A88" s="5" t="n">
        <v>2016</v>
      </c>
      <c r="B88" s="4" t="s">
        <v>335</v>
      </c>
    </row>
    <row r="89" spans="1:2">
      <c r="A89" s="5" t="n">
        <v>2015</v>
      </c>
      <c r="B89" s="4" t="s">
        <v>335</v>
      </c>
    </row>
    <row r="90" spans="1:2">
      <c r="A90" s="5" t="n">
        <v>2014</v>
      </c>
      <c r="B90" s="4" t="s">
        <v>335</v>
      </c>
    </row>
    <row r="91" spans="1:2">
      <c r="A91" s="4" t="s">
        <v>356</v>
      </c>
    </row>
    <row r="92" spans="1:2">
      <c r="A92" s="3" t="s">
        <v>315</v>
      </c>
    </row>
    <row r="93" spans="1:2">
      <c r="A93" s="4" t="s">
        <v>330</v>
      </c>
      <c r="B93" s="4" t="s">
        <v>357</v>
      </c>
    </row>
    <row r="94" spans="1:2">
      <c r="A94" s="4" t="s">
        <v>332</v>
      </c>
      <c r="B94" s="4" t="s">
        <v>333</v>
      </c>
    </row>
    <row r="95" spans="1:2">
      <c r="A95" s="3" t="s">
        <v>334</v>
      </c>
    </row>
    <row r="96" spans="1:2">
      <c r="A96" s="5" t="n">
        <v>2016</v>
      </c>
      <c r="B96" s="4" t="s">
        <v>335</v>
      </c>
    </row>
    <row r="97" spans="1:2">
      <c r="A97" s="5" t="n">
        <v>2015</v>
      </c>
      <c r="B97" s="4" t="s">
        <v>335</v>
      </c>
    </row>
    <row r="98" spans="1:2">
      <c r="A98" s="5" t="n">
        <v>2014</v>
      </c>
      <c r="B98" s="4" t="s">
        <v>335</v>
      </c>
    </row>
    <row r="99" spans="1:2">
      <c r="A99" s="4" t="s">
        <v>358</v>
      </c>
    </row>
    <row r="100" spans="1:2">
      <c r="A100" s="3" t="s">
        <v>315</v>
      </c>
    </row>
    <row r="101" spans="1:2">
      <c r="A101" s="4" t="s">
        <v>330</v>
      </c>
      <c r="B101" s="4" t="s">
        <v>359</v>
      </c>
    </row>
    <row r="102" spans="1:2">
      <c r="A102" s="4" t="s">
        <v>332</v>
      </c>
      <c r="B102" s="4" t="s">
        <v>333</v>
      </c>
    </row>
    <row r="103" spans="1:2">
      <c r="A103" s="3" t="s">
        <v>334</v>
      </c>
    </row>
    <row r="104" spans="1:2">
      <c r="A104" s="5" t="n">
        <v>2016</v>
      </c>
      <c r="B104" s="4" t="s">
        <v>335</v>
      </c>
    </row>
    <row r="105" spans="1:2">
      <c r="A105" s="5" t="n">
        <v>2015</v>
      </c>
      <c r="B105" s="4" t="s">
        <v>335</v>
      </c>
    </row>
    <row r="106" spans="1:2">
      <c r="A106" s="5" t="n">
        <v>2014</v>
      </c>
      <c r="B106" s="4" t="s">
        <v>335</v>
      </c>
    </row>
    <row r="107" spans="1:2">
      <c r="A107" s="4" t="s">
        <v>360</v>
      </c>
    </row>
    <row r="108" spans="1:2">
      <c r="A108" s="3" t="s">
        <v>315</v>
      </c>
    </row>
    <row r="109" spans="1:2">
      <c r="A109" s="4" t="s">
        <v>330</v>
      </c>
      <c r="B109" s="4" t="s">
        <v>361</v>
      </c>
    </row>
    <row r="110" spans="1:2">
      <c r="A110" s="4" t="s">
        <v>332</v>
      </c>
      <c r="B110" s="4" t="s">
        <v>362</v>
      </c>
    </row>
    <row r="111" spans="1:2">
      <c r="A111" s="3" t="s">
        <v>334</v>
      </c>
    </row>
    <row r="112" spans="1:2">
      <c r="A112" s="5" t="n">
        <v>2016</v>
      </c>
      <c r="B112" s="4" t="s">
        <v>335</v>
      </c>
    </row>
    <row r="113" spans="1:2">
      <c r="A113" s="5" t="n">
        <v>2015</v>
      </c>
      <c r="B113" s="4" t="s">
        <v>335</v>
      </c>
    </row>
    <row r="114" spans="1:2">
      <c r="A114" s="5" t="n">
        <v>2014</v>
      </c>
      <c r="B114" s="4" t="s">
        <v>335</v>
      </c>
    </row>
    <row r="115" spans="1:2">
      <c r="A115" s="4" t="s">
        <v>363</v>
      </c>
    </row>
    <row r="116" spans="1:2">
      <c r="A116" s="3" t="s">
        <v>315</v>
      </c>
    </row>
    <row r="117" spans="1:2">
      <c r="A117" s="4" t="s">
        <v>330</v>
      </c>
      <c r="B117" s="4" t="s">
        <v>364</v>
      </c>
    </row>
    <row r="118" spans="1:2">
      <c r="A118" s="4" t="s">
        <v>332</v>
      </c>
      <c r="B118" s="4" t="s">
        <v>333</v>
      </c>
    </row>
    <row r="119" spans="1:2">
      <c r="A119" s="3" t="s">
        <v>334</v>
      </c>
    </row>
    <row r="120" spans="1:2">
      <c r="A120" s="5" t="n">
        <v>2016</v>
      </c>
      <c r="B120" s="4" t="s">
        <v>335</v>
      </c>
    </row>
    <row r="121" spans="1:2">
      <c r="A121" s="5" t="n">
        <v>2015</v>
      </c>
      <c r="B121" s="4" t="s">
        <v>335</v>
      </c>
    </row>
    <row r="122" spans="1:2">
      <c r="A122" s="5" t="n">
        <v>2014</v>
      </c>
      <c r="B122" s="4" t="s">
        <v>335</v>
      </c>
    </row>
    <row r="123" spans="1:2">
      <c r="A123" s="4" t="s">
        <v>365</v>
      </c>
    </row>
    <row r="124" spans="1:2">
      <c r="A124" s="3" t="s">
        <v>315</v>
      </c>
    </row>
    <row r="125" spans="1:2">
      <c r="A125" s="4" t="s">
        <v>330</v>
      </c>
      <c r="B125" s="4" t="s">
        <v>366</v>
      </c>
    </row>
    <row r="126" spans="1:2">
      <c r="A126" s="4" t="s">
        <v>332</v>
      </c>
      <c r="B126" s="4" t="s">
        <v>333</v>
      </c>
    </row>
    <row r="127" spans="1:2">
      <c r="A127" s="3" t="s">
        <v>334</v>
      </c>
    </row>
    <row r="128" spans="1:2">
      <c r="A128" s="5" t="n">
        <v>2016</v>
      </c>
      <c r="B128" s="4" t="s">
        <v>335</v>
      </c>
    </row>
    <row r="129" spans="1:2">
      <c r="A129" s="5" t="n">
        <v>2015</v>
      </c>
      <c r="B129" s="4" t="s">
        <v>335</v>
      </c>
    </row>
    <row r="130" spans="1:2">
      <c r="A130" s="5" t="n">
        <v>2014</v>
      </c>
      <c r="B130" s="4" t="s">
        <v>335</v>
      </c>
    </row>
    <row r="131" spans="1:2">
      <c r="A131" s="4" t="s">
        <v>367</v>
      </c>
    </row>
    <row r="132" spans="1:2">
      <c r="A132" s="3" t="s">
        <v>315</v>
      </c>
    </row>
    <row r="133" spans="1:2">
      <c r="A133" s="4" t="s">
        <v>330</v>
      </c>
      <c r="B133" s="4" t="s">
        <v>368</v>
      </c>
    </row>
    <row r="134" spans="1:2">
      <c r="A134" s="4" t="s">
        <v>332</v>
      </c>
      <c r="B134" s="4" t="s">
        <v>333</v>
      </c>
    </row>
    <row r="135" spans="1:2">
      <c r="A135" s="3" t="s">
        <v>334</v>
      </c>
    </row>
    <row r="136" spans="1:2">
      <c r="A136" s="5" t="n">
        <v>2016</v>
      </c>
      <c r="B136" s="4" t="s">
        <v>335</v>
      </c>
    </row>
    <row r="137" spans="1:2">
      <c r="A137" s="5" t="n">
        <v>2015</v>
      </c>
      <c r="B137" s="4" t="s">
        <v>335</v>
      </c>
    </row>
    <row r="138" spans="1:2">
      <c r="A138" s="5" t="n">
        <v>2014</v>
      </c>
      <c r="B138" s="4" t="s">
        <v>335</v>
      </c>
    </row>
    <row r="139" spans="1:2">
      <c r="A139" s="4" t="s">
        <v>369</v>
      </c>
    </row>
    <row r="140" spans="1:2">
      <c r="A140" s="3" t="s">
        <v>315</v>
      </c>
    </row>
    <row r="141" spans="1:2">
      <c r="A141" s="4" t="s">
        <v>330</v>
      </c>
      <c r="B141" s="4" t="s">
        <v>370</v>
      </c>
    </row>
    <row r="142" spans="1:2">
      <c r="A142" s="4" t="s">
        <v>332</v>
      </c>
      <c r="B142" s="4" t="s">
        <v>333</v>
      </c>
    </row>
    <row r="143" spans="1:2">
      <c r="A143" s="3" t="s">
        <v>334</v>
      </c>
    </row>
    <row r="144" spans="1:2">
      <c r="A144" s="5" t="n">
        <v>2016</v>
      </c>
      <c r="B144" s="4" t="s">
        <v>335</v>
      </c>
    </row>
    <row r="145" spans="1:2">
      <c r="A145" s="5" t="n">
        <v>2015</v>
      </c>
      <c r="B145" s="4" t="s">
        <v>335</v>
      </c>
    </row>
    <row r="146" spans="1:2">
      <c r="A146" s="5" t="n">
        <v>2014</v>
      </c>
      <c r="B146" s="4" t="s">
        <v>335</v>
      </c>
    </row>
    <row r="147" spans="1:2">
      <c r="A147" s="4" t="s">
        <v>371</v>
      </c>
    </row>
    <row r="148" spans="1:2">
      <c r="A148" s="3" t="s">
        <v>315</v>
      </c>
    </row>
    <row r="149" spans="1:2">
      <c r="A149" s="4" t="s">
        <v>330</v>
      </c>
      <c r="B149" s="4" t="s">
        <v>372</v>
      </c>
    </row>
    <row r="150" spans="1:2">
      <c r="A150" s="4" t="s">
        <v>332</v>
      </c>
      <c r="B150" s="4" t="s">
        <v>333</v>
      </c>
    </row>
    <row r="151" spans="1:2">
      <c r="A151" s="3" t="s">
        <v>334</v>
      </c>
    </row>
    <row r="152" spans="1:2">
      <c r="A152" s="5" t="n">
        <v>2016</v>
      </c>
      <c r="B152" s="4" t="s">
        <v>335</v>
      </c>
    </row>
    <row r="153" spans="1:2">
      <c r="A153" s="5" t="n">
        <v>2015</v>
      </c>
      <c r="B153" s="4" t="s">
        <v>335</v>
      </c>
    </row>
    <row r="154" spans="1:2">
      <c r="A154" s="5" t="n">
        <v>2014</v>
      </c>
      <c r="B154" s="4" t="s">
        <v>335</v>
      </c>
    </row>
    <row r="155" spans="1:2">
      <c r="A155" s="4" t="s">
        <v>373</v>
      </c>
    </row>
    <row r="156" spans="1:2">
      <c r="A156" s="3" t="s">
        <v>315</v>
      </c>
    </row>
    <row r="157" spans="1:2">
      <c r="A157" s="4" t="s">
        <v>330</v>
      </c>
      <c r="B157" s="4" t="s">
        <v>374</v>
      </c>
    </row>
    <row r="158" spans="1:2">
      <c r="A158" s="4" t="s">
        <v>332</v>
      </c>
      <c r="B158" s="4" t="s">
        <v>333</v>
      </c>
    </row>
    <row r="159" spans="1:2">
      <c r="A159" s="3" t="s">
        <v>334</v>
      </c>
    </row>
    <row r="160" spans="1:2">
      <c r="A160" s="5" t="n">
        <v>2016</v>
      </c>
      <c r="B160" s="4" t="s">
        <v>335</v>
      </c>
    </row>
    <row r="161" spans="1:2">
      <c r="A161" s="5" t="n">
        <v>2015</v>
      </c>
      <c r="B161" s="4" t="s">
        <v>335</v>
      </c>
    </row>
    <row r="162" spans="1:2">
      <c r="A162" s="5" t="n">
        <v>2014</v>
      </c>
      <c r="B162" s="4" t="s">
        <v>335</v>
      </c>
    </row>
    <row r="163" spans="1:2">
      <c r="A163" s="4" t="s">
        <v>375</v>
      </c>
    </row>
    <row r="164" spans="1:2">
      <c r="A164" s="3" t="s">
        <v>315</v>
      </c>
    </row>
    <row r="165" spans="1:2">
      <c r="A165" s="4" t="s">
        <v>330</v>
      </c>
      <c r="B165" s="4" t="s">
        <v>376</v>
      </c>
    </row>
    <row r="166" spans="1:2">
      <c r="A166" s="4" t="s">
        <v>332</v>
      </c>
      <c r="B166" s="4" t="s">
        <v>333</v>
      </c>
    </row>
    <row r="167" spans="1:2">
      <c r="A167" s="3" t="s">
        <v>334</v>
      </c>
    </row>
    <row r="168" spans="1:2">
      <c r="A168" s="5" t="n">
        <v>2016</v>
      </c>
      <c r="B168" s="4" t="s">
        <v>335</v>
      </c>
    </row>
    <row r="169" spans="1:2">
      <c r="A169" s="5" t="n">
        <v>2015</v>
      </c>
      <c r="B169" s="4" t="s">
        <v>335</v>
      </c>
    </row>
    <row r="170" spans="1:2">
      <c r="A170" s="5" t="n">
        <v>2014</v>
      </c>
      <c r="B170" s="4" t="s">
        <v>335</v>
      </c>
    </row>
    <row r="171" spans="1:2">
      <c r="A171" s="4" t="s">
        <v>377</v>
      </c>
    </row>
    <row r="172" spans="1:2">
      <c r="A172" s="3" t="s">
        <v>315</v>
      </c>
    </row>
    <row r="173" spans="1:2">
      <c r="A173" s="4" t="s">
        <v>330</v>
      </c>
      <c r="B173" s="4" t="s">
        <v>378</v>
      </c>
    </row>
    <row r="174" spans="1:2">
      <c r="A174" s="4" t="s">
        <v>332</v>
      </c>
      <c r="B174" s="4" t="s">
        <v>333</v>
      </c>
    </row>
    <row r="175" spans="1:2">
      <c r="A175" s="3" t="s">
        <v>334</v>
      </c>
    </row>
    <row r="176" spans="1:2">
      <c r="A176" s="5" t="n">
        <v>2016</v>
      </c>
      <c r="B176" s="4" t="s">
        <v>335</v>
      </c>
    </row>
    <row r="177" spans="1:2">
      <c r="A177" s="5" t="n">
        <v>2015</v>
      </c>
      <c r="B177" s="4" t="s">
        <v>335</v>
      </c>
    </row>
    <row r="178" spans="1:2">
      <c r="A178" s="5" t="n">
        <v>2014</v>
      </c>
      <c r="B178" s="4" t="s">
        <v>379</v>
      </c>
    </row>
    <row r="179" spans="1:2">
      <c r="A179" s="4" t="s">
        <v>380</v>
      </c>
    </row>
    <row r="180" spans="1:2">
      <c r="A180" s="3" t="s">
        <v>315</v>
      </c>
    </row>
    <row r="181" spans="1:2">
      <c r="A181" s="4" t="s">
        <v>330</v>
      </c>
      <c r="B181" s="4" t="s">
        <v>381</v>
      </c>
    </row>
    <row r="182" spans="1:2">
      <c r="A182" s="4" t="s">
        <v>332</v>
      </c>
      <c r="B182" s="4" t="s">
        <v>333</v>
      </c>
    </row>
    <row r="183" spans="1:2">
      <c r="A183" s="3" t="s">
        <v>334</v>
      </c>
    </row>
    <row r="184" spans="1:2">
      <c r="A184" s="5" t="n">
        <v>2016</v>
      </c>
      <c r="B184" s="4" t="s">
        <v>335</v>
      </c>
    </row>
    <row r="185" spans="1:2">
      <c r="A185" s="5" t="n">
        <v>2015</v>
      </c>
      <c r="B185" s="4" t="s">
        <v>335</v>
      </c>
    </row>
    <row r="186" spans="1:2">
      <c r="A186" s="5" t="n">
        <v>2014</v>
      </c>
      <c r="B186" s="4" t="s">
        <v>382</v>
      </c>
    </row>
    <row r="187" spans="1:2">
      <c r="A187" s="4" t="s">
        <v>383</v>
      </c>
    </row>
    <row r="188" spans="1:2">
      <c r="A188" s="3" t="s">
        <v>315</v>
      </c>
    </row>
    <row r="189" spans="1:2">
      <c r="A189" s="4" t="s">
        <v>330</v>
      </c>
      <c r="B189" s="4" t="s">
        <v>384</v>
      </c>
    </row>
    <row r="190" spans="1:2">
      <c r="A190" s="4" t="s">
        <v>332</v>
      </c>
      <c r="B190" s="4" t="s">
        <v>333</v>
      </c>
    </row>
    <row r="191" spans="1:2">
      <c r="A191" s="3" t="s">
        <v>334</v>
      </c>
    </row>
    <row r="192" spans="1:2">
      <c r="A192" s="5" t="n">
        <v>2016</v>
      </c>
      <c r="B192" s="4" t="s">
        <v>385</v>
      </c>
    </row>
    <row r="193" spans="1:2">
      <c r="A193" s="4" t="s">
        <v>386</v>
      </c>
    </row>
    <row r="194" spans="1:2">
      <c r="A194" s="3" t="s">
        <v>315</v>
      </c>
    </row>
    <row r="195" spans="1:2">
      <c r="A195" s="4" t="s">
        <v>330</v>
      </c>
      <c r="B195" s="4" t="s">
        <v>387</v>
      </c>
    </row>
    <row r="196" spans="1:2">
      <c r="A196" s="4" t="s">
        <v>332</v>
      </c>
      <c r="B196" s="4" t="s">
        <v>333</v>
      </c>
    </row>
    <row r="197" spans="1:2">
      <c r="A197" s="3" t="s">
        <v>334</v>
      </c>
    </row>
    <row r="198" spans="1:2">
      <c r="A198" s="5" t="n">
        <v>2016</v>
      </c>
      <c r="B198" s="4" t="s">
        <v>335</v>
      </c>
    </row>
    <row r="199" spans="1:2">
      <c r="A199" s="5" t="n">
        <v>2015</v>
      </c>
      <c r="B199" s="4" t="s">
        <v>335</v>
      </c>
    </row>
    <row r="200" spans="1:2">
      <c r="A200" s="5" t="n">
        <v>2014</v>
      </c>
      <c r="B200" s="4" t="s">
        <v>335</v>
      </c>
    </row>
    <row r="201" spans="1:2">
      <c r="A201" s="4" t="s">
        <v>388</v>
      </c>
    </row>
    <row r="202" spans="1:2">
      <c r="A202" s="3" t="s">
        <v>315</v>
      </c>
    </row>
    <row r="203" spans="1:2">
      <c r="A203" s="4" t="s">
        <v>330</v>
      </c>
      <c r="B203" s="4" t="s">
        <v>389</v>
      </c>
    </row>
    <row r="204" spans="1:2">
      <c r="A204" s="4" t="s">
        <v>332</v>
      </c>
      <c r="B204" s="4" t="s">
        <v>333</v>
      </c>
    </row>
    <row r="205" spans="1:2">
      <c r="A205" s="3" t="s">
        <v>334</v>
      </c>
    </row>
    <row r="206" spans="1:2">
      <c r="A206" s="5" t="n">
        <v>2016</v>
      </c>
      <c r="B206" s="4" t="s">
        <v>335</v>
      </c>
    </row>
    <row r="207" spans="1:2">
      <c r="A207" s="5" t="n">
        <v>2015</v>
      </c>
      <c r="B207" s="4" t="s">
        <v>335</v>
      </c>
    </row>
    <row r="208" spans="1:2">
      <c r="A208" s="5" t="n">
        <v>2014</v>
      </c>
      <c r="B208" s="4" t="s">
        <v>335</v>
      </c>
    </row>
    <row r="209" spans="1:2">
      <c r="A209" s="4" t="s">
        <v>390</v>
      </c>
    </row>
    <row r="210" spans="1:2">
      <c r="A210" s="3" t="s">
        <v>315</v>
      </c>
    </row>
    <row r="211" spans="1:2">
      <c r="A211" s="4" t="s">
        <v>330</v>
      </c>
      <c r="B211" s="4" t="s">
        <v>391</v>
      </c>
    </row>
    <row r="212" spans="1:2">
      <c r="A212" s="4" t="s">
        <v>332</v>
      </c>
      <c r="B212" s="4" t="s">
        <v>333</v>
      </c>
    </row>
    <row r="213" spans="1:2">
      <c r="A213" s="3" t="s">
        <v>334</v>
      </c>
    </row>
    <row r="214" spans="1:2">
      <c r="A214" s="5" t="n">
        <v>2016</v>
      </c>
      <c r="B214" s="4" t="s">
        <v>335</v>
      </c>
    </row>
    <row r="215" spans="1:2">
      <c r="A215" s="5" t="n">
        <v>2015</v>
      </c>
      <c r="B215" s="4" t="s">
        <v>335</v>
      </c>
    </row>
    <row r="216" spans="1:2">
      <c r="A216" s="5" t="n">
        <v>2014</v>
      </c>
      <c r="B216" s="4" t="s">
        <v>335</v>
      </c>
    </row>
    <row r="217" spans="1:2">
      <c r="A217" s="4" t="s">
        <v>392</v>
      </c>
    </row>
    <row r="218" spans="1:2">
      <c r="A218" s="3" t="s">
        <v>315</v>
      </c>
    </row>
    <row r="219" spans="1:2">
      <c r="A219" s="4" t="s">
        <v>330</v>
      </c>
      <c r="B219" s="4" t="s">
        <v>393</v>
      </c>
    </row>
    <row r="220" spans="1:2">
      <c r="A220" s="4" t="s">
        <v>332</v>
      </c>
      <c r="B220" s="4" t="s">
        <v>333</v>
      </c>
    </row>
    <row r="221" spans="1:2">
      <c r="A221" s="3" t="s">
        <v>334</v>
      </c>
    </row>
    <row r="222" spans="1:2">
      <c r="A222" s="5" t="n">
        <v>2016</v>
      </c>
      <c r="B222" s="4" t="s">
        <v>335</v>
      </c>
    </row>
    <row r="223" spans="1:2">
      <c r="A223" s="5" t="n">
        <v>2015</v>
      </c>
      <c r="B223" s="4" t="s">
        <v>335</v>
      </c>
    </row>
    <row r="224" spans="1:2">
      <c r="A224" s="5" t="n">
        <v>2014</v>
      </c>
      <c r="B224" s="4" t="s">
        <v>335</v>
      </c>
    </row>
    <row r="225" spans="1:2">
      <c r="A225" s="4" t="s">
        <v>394</v>
      </c>
    </row>
    <row r="226" spans="1:2">
      <c r="A226" s="3" t="s">
        <v>315</v>
      </c>
    </row>
    <row r="227" spans="1:2">
      <c r="A227" s="4" t="s">
        <v>330</v>
      </c>
      <c r="B227" s="4" t="s">
        <v>395</v>
      </c>
    </row>
    <row r="228" spans="1:2">
      <c r="A228" s="4" t="s">
        <v>332</v>
      </c>
      <c r="B228" s="4" t="s">
        <v>333</v>
      </c>
    </row>
    <row r="229" spans="1:2">
      <c r="A229" s="3" t="s">
        <v>334</v>
      </c>
    </row>
    <row r="230" spans="1:2">
      <c r="A230" s="5" t="n">
        <v>2016</v>
      </c>
      <c r="B230" s="4" t="s">
        <v>335</v>
      </c>
    </row>
    <row r="231" spans="1:2">
      <c r="A231" s="5" t="n">
        <v>2015</v>
      </c>
      <c r="B231" s="4" t="s">
        <v>335</v>
      </c>
    </row>
    <row r="232" spans="1:2">
      <c r="A232" s="5" t="n">
        <v>2014</v>
      </c>
      <c r="B232" s="4" t="s">
        <v>335</v>
      </c>
    </row>
    <row r="233" spans="1:2">
      <c r="A233" s="4" t="s">
        <v>396</v>
      </c>
    </row>
    <row r="234" spans="1:2">
      <c r="A234" s="3" t="s">
        <v>315</v>
      </c>
    </row>
    <row r="235" spans="1:2">
      <c r="A235" s="4" t="s">
        <v>330</v>
      </c>
      <c r="B235" s="4" t="s">
        <v>397</v>
      </c>
    </row>
    <row r="236" spans="1:2">
      <c r="A236" s="4" t="s">
        <v>332</v>
      </c>
      <c r="B236" s="4" t="s">
        <v>333</v>
      </c>
    </row>
    <row r="237" spans="1:2">
      <c r="A237" s="3" t="s">
        <v>334</v>
      </c>
    </row>
    <row r="238" spans="1:2">
      <c r="A238" s="5" t="n">
        <v>2016</v>
      </c>
      <c r="B238" s="4" t="s">
        <v>335</v>
      </c>
    </row>
    <row r="239" spans="1:2">
      <c r="A239" s="5" t="n">
        <v>2015</v>
      </c>
      <c r="B239" s="4" t="s">
        <v>335</v>
      </c>
    </row>
    <row r="240" spans="1:2">
      <c r="A240" s="5" t="n">
        <v>2014</v>
      </c>
      <c r="B240" s="4" t="s">
        <v>398</v>
      </c>
    </row>
    <row r="241" spans="1:2">
      <c r="A241" s="4" t="s">
        <v>399</v>
      </c>
    </row>
    <row r="242" spans="1:2">
      <c r="A242" s="3" t="s">
        <v>315</v>
      </c>
    </row>
    <row r="243" spans="1:2">
      <c r="A243" s="4" t="s">
        <v>330</v>
      </c>
      <c r="B243" s="4" t="s">
        <v>400</v>
      </c>
    </row>
    <row r="244" spans="1:2">
      <c r="A244" s="4" t="s">
        <v>332</v>
      </c>
      <c r="B244" s="4" t="s">
        <v>333</v>
      </c>
    </row>
    <row r="245" spans="1:2">
      <c r="A245" s="3" t="s">
        <v>334</v>
      </c>
    </row>
    <row r="246" spans="1:2">
      <c r="A246" s="5" t="n">
        <v>2016</v>
      </c>
      <c r="B246" s="4" t="s">
        <v>335</v>
      </c>
    </row>
    <row r="247" spans="1:2">
      <c r="A247" s="5" t="n">
        <v>2015</v>
      </c>
      <c r="B247" s="4" t="s">
        <v>335</v>
      </c>
    </row>
    <row r="248" spans="1:2">
      <c r="A248" s="5" t="n">
        <v>2014</v>
      </c>
      <c r="B248" s="4" t="s">
        <v>401</v>
      </c>
    </row>
    <row r="249" spans="1:2">
      <c r="A249" s="4" t="s">
        <v>402</v>
      </c>
    </row>
    <row r="250" spans="1:2">
      <c r="A250" s="3" t="s">
        <v>315</v>
      </c>
    </row>
    <row r="251" spans="1:2">
      <c r="A251" s="4" t="s">
        <v>330</v>
      </c>
      <c r="B251" s="4" t="s">
        <v>403</v>
      </c>
    </row>
    <row r="252" spans="1:2">
      <c r="A252" s="4" t="s">
        <v>332</v>
      </c>
      <c r="B252" s="4" t="s">
        <v>333</v>
      </c>
    </row>
    <row r="253" spans="1:2">
      <c r="A253" s="3" t="s">
        <v>334</v>
      </c>
    </row>
    <row r="254" spans="1:2">
      <c r="A254" s="5" t="n">
        <v>2016</v>
      </c>
      <c r="B254" s="4" t="s">
        <v>335</v>
      </c>
    </row>
    <row r="255" spans="1:2">
      <c r="A255" s="5" t="n">
        <v>2015</v>
      </c>
      <c r="B255" s="4" t="s">
        <v>404</v>
      </c>
    </row>
    <row r="256" spans="1:2">
      <c r="A256" s="4" t="s">
        <v>405</v>
      </c>
    </row>
    <row r="257" spans="1:2">
      <c r="A257" s="3" t="s">
        <v>315</v>
      </c>
    </row>
    <row r="258" spans="1:2">
      <c r="A258" s="4" t="s">
        <v>332</v>
      </c>
      <c r="B258" s="4" t="s">
        <v>333</v>
      </c>
    </row>
    <row r="259" spans="1:2">
      <c r="A259" s="4" t="s">
        <v>406</v>
      </c>
    </row>
    <row r="260" spans="1:2">
      <c r="A260" s="3" t="s">
        <v>315</v>
      </c>
    </row>
    <row r="261" spans="1:2">
      <c r="A261" s="4" t="s">
        <v>330</v>
      </c>
      <c r="B261" s="4" t="s">
        <v>407</v>
      </c>
    </row>
    <row r="262" spans="1:2">
      <c r="A262" s="4" t="s">
        <v>332</v>
      </c>
      <c r="B262" s="4" t="s">
        <v>333</v>
      </c>
    </row>
    <row r="263" spans="1:2">
      <c r="A263" s="3" t="s">
        <v>334</v>
      </c>
    </row>
    <row r="264" spans="1:2">
      <c r="A264" s="5" t="n">
        <v>2015</v>
      </c>
      <c r="B264" s="4" t="s">
        <v>408</v>
      </c>
    </row>
    <row r="265" spans="1:2">
      <c r="A265" s="5" t="n">
        <v>2014</v>
      </c>
      <c r="B265" s="4" t="s">
        <v>335</v>
      </c>
    </row>
    <row r="266" spans="1:2">
      <c r="A266" s="4" t="s">
        <v>409</v>
      </c>
    </row>
    <row r="267" spans="1:2">
      <c r="A267" s="3" t="s">
        <v>315</v>
      </c>
    </row>
    <row r="268" spans="1:2">
      <c r="A268" s="4" t="s">
        <v>330</v>
      </c>
      <c r="B268" s="4" t="s">
        <v>410</v>
      </c>
    </row>
    <row r="269" spans="1:2">
      <c r="A269" s="4" t="s">
        <v>332</v>
      </c>
      <c r="B269" s="4" t="s">
        <v>333</v>
      </c>
    </row>
    <row r="270" spans="1:2">
      <c r="A270" s="3" t="s">
        <v>334</v>
      </c>
    </row>
    <row r="271" spans="1:2">
      <c r="A271" s="5" t="n">
        <v>2015</v>
      </c>
      <c r="B271" s="4" t="s">
        <v>411</v>
      </c>
    </row>
    <row r="272" spans="1:2">
      <c r="A272" s="5" t="n">
        <v>2014</v>
      </c>
      <c r="B272" s="4" t="s">
        <v>335</v>
      </c>
    </row>
    <row r="273" spans="1:2">
      <c r="A273" s="4" t="s">
        <v>412</v>
      </c>
    </row>
    <row r="274" spans="1:2">
      <c r="A274" s="3" t="s">
        <v>315</v>
      </c>
    </row>
    <row r="275" spans="1:2">
      <c r="A275" s="4" t="s">
        <v>330</v>
      </c>
      <c r="B275" s="4" t="s">
        <v>413</v>
      </c>
    </row>
    <row r="276" spans="1:2">
      <c r="A276" s="4" t="s">
        <v>332</v>
      </c>
      <c r="B276" s="4" t="s">
        <v>414</v>
      </c>
    </row>
    <row r="277" spans="1:2">
      <c r="A277" s="3" t="s">
        <v>334</v>
      </c>
    </row>
    <row r="278" spans="1:2">
      <c r="A278" s="5" t="n">
        <v>2016</v>
      </c>
      <c r="B278" s="4" t="s">
        <v>335</v>
      </c>
    </row>
    <row r="279" spans="1:2">
      <c r="A279" s="5" t="n">
        <v>2015</v>
      </c>
      <c r="B279" s="4" t="s">
        <v>335</v>
      </c>
    </row>
    <row r="280" spans="1:2">
      <c r="A280" s="5" t="n">
        <v>2014</v>
      </c>
      <c r="B280" s="4" t="s">
        <v>335</v>
      </c>
    </row>
    <row r="281" spans="1:2">
      <c r="A281" s="4" t="s">
        <v>415</v>
      </c>
    </row>
    <row r="282" spans="1:2">
      <c r="A282" s="3" t="s">
        <v>315</v>
      </c>
    </row>
    <row r="283" spans="1:2">
      <c r="A283" s="4" t="s">
        <v>330</v>
      </c>
      <c r="B283" s="4" t="s">
        <v>416</v>
      </c>
    </row>
    <row r="284" spans="1:2">
      <c r="A284" s="4" t="s">
        <v>332</v>
      </c>
      <c r="B284" s="4" t="s">
        <v>333</v>
      </c>
    </row>
    <row r="285" spans="1:2">
      <c r="A285" s="3" t="s">
        <v>334</v>
      </c>
    </row>
    <row r="286" spans="1:2">
      <c r="A286" s="5" t="n">
        <v>2016</v>
      </c>
      <c r="B286" s="4" t="s">
        <v>335</v>
      </c>
    </row>
    <row r="287" spans="1:2">
      <c r="A287" s="5" t="n">
        <v>2015</v>
      </c>
      <c r="B287" s="4" t="s">
        <v>335</v>
      </c>
    </row>
    <row r="288" spans="1:2">
      <c r="A288" s="5" t="n">
        <v>2014</v>
      </c>
      <c r="B288" s="4" t="s">
        <v>335</v>
      </c>
    </row>
    <row r="289" spans="1:2">
      <c r="A289" s="4" t="s">
        <v>417</v>
      </c>
    </row>
    <row r="290" spans="1:2">
      <c r="A290" s="3" t="s">
        <v>315</v>
      </c>
    </row>
    <row r="291" spans="1:2">
      <c r="A291" s="4" t="s">
        <v>330</v>
      </c>
      <c r="B291" s="4" t="s">
        <v>416</v>
      </c>
    </row>
    <row r="292" spans="1:2">
      <c r="A292" s="4" t="s">
        <v>332</v>
      </c>
      <c r="B292" s="4" t="s">
        <v>333</v>
      </c>
    </row>
    <row r="293" spans="1:2">
      <c r="A293" s="3" t="s">
        <v>334</v>
      </c>
    </row>
    <row r="294" spans="1:2">
      <c r="A294" s="5" t="n">
        <v>2016</v>
      </c>
      <c r="B294" s="4" t="s">
        <v>335</v>
      </c>
    </row>
    <row r="295" spans="1:2">
      <c r="A295" s="5" t="n">
        <v>2015</v>
      </c>
      <c r="B295" s="4" t="s">
        <v>335</v>
      </c>
    </row>
    <row r="296" spans="1:2">
      <c r="A296" s="5" t="n">
        <v>2014</v>
      </c>
      <c r="B296" s="4" t="s">
        <v>335</v>
      </c>
    </row>
    <row r="297" spans="1:2">
      <c r="A297" s="4" t="s">
        <v>418</v>
      </c>
    </row>
    <row r="298" spans="1:2">
      <c r="A298" s="3" t="s">
        <v>315</v>
      </c>
    </row>
    <row r="299" spans="1:2">
      <c r="A299" s="4" t="s">
        <v>330</v>
      </c>
      <c r="B299" s="4" t="s">
        <v>419</v>
      </c>
    </row>
    <row r="300" spans="1:2">
      <c r="A300" s="4" t="s">
        <v>332</v>
      </c>
      <c r="B300" s="4" t="s">
        <v>420</v>
      </c>
    </row>
    <row r="301" spans="1:2">
      <c r="A301" s="3" t="s">
        <v>334</v>
      </c>
    </row>
    <row r="302" spans="1:2">
      <c r="A302" s="5" t="n">
        <v>2016</v>
      </c>
      <c r="B302" s="4" t="s">
        <v>335</v>
      </c>
    </row>
    <row r="303" spans="1:2">
      <c r="A303" s="5" t="n">
        <v>2015</v>
      </c>
      <c r="B303" s="4" t="s">
        <v>335</v>
      </c>
    </row>
    <row r="304" spans="1:2">
      <c r="A304" s="5" t="n">
        <v>2014</v>
      </c>
      <c r="B304" s="4" t="s">
        <v>335</v>
      </c>
    </row>
    <row r="305" spans="1:2">
      <c r="A305" s="4" t="s">
        <v>421</v>
      </c>
    </row>
    <row r="306" spans="1:2">
      <c r="A306" s="3" t="s">
        <v>315</v>
      </c>
    </row>
    <row r="307" spans="1:2">
      <c r="A307" s="4" t="s">
        <v>330</v>
      </c>
      <c r="B307" s="4" t="s">
        <v>422</v>
      </c>
    </row>
    <row r="308" spans="1:2">
      <c r="A308" s="4" t="s">
        <v>332</v>
      </c>
      <c r="B308" s="4" t="s">
        <v>333</v>
      </c>
    </row>
    <row r="309" spans="1:2">
      <c r="A309" s="3" t="s">
        <v>334</v>
      </c>
    </row>
    <row r="310" spans="1:2">
      <c r="A310" s="5" t="n">
        <v>2016</v>
      </c>
      <c r="B310" s="4" t="s">
        <v>335</v>
      </c>
    </row>
    <row r="311" spans="1:2">
      <c r="A311" s="5" t="n">
        <v>2015</v>
      </c>
      <c r="B311" s="4" t="s">
        <v>335</v>
      </c>
    </row>
    <row r="312" spans="1:2">
      <c r="A312" s="5" t="n">
        <v>2014</v>
      </c>
      <c r="B312"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423</v>
      </c>
      <c r="B1" s="2" t="s">
        <v>1</v>
      </c>
    </row>
    <row r="2" spans="1:5">
      <c r="B2" s="2" t="s">
        <v>31</v>
      </c>
      <c r="C2" s="2" t="s">
        <v>32</v>
      </c>
      <c r="D2" s="2" t="s">
        <v>73</v>
      </c>
      <c r="E2" s="2" t="s">
        <v>424</v>
      </c>
    </row>
    <row r="3" spans="1:5">
      <c r="A3" s="3" t="s">
        <v>425</v>
      </c>
    </row>
    <row r="4" spans="1:5">
      <c r="A4" s="4" t="s">
        <v>35</v>
      </c>
      <c r="B4" s="6" t="n">
        <v>7728000</v>
      </c>
      <c r="C4" s="6" t="n">
        <v>7789000</v>
      </c>
    </row>
    <row r="5" spans="1:5">
      <c r="A5" s="4" t="s">
        <v>426</v>
      </c>
      <c r="B5" s="6" t="n">
        <v>0</v>
      </c>
      <c r="C5" s="5" t="n">
        <v>0</v>
      </c>
      <c r="D5" s="6" t="n">
        <v>49000</v>
      </c>
      <c r="E5" s="6" t="n">
        <v>613000</v>
      </c>
    </row>
    <row r="6" spans="1:5">
      <c r="A6" s="4" t="s">
        <v>427</v>
      </c>
      <c r="B6" s="4" t="s">
        <v>428</v>
      </c>
    </row>
    <row r="7" spans="1:5">
      <c r="A7" s="4" t="s">
        <v>429</v>
      </c>
      <c r="B7" s="6" t="n">
        <v>340</v>
      </c>
    </row>
    <row r="8" spans="1:5">
      <c r="A8" s="4" t="s">
        <v>81</v>
      </c>
      <c r="B8" s="5" t="n">
        <v>27201000</v>
      </c>
      <c r="C8" s="5" t="n">
        <v>0</v>
      </c>
      <c r="D8" s="5" t="n">
        <v>0</v>
      </c>
    </row>
    <row r="9" spans="1:5">
      <c r="A9" s="4" t="s">
        <v>98</v>
      </c>
      <c r="B9" s="6" t="n">
        <v>6381000</v>
      </c>
      <c r="C9" s="5" t="n">
        <v>4043000</v>
      </c>
      <c r="D9" s="5" t="n">
        <v>761000</v>
      </c>
    </row>
    <row r="10" spans="1:5">
      <c r="A10" s="4" t="s">
        <v>430</v>
      </c>
      <c r="B10" s="4" t="s">
        <v>431</v>
      </c>
    </row>
    <row r="11" spans="1:5">
      <c r="A11" s="4" t="s">
        <v>432</v>
      </c>
      <c r="B11" s="4" t="s">
        <v>433</v>
      </c>
    </row>
    <row r="12" spans="1:5">
      <c r="A12" s="4" t="s">
        <v>97</v>
      </c>
      <c r="B12" s="6" t="n">
        <v>4003000</v>
      </c>
      <c r="C12" s="5" t="n">
        <v>3727000</v>
      </c>
      <c r="D12" s="5" t="n">
        <v>3091000</v>
      </c>
    </row>
    <row r="13" spans="1:5">
      <c r="A13" s="4" t="s">
        <v>434</v>
      </c>
      <c r="B13" s="6" t="n">
        <v>11000</v>
      </c>
      <c r="C13" s="5" t="n">
        <v>19000</v>
      </c>
      <c r="D13" s="5" t="n">
        <v>13000</v>
      </c>
    </row>
    <row r="14" spans="1:5">
      <c r="A14" s="4" t="s">
        <v>435</v>
      </c>
      <c r="B14" s="4" t="s">
        <v>436</v>
      </c>
    </row>
    <row r="15" spans="1:5">
      <c r="A15" s="4" t="s">
        <v>437</v>
      </c>
      <c r="B15" s="4" t="s">
        <v>438</v>
      </c>
    </row>
    <row r="16" spans="1:5">
      <c r="A16" s="4" t="s">
        <v>439</v>
      </c>
      <c r="B16" s="6" t="n">
        <v>-9123000</v>
      </c>
      <c r="C16" s="5" t="n">
        <v>-2559000</v>
      </c>
      <c r="D16" s="5" t="n">
        <v>205000</v>
      </c>
    </row>
    <row r="17" spans="1:5">
      <c r="A17" s="4" t="s">
        <v>440</v>
      </c>
      <c r="B17" s="6" t="n">
        <v>190524000</v>
      </c>
      <c r="C17" s="5" t="n">
        <v>223676000</v>
      </c>
      <c r="D17" s="5" t="n">
        <v>227356000</v>
      </c>
    </row>
    <row r="18" spans="1:5">
      <c r="A18" s="4" t="s">
        <v>441</v>
      </c>
    </row>
    <row r="19" spans="1:5">
      <c r="A19" s="3" t="s">
        <v>425</v>
      </c>
    </row>
    <row r="20" spans="1:5">
      <c r="A20" s="4" t="s">
        <v>442</v>
      </c>
      <c r="B20" s="4" t="s">
        <v>443</v>
      </c>
    </row>
    <row r="21" spans="1:5">
      <c r="A21" s="4" t="s">
        <v>444</v>
      </c>
      <c r="B21" s="4" t="s">
        <v>445</v>
      </c>
    </row>
    <row r="22" spans="1:5">
      <c r="A22" s="4" t="s">
        <v>446</v>
      </c>
      <c r="B22" s="4" t="s">
        <v>447</v>
      </c>
    </row>
    <row r="23" spans="1:5">
      <c r="A23" s="4" t="s">
        <v>448</v>
      </c>
    </row>
    <row r="24" spans="1:5">
      <c r="A24" s="3" t="s">
        <v>425</v>
      </c>
    </row>
    <row r="25" spans="1:5">
      <c r="A25" s="4" t="s">
        <v>449</v>
      </c>
      <c r="B25" s="4" t="s">
        <v>450</v>
      </c>
    </row>
    <row r="26" spans="1:5">
      <c r="A26" s="4" t="s">
        <v>451</v>
      </c>
    </row>
    <row r="27" spans="1:5">
      <c r="A27" s="3" t="s">
        <v>425</v>
      </c>
    </row>
    <row r="28" spans="1:5">
      <c r="A28" s="4" t="s">
        <v>449</v>
      </c>
      <c r="B28" s="4" t="s">
        <v>452</v>
      </c>
    </row>
    <row r="29" spans="1:5">
      <c r="A29" s="4" t="s">
        <v>453</v>
      </c>
    </row>
    <row r="30" spans="1:5">
      <c r="A30" s="3" t="s">
        <v>425</v>
      </c>
    </row>
    <row r="31" spans="1:5">
      <c r="A31" s="4" t="s">
        <v>454</v>
      </c>
      <c r="B31" s="6" t="n">
        <v>4100</v>
      </c>
    </row>
    <row r="32" spans="1:5">
      <c r="A32" s="4" t="s">
        <v>455</v>
      </c>
    </row>
    <row r="33" spans="1:5">
      <c r="A33" s="3" t="s">
        <v>425</v>
      </c>
    </row>
    <row r="34" spans="1:5">
      <c r="A34" s="4" t="s">
        <v>454</v>
      </c>
      <c r="B34" s="5" t="n">
        <v>4200</v>
      </c>
    </row>
    <row r="35" spans="1:5">
      <c r="A35" s="4" t="s">
        <v>456</v>
      </c>
    </row>
    <row r="36" spans="1:5">
      <c r="A36" s="3" t="s">
        <v>425</v>
      </c>
    </row>
    <row r="37" spans="1:5">
      <c r="A37" s="4" t="s">
        <v>454</v>
      </c>
      <c r="B37" s="5" t="n">
        <v>5250</v>
      </c>
    </row>
    <row r="38" spans="1:5">
      <c r="A38" s="4" t="s">
        <v>457</v>
      </c>
    </row>
    <row r="39" spans="1:5">
      <c r="A39" s="3" t="s">
        <v>425</v>
      </c>
    </row>
    <row r="40" spans="1:5">
      <c r="A40" s="4" t="s">
        <v>454</v>
      </c>
      <c r="B40" s="5" t="n">
        <v>6700</v>
      </c>
    </row>
    <row r="41" spans="1:5">
      <c r="A41" s="4" t="s">
        <v>458</v>
      </c>
    </row>
    <row r="42" spans="1:5">
      <c r="A42" s="3" t="s">
        <v>425</v>
      </c>
    </row>
    <row r="43" spans="1:5">
      <c r="A43" s="4" t="s">
        <v>454</v>
      </c>
      <c r="B43" s="5" t="n">
        <v>7400</v>
      </c>
    </row>
    <row r="44" spans="1:5">
      <c r="A44" s="4" t="s">
        <v>459</v>
      </c>
    </row>
    <row r="45" spans="1:5">
      <c r="A45" s="3" t="s">
        <v>425</v>
      </c>
    </row>
    <row r="46" spans="1:5">
      <c r="A46" s="4" t="s">
        <v>454</v>
      </c>
      <c r="B46" s="5" t="n">
        <v>8750</v>
      </c>
    </row>
    <row r="47" spans="1:5">
      <c r="A47" s="4" t="s">
        <v>460</v>
      </c>
    </row>
    <row r="48" spans="1:5">
      <c r="A48" s="3" t="s">
        <v>425</v>
      </c>
    </row>
    <row r="49" spans="1:5">
      <c r="A49" s="4" t="s">
        <v>81</v>
      </c>
      <c r="B49" s="5" t="n">
        <v>27201000</v>
      </c>
    </row>
    <row r="50" spans="1:5">
      <c r="A50" s="4" t="s">
        <v>461</v>
      </c>
    </row>
    <row r="51" spans="1:5">
      <c r="A51" s="3" t="s">
        <v>425</v>
      </c>
    </row>
    <row r="52" spans="1:5">
      <c r="A52" s="4" t="s">
        <v>440</v>
      </c>
      <c r="B52" s="5" t="n">
        <v>3949000</v>
      </c>
      <c r="C52" s="5" t="n">
        <v>0</v>
      </c>
      <c r="D52" s="5" t="n">
        <v>0</v>
      </c>
    </row>
    <row r="53" spans="1:5">
      <c r="A53" s="4" t="s">
        <v>462</v>
      </c>
    </row>
    <row r="54" spans="1:5">
      <c r="A54" s="3" t="s">
        <v>425</v>
      </c>
    </row>
    <row r="55" spans="1:5">
      <c r="A55" s="4" t="s">
        <v>35</v>
      </c>
      <c r="B55" s="5" t="n">
        <v>5500000</v>
      </c>
    </row>
    <row r="56" spans="1:5">
      <c r="A56" s="4" t="s">
        <v>463</v>
      </c>
    </row>
    <row r="57" spans="1:5">
      <c r="A57" s="3" t="s">
        <v>425</v>
      </c>
    </row>
    <row r="58" spans="1:5">
      <c r="A58" s="4" t="s">
        <v>35</v>
      </c>
      <c r="B58" s="5" t="n">
        <v>2228000</v>
      </c>
    </row>
    <row r="59" spans="1:5">
      <c r="A59" s="4" t="s">
        <v>464</v>
      </c>
    </row>
    <row r="60" spans="1:5">
      <c r="A60" s="3" t="s">
        <v>425</v>
      </c>
    </row>
    <row r="61" spans="1:5">
      <c r="A61" s="4" t="s">
        <v>465</v>
      </c>
      <c r="B61" s="5" t="n">
        <v>11899000</v>
      </c>
      <c r="C61" s="6" t="n">
        <v>13811000</v>
      </c>
      <c r="D61" s="6" t="n">
        <v>24047000</v>
      </c>
    </row>
    <row r="62" spans="1:5">
      <c r="A62" s="4" t="s">
        <v>466</v>
      </c>
    </row>
    <row r="63" spans="1:5">
      <c r="A63" s="3" t="s">
        <v>425</v>
      </c>
    </row>
    <row r="64" spans="1:5">
      <c r="A64" s="4" t="s">
        <v>467</v>
      </c>
      <c r="B64" s="6" t="n">
        <v>93000</v>
      </c>
    </row>
    <row r="65" spans="1:5">
      <c r="A65" s="4" t="s">
        <v>468</v>
      </c>
    </row>
    <row r="66" spans="1:5">
      <c r="A66" s="3" t="s">
        <v>425</v>
      </c>
    </row>
    <row r="67" spans="1:5">
      <c r="A67" s="4" t="s">
        <v>469</v>
      </c>
      <c r="B67" s="4" t="s">
        <v>470</v>
      </c>
    </row>
    <row r="68" spans="1:5">
      <c r="A68" s="4" t="s">
        <v>471</v>
      </c>
    </row>
    <row r="69" spans="1:5">
      <c r="A69" s="3" t="s">
        <v>425</v>
      </c>
    </row>
    <row r="70" spans="1:5">
      <c r="A70" s="4" t="s">
        <v>469</v>
      </c>
      <c r="B70" s="4" t="s">
        <v>4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3</v>
      </c>
      <c r="B1" s="2" t="s">
        <v>1</v>
      </c>
    </row>
    <row r="2" spans="1:4">
      <c r="B2" s="2" t="s">
        <v>31</v>
      </c>
      <c r="C2" s="2" t="s">
        <v>32</v>
      </c>
      <c r="D2" s="2" t="s">
        <v>73</v>
      </c>
    </row>
    <row r="3" spans="1:4">
      <c r="A3" s="4" t="s">
        <v>474</v>
      </c>
    </row>
    <row r="4" spans="1:4">
      <c r="A4" s="3" t="s">
        <v>475</v>
      </c>
    </row>
    <row r="5" spans="1:4">
      <c r="A5" s="4" t="s">
        <v>476</v>
      </c>
      <c r="B5" s="4" t="s">
        <v>477</v>
      </c>
      <c r="C5" s="4" t="s">
        <v>478</v>
      </c>
      <c r="D5" s="4" t="s">
        <v>479</v>
      </c>
    </row>
    <row r="6" spans="1:4">
      <c r="A6" s="4" t="s">
        <v>480</v>
      </c>
    </row>
    <row r="7" spans="1:4">
      <c r="A7" s="3" t="s">
        <v>475</v>
      </c>
    </row>
    <row r="8" spans="1:4">
      <c r="A8" s="4" t="s">
        <v>476</v>
      </c>
      <c r="C8" s="4" t="s">
        <v>481</v>
      </c>
      <c r="D8" s="4" t="s">
        <v>482</v>
      </c>
    </row>
    <row r="9" spans="1:4">
      <c r="A9" s="4" t="s">
        <v>483</v>
      </c>
    </row>
    <row r="10" spans="1:4">
      <c r="A10" s="3" t="s">
        <v>475</v>
      </c>
    </row>
    <row r="11" spans="1:4">
      <c r="A11" s="4" t="s">
        <v>476</v>
      </c>
      <c r="B11" s="4" t="s">
        <v>484</v>
      </c>
      <c r="C11" s="4" t="s">
        <v>485</v>
      </c>
    </row>
    <row r="12" spans="1:4">
      <c r="A12" s="4" t="s">
        <v>486</v>
      </c>
    </row>
    <row r="13" spans="1:4">
      <c r="A13" s="3" t="s">
        <v>475</v>
      </c>
    </row>
    <row r="14" spans="1:4">
      <c r="A14" s="4" t="s">
        <v>476</v>
      </c>
      <c r="B14" s="4" t="s">
        <v>4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88</v>
      </c>
      <c r="B1" s="2" t="s">
        <v>31</v>
      </c>
      <c r="C1" s="2" t="s">
        <v>32</v>
      </c>
      <c r="D1" s="2" t="s">
        <v>73</v>
      </c>
      <c r="E1" s="2" t="s">
        <v>424</v>
      </c>
    </row>
    <row r="2" spans="1:5">
      <c r="A2" s="3" t="s">
        <v>162</v>
      </c>
    </row>
    <row r="3" spans="1:5">
      <c r="A3" s="4" t="s">
        <v>489</v>
      </c>
      <c r="B3" s="6" t="n">
        <v>17360</v>
      </c>
      <c r="C3" s="6" t="n">
        <v>26332</v>
      </c>
    </row>
    <row r="4" spans="1:5">
      <c r="A4" s="4" t="s">
        <v>490</v>
      </c>
      <c r="B4" s="5" t="n">
        <v>0</v>
      </c>
      <c r="C4" s="5" t="n">
        <v>418</v>
      </c>
    </row>
    <row r="5" spans="1:5">
      <c r="A5" s="4" t="s">
        <v>491</v>
      </c>
      <c r="B5" s="6" t="n">
        <v>17360</v>
      </c>
      <c r="C5" s="6" t="n">
        <v>26750</v>
      </c>
      <c r="D5" s="6" t="n">
        <v>99495</v>
      </c>
      <c r="E5" s="6" t="n">
        <v>353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v>
      </c>
      <c r="B1" s="2" t="s">
        <v>1</v>
      </c>
    </row>
    <row r="2" spans="1:4">
      <c r="B2" s="2" t="s">
        <v>31</v>
      </c>
      <c r="C2" s="2" t="s">
        <v>32</v>
      </c>
      <c r="D2" s="2" t="s">
        <v>73</v>
      </c>
    </row>
    <row r="3" spans="1:4">
      <c r="A3" s="3" t="s">
        <v>74</v>
      </c>
    </row>
    <row r="4" spans="1:4">
      <c r="A4" s="4" t="s">
        <v>91</v>
      </c>
      <c r="B4" s="6" t="n">
        <v>1939</v>
      </c>
      <c r="C4" s="6" t="n">
        <v>38809</v>
      </c>
      <c r="D4" s="6" t="n">
        <v>274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2</v>
      </c>
      <c r="B1" s="2" t="s">
        <v>31</v>
      </c>
      <c r="C1" s="2" t="s">
        <v>32</v>
      </c>
    </row>
    <row r="2" spans="1:3">
      <c r="A2" s="3" t="s">
        <v>493</v>
      </c>
    </row>
    <row r="3" spans="1:3">
      <c r="A3" s="4" t="s">
        <v>494</v>
      </c>
      <c r="B3" s="6" t="n">
        <v>0</v>
      </c>
      <c r="C3" s="6" t="n">
        <v>418</v>
      </c>
    </row>
    <row r="4" spans="1:3">
      <c r="A4" s="4" t="s">
        <v>35</v>
      </c>
      <c r="B4" s="5" t="n">
        <v>7728</v>
      </c>
      <c r="C4" s="6" t="n">
        <v>7789</v>
      </c>
    </row>
    <row r="5" spans="1:3">
      <c r="A5" s="4" t="s">
        <v>463</v>
      </c>
    </row>
    <row r="6" spans="1:3">
      <c r="A6" s="3" t="s">
        <v>493</v>
      </c>
    </row>
    <row r="7" spans="1:3">
      <c r="A7" s="4" t="s">
        <v>35</v>
      </c>
      <c r="B7" s="5" t="n">
        <v>2228</v>
      </c>
    </row>
    <row r="8" spans="1:3">
      <c r="A8" s="4" t="s">
        <v>462</v>
      </c>
    </row>
    <row r="9" spans="1:3">
      <c r="A9" s="3" t="s">
        <v>493</v>
      </c>
    </row>
    <row r="10" spans="1:3">
      <c r="A10" s="4" t="s">
        <v>35</v>
      </c>
      <c r="B10" s="6" t="n">
        <v>5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95</v>
      </c>
      <c r="B1" s="2" t="s">
        <v>31</v>
      </c>
      <c r="C1" s="2" t="s">
        <v>32</v>
      </c>
      <c r="D1" s="2" t="s">
        <v>73</v>
      </c>
      <c r="E1" s="2" t="s">
        <v>424</v>
      </c>
    </row>
    <row r="2" spans="1:5">
      <c r="A2" s="3" t="s">
        <v>496</v>
      </c>
    </row>
    <row r="3" spans="1:5">
      <c r="A3" s="4" t="s">
        <v>497</v>
      </c>
      <c r="B3" s="6" t="n">
        <v>10022</v>
      </c>
      <c r="C3" s="6" t="n">
        <v>3999</v>
      </c>
    </row>
    <row r="4" spans="1:5">
      <c r="A4" s="4" t="s">
        <v>498</v>
      </c>
      <c r="B4" s="5" t="n">
        <v>0</v>
      </c>
      <c r="C4" s="5" t="n">
        <v>0</v>
      </c>
      <c r="D4" s="6" t="n">
        <v>-49</v>
      </c>
      <c r="E4" s="6" t="n">
        <v>-613</v>
      </c>
    </row>
    <row r="5" spans="1:5">
      <c r="A5" s="4" t="s">
        <v>36</v>
      </c>
      <c r="B5" s="6" t="n">
        <v>10022</v>
      </c>
      <c r="C5" s="6" t="n">
        <v>3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31</v>
      </c>
      <c r="C2" s="2" t="s">
        <v>32</v>
      </c>
      <c r="D2" s="2" t="s">
        <v>73</v>
      </c>
    </row>
    <row r="3" spans="1:4">
      <c r="A3" s="3" t="s">
        <v>500</v>
      </c>
    </row>
    <row r="4" spans="1:4">
      <c r="A4" s="4" t="s">
        <v>501</v>
      </c>
      <c r="B4" s="6" t="n">
        <v>0</v>
      </c>
      <c r="C4" s="6" t="n">
        <v>-49</v>
      </c>
      <c r="D4" s="6" t="n">
        <v>-613</v>
      </c>
    </row>
    <row r="5" spans="1:4">
      <c r="A5" s="4" t="s">
        <v>502</v>
      </c>
      <c r="B5" s="5" t="n">
        <v>0</v>
      </c>
      <c r="C5" s="5" t="n">
        <v>0</v>
      </c>
      <c r="D5" s="5" t="n">
        <v>0</v>
      </c>
    </row>
    <row r="6" spans="1:4">
      <c r="A6" s="4" t="s">
        <v>503</v>
      </c>
      <c r="B6" s="5" t="n">
        <v>0</v>
      </c>
      <c r="C6" s="5" t="n">
        <v>49</v>
      </c>
      <c r="D6" s="5" t="n">
        <v>564</v>
      </c>
    </row>
    <row r="7" spans="1:4">
      <c r="A7" s="4" t="s">
        <v>504</v>
      </c>
      <c r="B7" s="6" t="n">
        <v>0</v>
      </c>
      <c r="C7" s="6" t="n">
        <v>0</v>
      </c>
      <c r="D7" s="6" t="n">
        <v>-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31</v>
      </c>
      <c r="C1" s="2" t="s">
        <v>32</v>
      </c>
    </row>
    <row r="2" spans="1:3">
      <c r="A2" s="3" t="s">
        <v>168</v>
      </c>
    </row>
    <row r="3" spans="1:3">
      <c r="A3" s="4" t="s">
        <v>506</v>
      </c>
      <c r="B3" s="6" t="n">
        <v>27</v>
      </c>
      <c r="C3" s="6" t="n">
        <v>137</v>
      </c>
    </row>
    <row r="4" spans="1:3">
      <c r="A4" s="4" t="s">
        <v>507</v>
      </c>
      <c r="B4" s="5" t="n">
        <v>220</v>
      </c>
      <c r="C4" s="5" t="n">
        <v>1160</v>
      </c>
    </row>
    <row r="5" spans="1:3">
      <c r="A5" s="4" t="s">
        <v>508</v>
      </c>
      <c r="B5" s="5" t="n">
        <v>1353</v>
      </c>
      <c r="C5" s="5" t="n">
        <v>0</v>
      </c>
    </row>
    <row r="6" spans="1:3">
      <c r="A6" s="4" t="s">
        <v>509</v>
      </c>
      <c r="B6" s="6" t="n">
        <v>1600</v>
      </c>
      <c r="C6" s="6" t="n">
        <v>12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10</v>
      </c>
      <c r="B1" s="2" t="s">
        <v>1</v>
      </c>
    </row>
    <row r="2" spans="1:4">
      <c r="B2" s="2" t="s">
        <v>31</v>
      </c>
      <c r="C2" s="2" t="s">
        <v>32</v>
      </c>
      <c r="D2" s="2" t="s">
        <v>73</v>
      </c>
    </row>
    <row r="3" spans="1:4">
      <c r="A3" s="3" t="s">
        <v>425</v>
      </c>
    </row>
    <row r="4" spans="1:4">
      <c r="A4" s="4" t="s">
        <v>511</v>
      </c>
      <c r="B4" s="6" t="n">
        <v>1230049</v>
      </c>
    </row>
    <row r="5" spans="1:4">
      <c r="A5" s="4" t="s">
        <v>512</v>
      </c>
      <c r="B5" s="5" t="n">
        <v>-40642</v>
      </c>
    </row>
    <row r="6" spans="1:4">
      <c r="A6" s="4" t="s">
        <v>81</v>
      </c>
      <c r="B6" s="5" t="n">
        <v>-27201</v>
      </c>
      <c r="C6" s="6" t="n">
        <v>0</v>
      </c>
      <c r="D6" s="6" t="n">
        <v>0</v>
      </c>
    </row>
    <row r="7" spans="1:4">
      <c r="A7" s="4" t="s">
        <v>513</v>
      </c>
      <c r="B7" s="5" t="n">
        <v>-125000</v>
      </c>
    </row>
    <row r="8" spans="1:4">
      <c r="A8" s="4" t="s">
        <v>511</v>
      </c>
      <c r="B8" s="5" t="n">
        <v>1037206</v>
      </c>
      <c r="C8" s="5" t="n">
        <v>1230049</v>
      </c>
    </row>
    <row r="9" spans="1:4">
      <c r="A9" s="4" t="s">
        <v>514</v>
      </c>
    </row>
    <row r="10" spans="1:4">
      <c r="A10" s="3" t="s">
        <v>425</v>
      </c>
    </row>
    <row r="11" spans="1:4">
      <c r="A11" s="4" t="s">
        <v>511</v>
      </c>
      <c r="B11" s="5" t="n">
        <v>1506188</v>
      </c>
      <c r="C11" s="5" t="n">
        <v>1358348</v>
      </c>
    </row>
    <row r="12" spans="1:4">
      <c r="A12" s="4" t="s">
        <v>512</v>
      </c>
      <c r="B12" s="5" t="n">
        <v>15341</v>
      </c>
      <c r="C12" s="5" t="n">
        <v>147840</v>
      </c>
    </row>
    <row r="13" spans="1:4">
      <c r="A13" s="4" t="s">
        <v>81</v>
      </c>
      <c r="B13" s="5" t="n">
        <v>-42231</v>
      </c>
    </row>
    <row r="14" spans="1:4">
      <c r="A14" s="4" t="s">
        <v>513</v>
      </c>
      <c r="B14" s="5" t="n">
        <v>-125000</v>
      </c>
    </row>
    <row r="15" spans="1:4">
      <c r="A15" s="4" t="s">
        <v>511</v>
      </c>
      <c r="B15" s="5" t="n">
        <v>1354298</v>
      </c>
      <c r="C15" s="5" t="n">
        <v>1506188</v>
      </c>
      <c r="D15" s="5" t="n">
        <v>1358348</v>
      </c>
    </row>
    <row r="16" spans="1:4">
      <c r="A16" s="4" t="s">
        <v>515</v>
      </c>
    </row>
    <row r="17" spans="1:4">
      <c r="A17" s="3" t="s">
        <v>425</v>
      </c>
    </row>
    <row r="18" spans="1:4">
      <c r="A18" s="4" t="s">
        <v>511</v>
      </c>
      <c r="B18" s="5" t="n">
        <v>-276139</v>
      </c>
      <c r="D18" s="5" t="n">
        <v>-218922</v>
      </c>
    </row>
    <row r="19" spans="1:4">
      <c r="A19" s="4" t="s">
        <v>512</v>
      </c>
      <c r="B19" s="5" t="n">
        <v>-55983</v>
      </c>
      <c r="C19" s="5" t="n">
        <v>-57217</v>
      </c>
    </row>
    <row r="20" spans="1:4">
      <c r="A20" s="4" t="s">
        <v>81</v>
      </c>
      <c r="B20" s="5" t="n">
        <v>15030</v>
      </c>
    </row>
    <row r="21" spans="1:4">
      <c r="A21" s="4" t="s">
        <v>511</v>
      </c>
      <c r="B21" s="5" t="n">
        <v>-317092</v>
      </c>
      <c r="C21" s="5" t="n">
        <v>-276139</v>
      </c>
    </row>
    <row r="22" spans="1:4">
      <c r="A22" s="4" t="s">
        <v>516</v>
      </c>
    </row>
    <row r="23" spans="1:4">
      <c r="A23" s="3" t="s">
        <v>425</v>
      </c>
    </row>
    <row r="24" spans="1:4">
      <c r="A24" s="4" t="s">
        <v>511</v>
      </c>
      <c r="B24" s="5" t="n">
        <v>1230049</v>
      </c>
      <c r="C24" s="5" t="n">
        <v>1139426</v>
      </c>
    </row>
    <row r="25" spans="1:4">
      <c r="A25" s="4" t="s">
        <v>512</v>
      </c>
      <c r="C25" s="5" t="n">
        <v>90623</v>
      </c>
    </row>
    <row r="26" spans="1:4">
      <c r="A26" s="4" t="s">
        <v>512</v>
      </c>
      <c r="B26" s="5" t="n">
        <v>-40642</v>
      </c>
    </row>
    <row r="27" spans="1:4">
      <c r="A27" s="4" t="s">
        <v>81</v>
      </c>
      <c r="B27" s="5" t="n">
        <v>-27201</v>
      </c>
    </row>
    <row r="28" spans="1:4">
      <c r="A28" s="4" t="s">
        <v>513</v>
      </c>
      <c r="B28" s="5" t="n">
        <v>-125000</v>
      </c>
    </row>
    <row r="29" spans="1:4">
      <c r="A29" s="4" t="s">
        <v>511</v>
      </c>
      <c r="B29" s="6" t="n">
        <v>1037206</v>
      </c>
      <c r="C29" s="6" t="n">
        <v>1230049</v>
      </c>
      <c r="D29" s="6" t="n">
        <v>11394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17</v>
      </c>
      <c r="B1" s="2" t="s">
        <v>518</v>
      </c>
      <c r="C1" s="2" t="s">
        <v>519</v>
      </c>
      <c r="D1" s="2" t="s">
        <v>520</v>
      </c>
      <c r="E1" s="2" t="s">
        <v>521</v>
      </c>
      <c r="F1" s="2" t="s">
        <v>522</v>
      </c>
      <c r="G1" s="2" t="s">
        <v>523</v>
      </c>
      <c r="H1" s="2" t="s">
        <v>524</v>
      </c>
      <c r="I1" s="2" t="s">
        <v>525</v>
      </c>
      <c r="J1" s="2" t="s">
        <v>526</v>
      </c>
      <c r="K1" s="2" t="s">
        <v>527</v>
      </c>
    </row>
    <row r="2" spans="1:11">
      <c r="A2" s="3" t="s">
        <v>425</v>
      </c>
    </row>
    <row r="3" spans="1:11">
      <c r="A3" s="4" t="s">
        <v>81</v>
      </c>
      <c r="H3" s="6" t="n">
        <v>27201</v>
      </c>
      <c r="J3" s="6" t="n">
        <v>0</v>
      </c>
      <c r="K3" s="6" t="n">
        <v>0</v>
      </c>
    </row>
    <row r="4" spans="1:11">
      <c r="A4" s="4" t="s">
        <v>384</v>
      </c>
    </row>
    <row r="5" spans="1:11">
      <c r="A5" s="3" t="s">
        <v>425</v>
      </c>
    </row>
    <row r="6" spans="1:11">
      <c r="A6" s="4" t="s">
        <v>528</v>
      </c>
      <c r="H6" s="5" t="n">
        <v>2004</v>
      </c>
    </row>
    <row r="7" spans="1:11">
      <c r="A7" s="4" t="s">
        <v>529</v>
      </c>
      <c r="H7" s="4" t="s">
        <v>530</v>
      </c>
    </row>
    <row r="8" spans="1:11">
      <c r="A8" s="4" t="s">
        <v>531</v>
      </c>
      <c r="H8" s="5" t="n">
        <v>180310</v>
      </c>
    </row>
    <row r="9" spans="1:11">
      <c r="A9" s="4" t="s">
        <v>532</v>
      </c>
      <c r="I9" s="6" t="n">
        <v>15341</v>
      </c>
    </row>
    <row r="10" spans="1:11">
      <c r="A10" s="4" t="s">
        <v>403</v>
      </c>
    </row>
    <row r="11" spans="1:11">
      <c r="A11" s="3" t="s">
        <v>425</v>
      </c>
    </row>
    <row r="12" spans="1:11">
      <c r="A12" s="4" t="s">
        <v>528</v>
      </c>
      <c r="H12" s="5" t="n">
        <v>2011</v>
      </c>
    </row>
    <row r="13" spans="1:11">
      <c r="A13" s="4" t="s">
        <v>529</v>
      </c>
      <c r="H13" s="4" t="s">
        <v>533</v>
      </c>
    </row>
    <row r="14" spans="1:11">
      <c r="A14" s="4" t="s">
        <v>531</v>
      </c>
      <c r="H14" s="5" t="n">
        <v>13100</v>
      </c>
    </row>
    <row r="15" spans="1:11">
      <c r="A15" s="4" t="s">
        <v>532</v>
      </c>
      <c r="E15" s="6" t="n">
        <v>147840</v>
      </c>
    </row>
    <row r="16" spans="1:11">
      <c r="A16" s="4" t="s">
        <v>534</v>
      </c>
      <c r="E16" s="6" t="n">
        <v>14802</v>
      </c>
    </row>
    <row r="17" spans="1:11">
      <c r="A17" s="4" t="s">
        <v>400</v>
      </c>
    </row>
    <row r="18" spans="1:11">
      <c r="A18" s="3" t="s">
        <v>425</v>
      </c>
    </row>
    <row r="19" spans="1:11">
      <c r="A19" s="4" t="s">
        <v>528</v>
      </c>
      <c r="H19" s="5" t="n">
        <v>2006</v>
      </c>
    </row>
    <row r="20" spans="1:11">
      <c r="A20" s="4" t="s">
        <v>529</v>
      </c>
      <c r="H20" s="4" t="s">
        <v>533</v>
      </c>
    </row>
    <row r="21" spans="1:11">
      <c r="A21" s="4" t="s">
        <v>531</v>
      </c>
      <c r="H21" s="5" t="n">
        <v>8204</v>
      </c>
    </row>
    <row r="22" spans="1:11">
      <c r="A22" s="4" t="s">
        <v>532</v>
      </c>
      <c r="G22" s="6" t="n">
        <v>59095</v>
      </c>
    </row>
    <row r="23" spans="1:11">
      <c r="A23" s="4" t="s">
        <v>397</v>
      </c>
    </row>
    <row r="24" spans="1:11">
      <c r="A24" s="3" t="s">
        <v>425</v>
      </c>
    </row>
    <row r="25" spans="1:11">
      <c r="A25" s="4" t="s">
        <v>528</v>
      </c>
      <c r="H25" s="5" t="n">
        <v>2006</v>
      </c>
    </row>
    <row r="26" spans="1:11">
      <c r="A26" s="4" t="s">
        <v>529</v>
      </c>
      <c r="H26" s="4" t="s">
        <v>533</v>
      </c>
    </row>
    <row r="27" spans="1:11">
      <c r="A27" s="4" t="s">
        <v>531</v>
      </c>
      <c r="H27" s="5" t="n">
        <v>8204</v>
      </c>
    </row>
    <row r="28" spans="1:11">
      <c r="A28" s="4" t="s">
        <v>532</v>
      </c>
      <c r="F28" s="6" t="n">
        <v>59092</v>
      </c>
    </row>
    <row r="29" spans="1:11">
      <c r="A29" s="4" t="s">
        <v>378</v>
      </c>
    </row>
    <row r="30" spans="1:11">
      <c r="A30" s="3" t="s">
        <v>425</v>
      </c>
    </row>
    <row r="31" spans="1:11">
      <c r="A31" s="4" t="s">
        <v>528</v>
      </c>
      <c r="H31" s="5" t="n">
        <v>2005</v>
      </c>
    </row>
    <row r="32" spans="1:11">
      <c r="A32" s="4" t="s">
        <v>529</v>
      </c>
      <c r="H32" s="4" t="s">
        <v>535</v>
      </c>
    </row>
    <row r="33" spans="1:11">
      <c r="A33" s="4" t="s">
        <v>536</v>
      </c>
      <c r="H33" s="5" t="n">
        <v>76619</v>
      </c>
    </row>
    <row r="34" spans="1:11">
      <c r="A34" s="4" t="s">
        <v>532</v>
      </c>
      <c r="D34" s="6" t="n">
        <v>16176</v>
      </c>
    </row>
    <row r="35" spans="1:11">
      <c r="A35" s="4" t="s">
        <v>534</v>
      </c>
      <c r="D35" s="6" t="n">
        <v>1583</v>
      </c>
    </row>
    <row r="36" spans="1:11">
      <c r="A36" s="4" t="s">
        <v>381</v>
      </c>
    </row>
    <row r="37" spans="1:11">
      <c r="A37" s="3" t="s">
        <v>425</v>
      </c>
    </row>
    <row r="38" spans="1:11">
      <c r="A38" s="4" t="s">
        <v>528</v>
      </c>
      <c r="H38" s="5" t="n">
        <v>2014</v>
      </c>
    </row>
    <row r="39" spans="1:11">
      <c r="A39" s="4" t="s">
        <v>529</v>
      </c>
      <c r="H39" s="4" t="s">
        <v>537</v>
      </c>
    </row>
    <row r="40" spans="1:11">
      <c r="A40" s="4" t="s">
        <v>536</v>
      </c>
      <c r="H40" s="5" t="n">
        <v>61485</v>
      </c>
    </row>
    <row r="41" spans="1:11">
      <c r="A41" s="4" t="s">
        <v>532</v>
      </c>
      <c r="C41" s="6" t="n">
        <v>28478</v>
      </c>
    </row>
    <row r="42" spans="1:11">
      <c r="A42" s="4" t="s">
        <v>534</v>
      </c>
      <c r="C42" s="6" t="n">
        <v>5688</v>
      </c>
    </row>
    <row r="43" spans="1:11">
      <c r="A43" s="4" t="s">
        <v>347</v>
      </c>
    </row>
    <row r="44" spans="1:11">
      <c r="A44" s="3" t="s">
        <v>425</v>
      </c>
    </row>
    <row r="45" spans="1:11">
      <c r="A45" s="4" t="s">
        <v>529</v>
      </c>
      <c r="H45" s="4" t="s">
        <v>538</v>
      </c>
    </row>
    <row r="46" spans="1:11">
      <c r="A46" s="4" t="s">
        <v>536</v>
      </c>
      <c r="H46" s="5" t="n">
        <v>52073</v>
      </c>
    </row>
    <row r="47" spans="1:11">
      <c r="A47" s="4" t="s">
        <v>539</v>
      </c>
    </row>
    <row r="48" spans="1:11">
      <c r="A48" s="3" t="s">
        <v>425</v>
      </c>
    </row>
    <row r="49" spans="1:11">
      <c r="A49" s="4" t="s">
        <v>540</v>
      </c>
      <c r="B49" s="6" t="n">
        <v>4750</v>
      </c>
    </row>
    <row r="50" spans="1:11">
      <c r="A50" s="4" t="s">
        <v>347</v>
      </c>
    </row>
    <row r="51" spans="1:11">
      <c r="A51" s="3" t="s">
        <v>425</v>
      </c>
    </row>
    <row r="52" spans="1:11">
      <c r="A52" s="4" t="s">
        <v>81</v>
      </c>
      <c r="H52" s="6" t="n">
        <v>100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24</v>
      </c>
    </row>
    <row r="3" spans="1:2">
      <c r="A3" s="3" t="s">
        <v>542</v>
      </c>
    </row>
    <row r="4" spans="1:2">
      <c r="A4" s="4" t="s">
        <v>41</v>
      </c>
      <c r="B4" s="6" t="n">
        <v>125000</v>
      </c>
    </row>
    <row r="5" spans="1:2">
      <c r="A5" s="4" t="s">
        <v>81</v>
      </c>
      <c r="B5" s="6" t="n">
        <v>171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43</v>
      </c>
      <c r="B1" s="2" t="s">
        <v>1</v>
      </c>
    </row>
    <row r="2" spans="1:4">
      <c r="B2" s="2" t="s">
        <v>31</v>
      </c>
      <c r="C2" s="2" t="s">
        <v>32</v>
      </c>
      <c r="D2" s="2" t="s">
        <v>73</v>
      </c>
    </row>
    <row r="3" spans="1:4">
      <c r="A3" s="3" t="s">
        <v>177</v>
      </c>
    </row>
    <row r="4" spans="1:4">
      <c r="A4" s="4" t="s">
        <v>544</v>
      </c>
      <c r="B4" s="6" t="n">
        <v>83716</v>
      </c>
      <c r="C4" s="6" t="n">
        <v>127788</v>
      </c>
      <c r="D4" s="6" t="n">
        <v>158987</v>
      </c>
    </row>
    <row r="5" spans="1:4">
      <c r="A5" s="4" t="s">
        <v>545</v>
      </c>
      <c r="C5" s="5" t="n">
        <v>-31199</v>
      </c>
    </row>
    <row r="6" spans="1:4">
      <c r="A6" s="4" t="s">
        <v>546</v>
      </c>
      <c r="B6" s="5" t="n">
        <v>-44072</v>
      </c>
    </row>
    <row r="7" spans="1:4">
      <c r="A7" s="4" t="s">
        <v>547</v>
      </c>
      <c r="B7" s="5" t="n">
        <v>-64764</v>
      </c>
      <c r="C7" s="5" t="n">
        <v>-72449</v>
      </c>
      <c r="D7" s="5" t="n">
        <v>-84932</v>
      </c>
    </row>
    <row r="8" spans="1:4">
      <c r="A8" s="4" t="s">
        <v>548</v>
      </c>
      <c r="B8" s="5" t="n">
        <v>-15861</v>
      </c>
      <c r="C8" s="5" t="n">
        <v>-18716</v>
      </c>
    </row>
    <row r="9" spans="1:4">
      <c r="A9" s="4" t="s">
        <v>549</v>
      </c>
      <c r="B9" s="5" t="n">
        <v>23546</v>
      </c>
    </row>
    <row r="10" spans="1:4">
      <c r="A10" s="4" t="s">
        <v>550</v>
      </c>
      <c r="C10" s="5" t="n">
        <v>31199</v>
      </c>
    </row>
    <row r="11" spans="1:4">
      <c r="A11" s="4" t="s">
        <v>551</v>
      </c>
      <c r="B11" s="5" t="n">
        <v>18952</v>
      </c>
      <c r="C11" s="5" t="n">
        <v>55339</v>
      </c>
      <c r="D11" s="6" t="n">
        <v>74055</v>
      </c>
    </row>
    <row r="12" spans="1:4">
      <c r="A12" s="4" t="s">
        <v>552</v>
      </c>
      <c r="B12" s="5" t="n">
        <v>-15861</v>
      </c>
      <c r="C12" s="6" t="n">
        <v>-18716</v>
      </c>
    </row>
    <row r="13" spans="1:4">
      <c r="A13" s="4" t="s">
        <v>553</v>
      </c>
      <c r="B13" s="6" t="n">
        <v>-205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31</v>
      </c>
      <c r="C2" s="2" t="s">
        <v>32</v>
      </c>
      <c r="D2" s="2" t="s">
        <v>73</v>
      </c>
    </row>
    <row r="3" spans="1:4">
      <c r="A3" s="3" t="s">
        <v>177</v>
      </c>
    </row>
    <row r="4" spans="1:4">
      <c r="A4" s="4" t="s">
        <v>555</v>
      </c>
      <c r="B4" s="6" t="n">
        <v>-15861</v>
      </c>
      <c r="C4" s="6" t="n">
        <v>-18716</v>
      </c>
      <c r="D4" s="6" t="n">
        <v>-23287</v>
      </c>
    </row>
    <row r="5" spans="1:4">
      <c r="A5" s="4" t="s">
        <v>556</v>
      </c>
      <c r="B5" s="5" t="n">
        <v>-20526</v>
      </c>
      <c r="C5" s="5" t="n">
        <v>0</v>
      </c>
      <c r="D5" s="5" t="n">
        <v>-22063</v>
      </c>
    </row>
    <row r="6" spans="1:4">
      <c r="A6" s="4" t="s">
        <v>138</v>
      </c>
      <c r="B6" s="6" t="n">
        <v>-36387</v>
      </c>
      <c r="C6" s="6" t="n">
        <v>-18716</v>
      </c>
      <c r="D6" s="6" t="n">
        <v>-453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31</v>
      </c>
      <c r="C1" s="2" t="s">
        <v>32</v>
      </c>
      <c r="D1" s="2" t="s">
        <v>73</v>
      </c>
    </row>
    <row r="2" spans="1:4">
      <c r="A2" s="3" t="s">
        <v>177</v>
      </c>
    </row>
    <row r="3" spans="1:4">
      <c r="A3" s="5" t="n">
        <v>2017</v>
      </c>
      <c r="B3" s="6" t="n">
        <v>10871</v>
      </c>
    </row>
    <row r="4" spans="1:4">
      <c r="A4" s="5" t="n">
        <v>2018</v>
      </c>
      <c r="B4" s="5" t="n">
        <v>3748</v>
      </c>
    </row>
    <row r="5" spans="1:4">
      <c r="A5" s="5" t="n">
        <v>2019</v>
      </c>
      <c r="B5" s="5" t="n">
        <v>1166</v>
      </c>
    </row>
    <row r="6" spans="1:4">
      <c r="A6" s="5" t="n">
        <v>2020</v>
      </c>
      <c r="B6" s="5" t="n">
        <v>1166</v>
      </c>
    </row>
    <row r="7" spans="1:4">
      <c r="A7" s="5" t="n">
        <v>2021</v>
      </c>
      <c r="B7" s="5" t="n">
        <v>1166</v>
      </c>
    </row>
    <row r="8" spans="1:4">
      <c r="A8" s="4" t="s">
        <v>558</v>
      </c>
      <c r="B8" s="5" t="n">
        <v>835</v>
      </c>
    </row>
    <row r="9" spans="1:4">
      <c r="A9" s="4" t="s">
        <v>138</v>
      </c>
      <c r="B9" s="6" t="n">
        <v>18952</v>
      </c>
      <c r="C9" s="6" t="n">
        <v>55339</v>
      </c>
      <c r="D9" s="6" t="n">
        <v>740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31</v>
      </c>
      <c r="C2" s="2" t="s">
        <v>32</v>
      </c>
      <c r="D2" s="2" t="s">
        <v>73</v>
      </c>
    </row>
    <row r="3" spans="1:4">
      <c r="A3" s="3" t="s">
        <v>93</v>
      </c>
    </row>
    <row r="4" spans="1:4">
      <c r="A4" s="4" t="s">
        <v>87</v>
      </c>
      <c r="B4" s="6" t="n">
        <v>-52549</v>
      </c>
      <c r="C4" s="6" t="n">
        <v>41805</v>
      </c>
      <c r="D4" s="6" t="n">
        <v>74853</v>
      </c>
    </row>
    <row r="5" spans="1:4">
      <c r="A5" s="3" t="s">
        <v>94</v>
      </c>
    </row>
    <row r="6" spans="1:4">
      <c r="A6" s="4" t="s">
        <v>80</v>
      </c>
      <c r="B6" s="5" t="n">
        <v>92370</v>
      </c>
      <c r="C6" s="5" t="n">
        <v>75933</v>
      </c>
      <c r="D6" s="5" t="n">
        <v>95822</v>
      </c>
    </row>
    <row r="7" spans="1:4">
      <c r="A7" s="4" t="s">
        <v>81</v>
      </c>
      <c r="B7" s="5" t="n">
        <v>27201</v>
      </c>
      <c r="C7" s="5" t="n">
        <v>0</v>
      </c>
      <c r="D7" s="5" t="n">
        <v>0</v>
      </c>
    </row>
    <row r="8" spans="1:4">
      <c r="A8" s="4" t="s">
        <v>82</v>
      </c>
      <c r="B8" s="5" t="n">
        <v>19435</v>
      </c>
      <c r="C8" s="5" t="n">
        <v>0</v>
      </c>
      <c r="D8" s="5" t="n">
        <v>0</v>
      </c>
    </row>
    <row r="9" spans="1:4">
      <c r="A9" s="4" t="s">
        <v>95</v>
      </c>
      <c r="B9" s="5" t="n">
        <v>-2140</v>
      </c>
      <c r="C9" s="5" t="n">
        <v>0</v>
      </c>
      <c r="D9" s="5" t="n">
        <v>0</v>
      </c>
    </row>
    <row r="10" spans="1:4">
      <c r="A10" s="4" t="s">
        <v>96</v>
      </c>
      <c r="B10" s="5" t="n">
        <v>-5717</v>
      </c>
      <c r="C10" s="5" t="n">
        <v>0</v>
      </c>
      <c r="D10" s="5" t="n">
        <v>0</v>
      </c>
    </row>
    <row r="11" spans="1:4">
      <c r="A11" s="4" t="s">
        <v>97</v>
      </c>
      <c r="B11" s="5" t="n">
        <v>4003</v>
      </c>
      <c r="C11" s="5" t="n">
        <v>3727</v>
      </c>
      <c r="D11" s="5" t="n">
        <v>3091</v>
      </c>
    </row>
    <row r="12" spans="1:4">
      <c r="A12" s="4" t="s">
        <v>98</v>
      </c>
      <c r="B12" s="5" t="n">
        <v>6381</v>
      </c>
      <c r="C12" s="5" t="n">
        <v>4043</v>
      </c>
      <c r="D12" s="5" t="n">
        <v>761</v>
      </c>
    </row>
    <row r="13" spans="1:4">
      <c r="A13" s="4" t="s">
        <v>99</v>
      </c>
      <c r="B13" s="5" t="n">
        <v>59</v>
      </c>
      <c r="C13" s="5" t="n">
        <v>-94</v>
      </c>
      <c r="D13" s="5" t="n">
        <v>0</v>
      </c>
    </row>
    <row r="14" spans="1:4">
      <c r="A14" s="4" t="s">
        <v>100</v>
      </c>
      <c r="B14" s="5" t="n">
        <v>93</v>
      </c>
      <c r="C14" s="5" t="n">
        <v>0</v>
      </c>
      <c r="D14" s="5" t="n">
        <v>0</v>
      </c>
    </row>
    <row r="15" spans="1:4">
      <c r="A15" s="3" t="s">
        <v>101</v>
      </c>
    </row>
    <row r="16" spans="1:4">
      <c r="A16" s="4" t="s">
        <v>102</v>
      </c>
      <c r="B16" s="5" t="n">
        <v>-5286</v>
      </c>
      <c r="C16" s="5" t="n">
        <v>-426</v>
      </c>
      <c r="D16" s="5" t="n">
        <v>223</v>
      </c>
    </row>
    <row r="17" spans="1:4">
      <c r="A17" s="4" t="s">
        <v>103</v>
      </c>
      <c r="B17" s="5" t="n">
        <v>-6023</v>
      </c>
      <c r="C17" s="5" t="n">
        <v>9279</v>
      </c>
      <c r="D17" s="5" t="n">
        <v>3020</v>
      </c>
    </row>
    <row r="18" spans="1:4">
      <c r="A18" s="4" t="s">
        <v>104</v>
      </c>
      <c r="B18" s="5" t="n">
        <v>-303</v>
      </c>
      <c r="C18" s="5" t="n">
        <v>173</v>
      </c>
      <c r="D18" s="5" t="n">
        <v>193</v>
      </c>
    </row>
    <row r="19" spans="1:4">
      <c r="A19" s="4" t="s">
        <v>105</v>
      </c>
      <c r="B19" s="5" t="n">
        <v>61</v>
      </c>
      <c r="C19" s="5" t="n">
        <v>20</v>
      </c>
      <c r="D19" s="5" t="n">
        <v>-9</v>
      </c>
    </row>
    <row r="20" spans="1:4">
      <c r="A20" s="4" t="s">
        <v>106</v>
      </c>
      <c r="B20" s="5" t="n">
        <v>570</v>
      </c>
      <c r="C20" s="5" t="n">
        <v>-1118</v>
      </c>
      <c r="D20" s="5" t="n">
        <v>653</v>
      </c>
    </row>
    <row r="21" spans="1:4">
      <c r="A21" s="4" t="s">
        <v>107</v>
      </c>
      <c r="B21" s="5" t="n">
        <v>1929</v>
      </c>
      <c r="C21" s="5" t="n">
        <v>-1107</v>
      </c>
      <c r="D21" s="5" t="n">
        <v>-253</v>
      </c>
    </row>
    <row r="22" spans="1:4">
      <c r="A22" s="4" t="s">
        <v>108</v>
      </c>
      <c r="B22" s="5" t="n">
        <v>-1000</v>
      </c>
      <c r="C22" s="5" t="n">
        <v>1786</v>
      </c>
      <c r="D22" s="5" t="n">
        <v>1313</v>
      </c>
    </row>
    <row r="23" spans="1:4">
      <c r="A23" s="4" t="s">
        <v>109</v>
      </c>
      <c r="B23" s="5" t="n">
        <v>3025</v>
      </c>
      <c r="C23" s="5" t="n">
        <v>6800</v>
      </c>
      <c r="D23" s="5" t="n">
        <v>1423</v>
      </c>
    </row>
    <row r="24" spans="1:4">
      <c r="A24" s="4" t="s">
        <v>110</v>
      </c>
      <c r="B24" s="5" t="n">
        <v>-20089</v>
      </c>
      <c r="C24" s="5" t="n">
        <v>0</v>
      </c>
      <c r="D24" s="5" t="n">
        <v>0</v>
      </c>
    </row>
    <row r="25" spans="1:4">
      <c r="A25" s="4" t="s">
        <v>111</v>
      </c>
      <c r="B25" s="5" t="n">
        <v>-5493</v>
      </c>
      <c r="C25" s="5" t="n">
        <v>-17545</v>
      </c>
      <c r="D25" s="5" t="n">
        <v>-9429</v>
      </c>
    </row>
    <row r="26" spans="1:4">
      <c r="A26" s="4" t="s">
        <v>112</v>
      </c>
      <c r="B26" s="5" t="n">
        <v>56527</v>
      </c>
      <c r="C26" s="5" t="n">
        <v>123276</v>
      </c>
      <c r="D26" s="5" t="n">
        <v>171661</v>
      </c>
    </row>
    <row r="27" spans="1:4">
      <c r="A27" s="3" t="s">
        <v>113</v>
      </c>
    </row>
    <row r="28" spans="1:4">
      <c r="A28" s="4" t="s">
        <v>114</v>
      </c>
      <c r="B28" s="5" t="n">
        <v>-15341</v>
      </c>
      <c r="C28" s="5" t="n">
        <v>-147830</v>
      </c>
      <c r="D28" s="5" t="n">
        <v>-156221</v>
      </c>
    </row>
    <row r="29" spans="1:4">
      <c r="A29" s="4" t="s">
        <v>115</v>
      </c>
      <c r="B29" s="5" t="n">
        <v>0</v>
      </c>
      <c r="C29" s="5" t="n">
        <v>0</v>
      </c>
      <c r="D29" s="5" t="n">
        <v>-10</v>
      </c>
    </row>
    <row r="30" spans="1:4">
      <c r="A30" s="4" t="s">
        <v>43</v>
      </c>
      <c r="B30" s="5" t="n">
        <v>0</v>
      </c>
      <c r="C30" s="5" t="n">
        <v>-700</v>
      </c>
      <c r="D30" s="5" t="n">
        <v>0</v>
      </c>
    </row>
    <row r="31" spans="1:4">
      <c r="A31" s="4" t="s">
        <v>44</v>
      </c>
      <c r="B31" s="5" t="n">
        <v>-450</v>
      </c>
      <c r="C31" s="5" t="n">
        <v>-771</v>
      </c>
      <c r="D31" s="5" t="n">
        <v>-470</v>
      </c>
    </row>
    <row r="32" spans="1:4">
      <c r="A32" s="4" t="s">
        <v>116</v>
      </c>
      <c r="B32" s="5" t="n">
        <v>0</v>
      </c>
      <c r="C32" s="5" t="n">
        <v>0</v>
      </c>
      <c r="D32" s="5" t="n">
        <v>33429</v>
      </c>
    </row>
    <row r="33" spans="1:4">
      <c r="A33" s="4" t="s">
        <v>117</v>
      </c>
      <c r="B33" s="5" t="n">
        <v>20842</v>
      </c>
      <c r="C33" s="5" t="n">
        <v>0</v>
      </c>
      <c r="D33" s="5" t="n">
        <v>0</v>
      </c>
    </row>
    <row r="34" spans="1:4">
      <c r="A34" s="4" t="s">
        <v>118</v>
      </c>
      <c r="B34" s="5" t="n">
        <v>5051</v>
      </c>
      <c r="C34" s="5" t="n">
        <v>-149301</v>
      </c>
      <c r="D34" s="5" t="n">
        <v>-123272</v>
      </c>
    </row>
    <row r="35" spans="1:4">
      <c r="A35" s="3" t="s">
        <v>119</v>
      </c>
    </row>
    <row r="36" spans="1:4">
      <c r="A36" s="4" t="s">
        <v>120</v>
      </c>
      <c r="B36" s="5" t="n">
        <v>0</v>
      </c>
      <c r="C36" s="5" t="n">
        <v>-132306</v>
      </c>
      <c r="D36" s="5" t="n">
        <v>-138994</v>
      </c>
    </row>
    <row r="37" spans="1:4">
      <c r="A37" s="4" t="s">
        <v>121</v>
      </c>
      <c r="B37" s="5" t="n">
        <v>10</v>
      </c>
      <c r="C37" s="5" t="n">
        <v>1528</v>
      </c>
      <c r="D37" s="5" t="n">
        <v>2233</v>
      </c>
    </row>
    <row r="38" spans="1:4">
      <c r="A38" s="4" t="s">
        <v>122</v>
      </c>
      <c r="B38" s="5" t="n">
        <v>440</v>
      </c>
      <c r="C38" s="5" t="n">
        <v>72090</v>
      </c>
      <c r="D38" s="5" t="n">
        <v>104499</v>
      </c>
    </row>
    <row r="39" spans="1:4">
      <c r="A39" s="4" t="s">
        <v>123</v>
      </c>
      <c r="B39" s="5" t="n">
        <v>29000</v>
      </c>
      <c r="C39" s="5" t="n">
        <v>79819</v>
      </c>
      <c r="D39" s="5" t="n">
        <v>56000</v>
      </c>
    </row>
    <row r="40" spans="1:4">
      <c r="A40" s="4" t="s">
        <v>124</v>
      </c>
      <c r="B40" s="5" t="n">
        <v>5347</v>
      </c>
      <c r="C40" s="5" t="n">
        <v>-6409</v>
      </c>
      <c r="D40" s="5" t="n">
        <v>0</v>
      </c>
    </row>
    <row r="41" spans="1:4">
      <c r="A41" s="4" t="s">
        <v>125</v>
      </c>
      <c r="B41" s="5" t="n">
        <v>-104624</v>
      </c>
      <c r="C41" s="5" t="n">
        <v>-60696</v>
      </c>
      <c r="D41" s="5" t="n">
        <v>-7060</v>
      </c>
    </row>
    <row r="42" spans="1:4">
      <c r="A42" s="4" t="s">
        <v>126</v>
      </c>
      <c r="B42" s="5" t="n">
        <v>-1141</v>
      </c>
      <c r="C42" s="5" t="n">
        <v>-746</v>
      </c>
      <c r="D42" s="5" t="n">
        <v>-918</v>
      </c>
    </row>
    <row r="43" spans="1:4">
      <c r="A43" s="4" t="s">
        <v>127</v>
      </c>
      <c r="B43" s="5" t="n">
        <v>-70968</v>
      </c>
      <c r="C43" s="5" t="n">
        <v>-46720</v>
      </c>
      <c r="D43" s="5" t="n">
        <v>15760</v>
      </c>
    </row>
    <row r="44" spans="1:4">
      <c r="A44" s="4" t="s">
        <v>128</v>
      </c>
      <c r="B44" s="5" t="n">
        <v>-9390</v>
      </c>
      <c r="C44" s="5" t="n">
        <v>-72745</v>
      </c>
      <c r="D44" s="5" t="n">
        <v>64149</v>
      </c>
    </row>
    <row r="45" spans="1:4">
      <c r="A45" s="4" t="s">
        <v>129</v>
      </c>
      <c r="B45" s="5" t="n">
        <v>26750</v>
      </c>
      <c r="C45" s="5" t="n">
        <v>99495</v>
      </c>
      <c r="D45" s="5" t="n">
        <v>35346</v>
      </c>
    </row>
    <row r="46" spans="1:4">
      <c r="A46" s="4" t="s">
        <v>130</v>
      </c>
      <c r="B46" s="5" t="n">
        <v>17360</v>
      </c>
      <c r="C46" s="5" t="n">
        <v>26750</v>
      </c>
      <c r="D46" s="5" t="n">
        <v>99495</v>
      </c>
    </row>
    <row r="47" spans="1:4">
      <c r="A47" s="3" t="s">
        <v>131</v>
      </c>
    </row>
    <row r="48" spans="1:4">
      <c r="A48" s="4" t="s">
        <v>132</v>
      </c>
      <c r="B48" s="5" t="n">
        <v>26694</v>
      </c>
      <c r="C48" s="5" t="n">
        <v>26787</v>
      </c>
      <c r="D48" s="5" t="n">
        <v>25870</v>
      </c>
    </row>
    <row r="49" spans="1:4">
      <c r="A49" s="3" t="s">
        <v>133</v>
      </c>
    </row>
    <row r="50" spans="1:4">
      <c r="A50" s="4" t="s">
        <v>134</v>
      </c>
      <c r="B50" s="5" t="n">
        <v>0</v>
      </c>
      <c r="C50" s="5" t="n">
        <v>0</v>
      </c>
      <c r="D50" s="5" t="n">
        <v>253</v>
      </c>
    </row>
    <row r="51" spans="1:4">
      <c r="A51" s="4" t="s">
        <v>114</v>
      </c>
      <c r="B51" s="5" t="n">
        <v>0</v>
      </c>
      <c r="C51" s="5" t="n">
        <v>0</v>
      </c>
      <c r="D51" s="5" t="n">
        <v>-253</v>
      </c>
    </row>
    <row r="52" spans="1:4">
      <c r="A52" s="4" t="s">
        <v>100</v>
      </c>
      <c r="B52" s="5" t="n">
        <v>93</v>
      </c>
      <c r="C52" s="5" t="n">
        <v>0</v>
      </c>
      <c r="D52" s="5" t="n">
        <v>0</v>
      </c>
    </row>
    <row r="53" spans="1:4">
      <c r="A53" s="3" t="s">
        <v>135</v>
      </c>
    </row>
    <row r="54" spans="1:4">
      <c r="A54" s="4" t="s">
        <v>46</v>
      </c>
      <c r="B54" s="5" t="n">
        <v>6112</v>
      </c>
      <c r="C54" s="5" t="n">
        <v>0</v>
      </c>
      <c r="D54" s="5" t="n">
        <v>0</v>
      </c>
    </row>
    <row r="55" spans="1:4">
      <c r="A55" s="4" t="s">
        <v>136</v>
      </c>
      <c r="B55" s="6" t="n">
        <v>238</v>
      </c>
      <c r="C55" s="6" t="n">
        <v>0</v>
      </c>
      <c r="D5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9</v>
      </c>
      <c r="B1" s="2" t="s">
        <v>1</v>
      </c>
    </row>
    <row r="2" spans="1:4">
      <c r="B2" s="2" t="s">
        <v>31</v>
      </c>
      <c r="C2" s="2" t="s">
        <v>32</v>
      </c>
      <c r="D2" s="2" t="s">
        <v>73</v>
      </c>
    </row>
    <row r="3" spans="1:4">
      <c r="A3" s="4" t="s">
        <v>544</v>
      </c>
      <c r="B3" s="6" t="n">
        <v>83716</v>
      </c>
      <c r="C3" s="6" t="n">
        <v>127788</v>
      </c>
      <c r="D3" s="6" t="n">
        <v>158987</v>
      </c>
    </row>
    <row r="4" spans="1:4">
      <c r="A4" s="4" t="s">
        <v>547</v>
      </c>
      <c r="B4" s="6" t="n">
        <v>64764</v>
      </c>
      <c r="C4" s="5" t="n">
        <v>72449</v>
      </c>
      <c r="D4" s="5" t="n">
        <v>84932</v>
      </c>
    </row>
    <row r="5" spans="1:4">
      <c r="A5" s="4" t="s">
        <v>545</v>
      </c>
      <c r="C5" s="5" t="n">
        <v>31199</v>
      </c>
    </row>
    <row r="6" spans="1:4">
      <c r="A6" s="4" t="s">
        <v>560</v>
      </c>
      <c r="B6" s="4" t="s">
        <v>428</v>
      </c>
    </row>
    <row r="7" spans="1:4">
      <c r="A7" s="4" t="s">
        <v>561</v>
      </c>
      <c r="B7" s="4" t="s">
        <v>562</v>
      </c>
    </row>
    <row r="8" spans="1:4">
      <c r="A8" s="4" t="s">
        <v>563</v>
      </c>
      <c r="B8" s="6" t="n">
        <v>20526</v>
      </c>
      <c r="C8" s="5" t="n">
        <v>0</v>
      </c>
      <c r="D8" s="5" t="n">
        <v>22063</v>
      </c>
    </row>
    <row r="9" spans="1:4">
      <c r="A9" s="4" t="s">
        <v>361</v>
      </c>
    </row>
    <row r="10" spans="1:4">
      <c r="A10" s="4" t="s">
        <v>544</v>
      </c>
      <c r="C10" s="5" t="n">
        <v>31199</v>
      </c>
    </row>
    <row r="11" spans="1:4">
      <c r="A11" s="4" t="s">
        <v>547</v>
      </c>
      <c r="C11" s="5" t="n">
        <v>-31199</v>
      </c>
    </row>
    <row r="12" spans="1:4">
      <c r="A12" s="4" t="s">
        <v>545</v>
      </c>
      <c r="C12" s="6" t="n">
        <v>31199</v>
      </c>
    </row>
    <row r="13" spans="1:4">
      <c r="A13" s="4" t="s">
        <v>357</v>
      </c>
    </row>
    <row r="14" spans="1:4">
      <c r="A14" s="4" t="s">
        <v>563</v>
      </c>
      <c r="D14" s="5" t="n">
        <v>22010</v>
      </c>
    </row>
    <row r="15" spans="1:4">
      <c r="A15" s="4" t="s">
        <v>564</v>
      </c>
    </row>
    <row r="16" spans="1:4">
      <c r="A16" s="4" t="s">
        <v>563</v>
      </c>
      <c r="D16" s="6" t="n">
        <v>53</v>
      </c>
    </row>
    <row r="17" spans="1:4">
      <c r="A17" s="4" t="s">
        <v>565</v>
      </c>
    </row>
    <row r="18" spans="1:4">
      <c r="A18" s="4" t="s">
        <v>563</v>
      </c>
      <c r="B18" s="6" t="n">
        <v>205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6</v>
      </c>
      <c r="B1" s="2" t="s">
        <v>31</v>
      </c>
      <c r="C1" s="2" t="s">
        <v>32</v>
      </c>
    </row>
    <row r="2" spans="1:3">
      <c r="A2" s="3" t="s">
        <v>180</v>
      </c>
    </row>
    <row r="3" spans="1:3">
      <c r="A3" s="4" t="s">
        <v>567</v>
      </c>
      <c r="B3" s="6" t="n">
        <v>766</v>
      </c>
      <c r="C3" s="6" t="n">
        <v>329</v>
      </c>
    </row>
    <row r="4" spans="1:3">
      <c r="A4" s="4" t="s">
        <v>568</v>
      </c>
      <c r="B4" s="5" t="n">
        <v>1796</v>
      </c>
      <c r="C4" s="5" t="n">
        <v>2112</v>
      </c>
    </row>
    <row r="5" spans="1:3">
      <c r="A5" s="4" t="s">
        <v>569</v>
      </c>
      <c r="B5" s="5" t="n">
        <v>35</v>
      </c>
      <c r="C5" s="5" t="n">
        <v>149</v>
      </c>
    </row>
    <row r="6" spans="1:3">
      <c r="A6" s="4" t="s">
        <v>570</v>
      </c>
      <c r="B6" s="5" t="n">
        <v>679</v>
      </c>
      <c r="C6" s="5" t="n">
        <v>116</v>
      </c>
    </row>
    <row r="7" spans="1:3">
      <c r="A7" s="4" t="s">
        <v>571</v>
      </c>
      <c r="B7" s="6" t="n">
        <v>3276</v>
      </c>
      <c r="C7" s="6" t="n">
        <v>27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2</v>
      </c>
      <c r="B1" s="2" t="s">
        <v>31</v>
      </c>
      <c r="C1" s="2" t="s">
        <v>32</v>
      </c>
    </row>
    <row r="2" spans="1:3">
      <c r="A2" s="3" t="s">
        <v>573</v>
      </c>
    </row>
    <row r="3" spans="1:3">
      <c r="A3" s="4" t="s">
        <v>574</v>
      </c>
      <c r="B3" s="6" t="n">
        <v>1526</v>
      </c>
      <c r="C3" s="6" t="n">
        <v>1411</v>
      </c>
    </row>
    <row r="4" spans="1:3">
      <c r="A4" s="4" t="s">
        <v>575</v>
      </c>
      <c r="B4" s="5" t="n">
        <v>700</v>
      </c>
      <c r="C4" s="5" t="n">
        <v>864</v>
      </c>
    </row>
    <row r="5" spans="1:3">
      <c r="A5" s="4" t="s">
        <v>576</v>
      </c>
      <c r="B5" s="5" t="n">
        <v>2219</v>
      </c>
      <c r="C5" s="5" t="n">
        <v>241</v>
      </c>
    </row>
    <row r="6" spans="1:3">
      <c r="A6" s="4" t="s">
        <v>577</v>
      </c>
      <c r="B6" s="6" t="n">
        <v>4445</v>
      </c>
      <c r="C6" s="6" t="n">
        <v>25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31</v>
      </c>
      <c r="C2" s="2" t="s">
        <v>32</v>
      </c>
      <c r="D2" s="2" t="s">
        <v>73</v>
      </c>
    </row>
    <row r="3" spans="1:4">
      <c r="A3" s="4" t="s">
        <v>579</v>
      </c>
      <c r="B3" s="6" t="n">
        <v>1650</v>
      </c>
      <c r="C3" s="6" t="n">
        <v>0</v>
      </c>
      <c r="D3" s="6" t="n">
        <v>0</v>
      </c>
    </row>
    <row r="4" spans="1:4">
      <c r="A4" s="4" t="s">
        <v>580</v>
      </c>
    </row>
    <row r="5" spans="1:4">
      <c r="A5" s="4" t="s">
        <v>581</v>
      </c>
      <c r="B5" s="6" t="n">
        <v>16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2</v>
      </c>
      <c r="B1" s="2" t="s">
        <v>31</v>
      </c>
      <c r="C1" s="2" t="s">
        <v>32</v>
      </c>
    </row>
    <row r="2" spans="1:3">
      <c r="A2" s="3" t="s">
        <v>583</v>
      </c>
    </row>
    <row r="3" spans="1:3">
      <c r="A3" s="4" t="s">
        <v>584</v>
      </c>
      <c r="B3" s="6" t="n">
        <v>386292</v>
      </c>
      <c r="C3" s="6" t="n">
        <v>411292</v>
      </c>
    </row>
    <row r="4" spans="1:3">
      <c r="A4" s="4" t="s">
        <v>585</v>
      </c>
      <c r="B4" s="5" t="n">
        <v>141805</v>
      </c>
      <c r="C4" s="5" t="n">
        <v>194569</v>
      </c>
    </row>
    <row r="5" spans="1:3">
      <c r="A5" s="4" t="s">
        <v>586</v>
      </c>
      <c r="B5" s="5" t="n">
        <v>528097</v>
      </c>
      <c r="C5" s="5" t="n">
        <v>605861</v>
      </c>
    </row>
    <row r="6" spans="1:3">
      <c r="A6" s="4" t="s">
        <v>587</v>
      </c>
      <c r="B6" s="5" t="n">
        <v>-1471</v>
      </c>
      <c r="C6" s="5" t="n">
        <v>-2464</v>
      </c>
    </row>
    <row r="7" spans="1:3">
      <c r="A7" s="4" t="s">
        <v>588</v>
      </c>
      <c r="B7" s="5" t="n">
        <v>-74031</v>
      </c>
      <c r="C7" s="5" t="n">
        <v>-23336</v>
      </c>
    </row>
    <row r="8" spans="1:3">
      <c r="A8" s="4" t="s">
        <v>589</v>
      </c>
      <c r="B8" s="5" t="n">
        <v>-2850</v>
      </c>
      <c r="C8" s="5" t="n">
        <v>-5319</v>
      </c>
    </row>
    <row r="9" spans="1:3">
      <c r="A9" s="4" t="s">
        <v>56</v>
      </c>
      <c r="B9" s="5" t="n">
        <v>449745</v>
      </c>
      <c r="C9" s="5" t="n">
        <v>574742</v>
      </c>
    </row>
    <row r="10" spans="1:3">
      <c r="A10" s="4" t="s">
        <v>590</v>
      </c>
    </row>
    <row r="11" spans="1:3">
      <c r="A11" s="3" t="s">
        <v>583</v>
      </c>
    </row>
    <row r="12" spans="1:3">
      <c r="A12" s="4" t="s">
        <v>584</v>
      </c>
      <c r="B12" s="5" t="n">
        <v>386292</v>
      </c>
      <c r="C12" s="6" t="n">
        <v>411292</v>
      </c>
    </row>
    <row r="13" spans="1:3">
      <c r="A13" s="4" t="s">
        <v>587</v>
      </c>
      <c r="B13" s="6" t="n">
        <v>-14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1</v>
      </c>
      <c r="B1" s="2" t="s">
        <v>31</v>
      </c>
      <c r="C1" s="2" t="s">
        <v>32</v>
      </c>
    </row>
    <row r="2" spans="1:3">
      <c r="A2" s="3" t="s">
        <v>592</v>
      </c>
    </row>
    <row r="3" spans="1:3">
      <c r="A3" s="5" t="n">
        <v>2017</v>
      </c>
      <c r="B3" s="6" t="n">
        <v>76767</v>
      </c>
    </row>
    <row r="4" spans="1:3">
      <c r="A4" s="5" t="n">
        <v>2018</v>
      </c>
      <c r="B4" s="5" t="n">
        <v>392204</v>
      </c>
    </row>
    <row r="5" spans="1:3">
      <c r="A5" s="5" t="n">
        <v>2019</v>
      </c>
      <c r="B5" s="5" t="n">
        <v>5913</v>
      </c>
    </row>
    <row r="6" spans="1:3">
      <c r="A6" s="5" t="n">
        <v>2020</v>
      </c>
      <c r="B6" s="5" t="n">
        <v>5913</v>
      </c>
    </row>
    <row r="7" spans="1:3">
      <c r="A7" s="5" t="n">
        <v>2021</v>
      </c>
      <c r="B7" s="5" t="n">
        <v>5913</v>
      </c>
    </row>
    <row r="8" spans="1:3">
      <c r="A8" s="4" t="s">
        <v>558</v>
      </c>
      <c r="B8" s="5" t="n">
        <v>41387</v>
      </c>
    </row>
    <row r="9" spans="1:3">
      <c r="A9" s="4" t="s">
        <v>586</v>
      </c>
      <c r="B9" s="6" t="n">
        <v>528097</v>
      </c>
      <c r="C9" s="6" t="n">
        <v>6058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0"/>
    <col customWidth="1" max="11" min="11" width="20"/>
    <col customWidth="1" max="12" min="12" width="14"/>
    <col customWidth="1" max="13" min="13" width="21"/>
    <col customWidth="1" max="14" min="14" width="21"/>
    <col customWidth="1" max="15" min="15" width="22"/>
    <col customWidth="1" max="16" min="16" width="21"/>
    <col customWidth="1" max="17" min="17" width="80"/>
    <col customWidth="1" max="18" min="18" width="21"/>
    <col customWidth="1" max="19" min="19" width="21"/>
    <col customWidth="1" max="20" min="20" width="21"/>
    <col customWidth="1" max="21" min="21" width="21"/>
  </cols>
  <sheetData>
    <row r="1" spans="1:21">
      <c r="A1" s="1" t="s">
        <v>593</v>
      </c>
      <c r="B1" s="2" t="s">
        <v>594</v>
      </c>
      <c r="C1" s="2" t="s">
        <v>595</v>
      </c>
      <c r="D1" s="2" t="s">
        <v>596</v>
      </c>
      <c r="E1" s="2" t="s">
        <v>597</v>
      </c>
      <c r="F1" s="2" t="s">
        <v>598</v>
      </c>
      <c r="G1" s="2" t="s">
        <v>599</v>
      </c>
      <c r="H1" s="2" t="s">
        <v>600</v>
      </c>
      <c r="I1" s="2" t="s">
        <v>601</v>
      </c>
      <c r="J1" s="2" t="s">
        <v>602</v>
      </c>
      <c r="K1" s="2" t="s">
        <v>603</v>
      </c>
      <c r="L1" s="2" t="s">
        <v>604</v>
      </c>
      <c r="M1" s="2" t="s">
        <v>605</v>
      </c>
      <c r="N1" s="2" t="s">
        <v>606</v>
      </c>
      <c r="O1" s="2" t="s">
        <v>607</v>
      </c>
      <c r="P1" s="2" t="s">
        <v>608</v>
      </c>
      <c r="Q1" s="2" t="s">
        <v>524</v>
      </c>
      <c r="R1" s="2" t="s">
        <v>609</v>
      </c>
      <c r="S1" s="2" t="s">
        <v>526</v>
      </c>
      <c r="T1" s="2" t="s">
        <v>610</v>
      </c>
      <c r="U1" s="2" t="s">
        <v>611</v>
      </c>
    </row>
    <row r="2" spans="1:21">
      <c r="A2" s="3" t="s">
        <v>583</v>
      </c>
    </row>
    <row r="3" spans="1:21">
      <c r="A3" s="4" t="s">
        <v>612</v>
      </c>
      <c r="Q3" s="6" t="n">
        <v>386292</v>
      </c>
      <c r="S3" s="6" t="n">
        <v>411292</v>
      </c>
    </row>
    <row r="4" spans="1:21">
      <c r="A4" s="4" t="s">
        <v>613</v>
      </c>
      <c r="Q4" s="5" t="n">
        <v>1471</v>
      </c>
      <c r="S4" s="5" t="n">
        <v>2464</v>
      </c>
    </row>
    <row r="5" spans="1:21">
      <c r="A5" s="4" t="s">
        <v>614</v>
      </c>
      <c r="Q5" s="5" t="n">
        <v>141805</v>
      </c>
      <c r="S5" s="5" t="n">
        <v>194569</v>
      </c>
    </row>
    <row r="6" spans="1:21">
      <c r="A6" s="4" t="s">
        <v>615</v>
      </c>
      <c r="Q6" s="5" t="n">
        <v>523776</v>
      </c>
    </row>
    <row r="7" spans="1:21">
      <c r="A7" s="4" t="s">
        <v>616</v>
      </c>
      <c r="Q7" s="6" t="n">
        <v>60000</v>
      </c>
    </row>
    <row r="8" spans="1:21">
      <c r="A8" s="4" t="s">
        <v>617</v>
      </c>
    </row>
    <row r="9" spans="1:21">
      <c r="A9" s="3" t="s">
        <v>583</v>
      </c>
    </row>
    <row r="10" spans="1:21">
      <c r="A10" s="4" t="s">
        <v>618</v>
      </c>
      <c r="M10" s="6" t="n">
        <v>250000</v>
      </c>
    </row>
    <row r="11" spans="1:21">
      <c r="A11" s="4" t="s">
        <v>442</v>
      </c>
      <c r="Q11" s="4" t="s">
        <v>443</v>
      </c>
    </row>
    <row r="12" spans="1:21">
      <c r="A12" s="4" t="s">
        <v>444</v>
      </c>
      <c r="M12" s="4" t="s">
        <v>619</v>
      </c>
    </row>
    <row r="13" spans="1:21">
      <c r="A13" s="4" t="s">
        <v>620</v>
      </c>
      <c r="M13" s="4" t="s">
        <v>621</v>
      </c>
    </row>
    <row r="14" spans="1:21">
      <c r="A14" s="4" t="s">
        <v>622</v>
      </c>
      <c r="M14" s="4" t="s">
        <v>623</v>
      </c>
    </row>
    <row r="15" spans="1:21">
      <c r="A15" s="4" t="s">
        <v>624</v>
      </c>
      <c r="M15" s="4" t="s">
        <v>445</v>
      </c>
    </row>
    <row r="16" spans="1:21">
      <c r="A16" s="4" t="s">
        <v>625</v>
      </c>
      <c r="Q16" s="6" t="n">
        <v>13500</v>
      </c>
    </row>
    <row r="17" spans="1:21">
      <c r="A17" s="4" t="s">
        <v>626</v>
      </c>
      <c r="Q17" s="6" t="n">
        <v>13500</v>
      </c>
    </row>
    <row r="18" spans="1:21">
      <c r="A18" s="4" t="s">
        <v>627</v>
      </c>
      <c r="Q18" s="4" t="s">
        <v>628</v>
      </c>
    </row>
    <row r="19" spans="1:21">
      <c r="A19" s="4" t="s">
        <v>629</v>
      </c>
    </row>
    <row r="20" spans="1:21">
      <c r="A20" s="3" t="s">
        <v>583</v>
      </c>
    </row>
    <row r="21" spans="1:21">
      <c r="A21" s="4" t="s">
        <v>630</v>
      </c>
      <c r="O21" s="5" t="n">
        <v>6</v>
      </c>
      <c r="Q21" s="5" t="n">
        <v>1</v>
      </c>
    </row>
    <row r="22" spans="1:21">
      <c r="A22" s="4" t="s">
        <v>631</v>
      </c>
    </row>
    <row r="23" spans="1:21">
      <c r="A23" s="3" t="s">
        <v>583</v>
      </c>
    </row>
    <row r="24" spans="1:21">
      <c r="A24" s="4" t="s">
        <v>632</v>
      </c>
      <c r="E24" s="4" t="s">
        <v>400</v>
      </c>
    </row>
    <row r="25" spans="1:21">
      <c r="A25" s="4" t="s">
        <v>633</v>
      </c>
    </row>
    <row r="26" spans="1:21">
      <c r="A26" s="3" t="s">
        <v>583</v>
      </c>
    </row>
    <row r="27" spans="1:21">
      <c r="A27" s="4" t="s">
        <v>632</v>
      </c>
      <c r="Q27" s="4" t="s">
        <v>634</v>
      </c>
    </row>
    <row r="28" spans="1:21">
      <c r="A28" s="4" t="s">
        <v>635</v>
      </c>
    </row>
    <row r="29" spans="1:21">
      <c r="A29" s="3" t="s">
        <v>583</v>
      </c>
    </row>
    <row r="30" spans="1:21">
      <c r="A30" s="4" t="s">
        <v>632</v>
      </c>
      <c r="O30" s="4" t="s">
        <v>636</v>
      </c>
    </row>
    <row r="31" spans="1:21">
      <c r="A31" s="4" t="s">
        <v>637</v>
      </c>
    </row>
    <row r="32" spans="1:21">
      <c r="A32" s="3" t="s">
        <v>583</v>
      </c>
    </row>
    <row r="33" spans="1:21">
      <c r="A33" s="4" t="s">
        <v>618</v>
      </c>
      <c r="U33" s="6" t="n">
        <v>189500</v>
      </c>
    </row>
    <row r="34" spans="1:21">
      <c r="A34" s="4" t="s">
        <v>622</v>
      </c>
      <c r="U34" s="4" t="s">
        <v>436</v>
      </c>
    </row>
    <row r="35" spans="1:21">
      <c r="A35" s="4" t="s">
        <v>630</v>
      </c>
      <c r="U35" s="5" t="n">
        <v>5</v>
      </c>
    </row>
    <row r="36" spans="1:21">
      <c r="A36" s="4" t="s">
        <v>627</v>
      </c>
      <c r="Q36" s="4" t="s">
        <v>638</v>
      </c>
    </row>
    <row r="37" spans="1:21">
      <c r="A37" s="4" t="s">
        <v>590</v>
      </c>
    </row>
    <row r="38" spans="1:21">
      <c r="A38" s="3" t="s">
        <v>583</v>
      </c>
    </row>
    <row r="39" spans="1:21">
      <c r="A39" s="4" t="s">
        <v>612</v>
      </c>
      <c r="Q39" s="6" t="n">
        <v>386292</v>
      </c>
      <c r="S39" s="6" t="n">
        <v>411292</v>
      </c>
    </row>
    <row r="40" spans="1:21">
      <c r="A40" s="4" t="s">
        <v>613</v>
      </c>
      <c r="Q40" s="5" t="n">
        <v>1471</v>
      </c>
    </row>
    <row r="41" spans="1:21">
      <c r="A41" s="4" t="s">
        <v>639</v>
      </c>
      <c r="Q41" s="6" t="n">
        <v>384821</v>
      </c>
    </row>
    <row r="42" spans="1:21">
      <c r="A42" s="4" t="s">
        <v>640</v>
      </c>
      <c r="F42" s="6" t="n">
        <v>21000</v>
      </c>
      <c r="J42" s="6" t="n">
        <v>25000</v>
      </c>
    </row>
    <row r="43" spans="1:21">
      <c r="A43" s="4" t="s">
        <v>641</v>
      </c>
      <c r="F43" s="5" t="n">
        <v>256</v>
      </c>
      <c r="J43" s="6" t="n">
        <v>187</v>
      </c>
    </row>
    <row r="44" spans="1:21">
      <c r="A44" s="4" t="s">
        <v>642</v>
      </c>
    </row>
    <row r="45" spans="1:21">
      <c r="A45" s="3" t="s">
        <v>583</v>
      </c>
    </row>
    <row r="46" spans="1:21">
      <c r="A46" s="4" t="s">
        <v>442</v>
      </c>
      <c r="Q46" s="4" t="s">
        <v>443</v>
      </c>
    </row>
    <row r="47" spans="1:21">
      <c r="A47" s="4" t="s">
        <v>643</v>
      </c>
      <c r="Q47" s="6" t="n">
        <v>31855</v>
      </c>
    </row>
    <row r="48" spans="1:21">
      <c r="A48" s="4" t="s">
        <v>614</v>
      </c>
      <c r="Q48" s="5" t="n">
        <v>41855</v>
      </c>
    </row>
    <row r="49" spans="1:21">
      <c r="A49" s="4" t="s">
        <v>640</v>
      </c>
      <c r="C49" s="6" t="n">
        <v>16235</v>
      </c>
      <c r="G49" s="6" t="n">
        <v>2346</v>
      </c>
      <c r="P49" s="6" t="n">
        <v>28052</v>
      </c>
    </row>
    <row r="50" spans="1:21">
      <c r="A50" s="4" t="s">
        <v>641</v>
      </c>
      <c r="Q50" s="6" t="n">
        <v>161</v>
      </c>
    </row>
    <row r="51" spans="1:21">
      <c r="A51" s="4" t="s">
        <v>644</v>
      </c>
      <c r="Q51" s="4" t="s">
        <v>645</v>
      </c>
    </row>
    <row r="52" spans="1:21">
      <c r="A52" s="4" t="s">
        <v>646</v>
      </c>
      <c r="P52" s="5" t="n">
        <v>30192</v>
      </c>
    </row>
    <row r="53" spans="1:21">
      <c r="A53" s="4" t="s">
        <v>95</v>
      </c>
      <c r="P53" s="6" t="n">
        <v>2140</v>
      </c>
    </row>
    <row r="54" spans="1:21">
      <c r="A54" s="4" t="s">
        <v>647</v>
      </c>
    </row>
    <row r="55" spans="1:21">
      <c r="A55" s="3" t="s">
        <v>583</v>
      </c>
    </row>
    <row r="56" spans="1:21">
      <c r="A56" s="4" t="s">
        <v>648</v>
      </c>
      <c r="Q56" s="5" t="n">
        <v>1</v>
      </c>
    </row>
    <row r="57" spans="1:21">
      <c r="A57" s="4" t="s">
        <v>649</v>
      </c>
      <c r="Q57" s="4" t="s">
        <v>650</v>
      </c>
    </row>
    <row r="58" spans="1:21">
      <c r="A58" s="4" t="s">
        <v>651</v>
      </c>
      <c r="Q58" s="6" t="n">
        <v>1600</v>
      </c>
    </row>
    <row r="59" spans="1:21">
      <c r="A59" s="4" t="s">
        <v>652</v>
      </c>
    </row>
    <row r="60" spans="1:21">
      <c r="A60" s="3" t="s">
        <v>583</v>
      </c>
    </row>
    <row r="61" spans="1:21">
      <c r="A61" s="4" t="s">
        <v>648</v>
      </c>
      <c r="Q61" s="5" t="n">
        <v>4</v>
      </c>
    </row>
    <row r="62" spans="1:21">
      <c r="A62" s="4" t="s">
        <v>649</v>
      </c>
      <c r="Q62" s="4" t="s">
        <v>650</v>
      </c>
    </row>
    <row r="63" spans="1:21">
      <c r="A63" s="4" t="s">
        <v>651</v>
      </c>
      <c r="Q63" s="6" t="n">
        <v>2100</v>
      </c>
    </row>
    <row r="64" spans="1:21">
      <c r="A64" s="4" t="s">
        <v>653</v>
      </c>
    </row>
    <row r="65" spans="1:21">
      <c r="A65" s="3" t="s">
        <v>583</v>
      </c>
    </row>
    <row r="66" spans="1:21">
      <c r="A66" s="4" t="s">
        <v>620</v>
      </c>
      <c r="N66" s="4" t="s">
        <v>621</v>
      </c>
    </row>
    <row r="67" spans="1:21">
      <c r="A67" s="4" t="s">
        <v>612</v>
      </c>
      <c r="Q67" s="6" t="n">
        <v>0</v>
      </c>
    </row>
    <row r="68" spans="1:21">
      <c r="A68" s="4" t="s">
        <v>654</v>
      </c>
      <c r="N68" s="6" t="n">
        <v>56000</v>
      </c>
    </row>
    <row r="69" spans="1:21">
      <c r="A69" s="4" t="s">
        <v>655</v>
      </c>
      <c r="N69" s="5" t="n">
        <v>2</v>
      </c>
    </row>
    <row r="70" spans="1:21">
      <c r="A70" s="4" t="s">
        <v>643</v>
      </c>
      <c r="N70" s="6" t="n">
        <v>14250</v>
      </c>
    </row>
    <row r="71" spans="1:21">
      <c r="A71" s="4" t="s">
        <v>444</v>
      </c>
      <c r="N71" s="4" t="s">
        <v>431</v>
      </c>
    </row>
    <row r="72" spans="1:21">
      <c r="A72" s="4" t="s">
        <v>442</v>
      </c>
      <c r="Q72" s="4" t="s">
        <v>656</v>
      </c>
    </row>
    <row r="73" spans="1:21">
      <c r="A73" s="4" t="s">
        <v>640</v>
      </c>
      <c r="D73" s="6" t="n">
        <v>28357</v>
      </c>
      <c r="F73" s="5" t="n">
        <v>21312</v>
      </c>
    </row>
    <row r="74" spans="1:21">
      <c r="A74" s="4" t="s">
        <v>641</v>
      </c>
      <c r="D74" s="6" t="n">
        <v>340</v>
      </c>
      <c r="F74" s="6" t="n">
        <v>314</v>
      </c>
    </row>
    <row r="75" spans="1:21">
      <c r="A75" s="4" t="s">
        <v>657</v>
      </c>
    </row>
    <row r="76" spans="1:21">
      <c r="A76" s="3" t="s">
        <v>583</v>
      </c>
    </row>
    <row r="77" spans="1:21">
      <c r="A77" s="4" t="s">
        <v>654</v>
      </c>
      <c r="I77" s="6" t="n">
        <v>164000</v>
      </c>
    </row>
    <row r="78" spans="1:21">
      <c r="A78" s="4" t="s">
        <v>655</v>
      </c>
      <c r="I78" s="5" t="n">
        <v>2</v>
      </c>
    </row>
    <row r="79" spans="1:21">
      <c r="A79" s="4" t="s">
        <v>643</v>
      </c>
      <c r="Q79" s="6" t="n">
        <v>38431</v>
      </c>
    </row>
    <row r="80" spans="1:21">
      <c r="A80" s="4" t="s">
        <v>614</v>
      </c>
      <c r="Q80" s="6" t="n">
        <v>70950</v>
      </c>
    </row>
    <row r="81" spans="1:21">
      <c r="A81" s="4" t="s">
        <v>648</v>
      </c>
      <c r="Q81" s="5" t="n">
        <v>22</v>
      </c>
    </row>
    <row r="82" spans="1:21">
      <c r="A82" s="4" t="s">
        <v>649</v>
      </c>
      <c r="Q82" s="4" t="s">
        <v>650</v>
      </c>
    </row>
    <row r="83" spans="1:21">
      <c r="A83" s="4" t="s">
        <v>651</v>
      </c>
      <c r="Q83" s="6" t="n">
        <v>1478</v>
      </c>
    </row>
    <row r="84" spans="1:21">
      <c r="A84" s="4" t="s">
        <v>444</v>
      </c>
      <c r="I84" s="4" t="s">
        <v>658</v>
      </c>
    </row>
    <row r="85" spans="1:21">
      <c r="A85" s="4" t="s">
        <v>442</v>
      </c>
      <c r="Q85" s="4" t="s">
        <v>659</v>
      </c>
    </row>
    <row r="86" spans="1:21">
      <c r="A86" s="4" t="s">
        <v>660</v>
      </c>
      <c r="T86" s="6" t="n">
        <v>83000</v>
      </c>
    </row>
    <row r="87" spans="1:21">
      <c r="A87" s="4" t="s">
        <v>644</v>
      </c>
      <c r="Q87" s="4" t="s">
        <v>661</v>
      </c>
    </row>
    <row r="88" spans="1:21">
      <c r="A88" s="4" t="s">
        <v>662</v>
      </c>
    </row>
    <row r="89" spans="1:21">
      <c r="A89" s="3" t="s">
        <v>583</v>
      </c>
    </row>
    <row r="90" spans="1:21">
      <c r="A90" s="4" t="s">
        <v>640</v>
      </c>
      <c r="B90" s="6" t="n">
        <v>70950</v>
      </c>
    </row>
    <row r="91" spans="1:21">
      <c r="A91" s="4" t="s">
        <v>663</v>
      </c>
    </row>
    <row r="92" spans="1:21">
      <c r="A92" s="3" t="s">
        <v>583</v>
      </c>
    </row>
    <row r="93" spans="1:21">
      <c r="A93" s="4" t="s">
        <v>654</v>
      </c>
      <c r="K93" s="6" t="n">
        <v>60000</v>
      </c>
    </row>
    <row r="94" spans="1:21">
      <c r="A94" s="4" t="s">
        <v>614</v>
      </c>
      <c r="Q94" s="6" t="n">
        <v>0</v>
      </c>
    </row>
    <row r="95" spans="1:21">
      <c r="A95" s="4" t="s">
        <v>444</v>
      </c>
      <c r="K95" s="4" t="s">
        <v>431</v>
      </c>
    </row>
    <row r="96" spans="1:21">
      <c r="A96" s="4" t="s">
        <v>442</v>
      </c>
      <c r="Q96" s="4" t="s">
        <v>656</v>
      </c>
    </row>
    <row r="97" spans="1:21">
      <c r="A97" s="4" t="s">
        <v>664</v>
      </c>
      <c r="H97" s="6" t="n">
        <v>21000</v>
      </c>
    </row>
    <row r="98" spans="1:21">
      <c r="A98" s="4" t="s">
        <v>616</v>
      </c>
      <c r="Q98" s="6" t="n">
        <v>60000</v>
      </c>
    </row>
    <row r="99" spans="1:21">
      <c r="A99" s="4" t="s">
        <v>641</v>
      </c>
      <c r="H99" s="6" t="n">
        <v>600</v>
      </c>
    </row>
    <row r="100" spans="1:21">
      <c r="A100" s="4" t="s">
        <v>644</v>
      </c>
      <c r="Q100" s="4" t="s">
        <v>665</v>
      </c>
    </row>
    <row r="101" spans="1:21">
      <c r="A101" s="4" t="s">
        <v>666</v>
      </c>
    </row>
    <row r="102" spans="1:21">
      <c r="A102" s="3" t="s">
        <v>583</v>
      </c>
    </row>
    <row r="103" spans="1:21">
      <c r="A103" s="4" t="s">
        <v>618</v>
      </c>
      <c r="R103" s="6" t="n">
        <v>30000</v>
      </c>
    </row>
    <row r="104" spans="1:21">
      <c r="A104" s="4" t="s">
        <v>614</v>
      </c>
      <c r="Q104" s="6" t="n">
        <v>29000</v>
      </c>
    </row>
    <row r="105" spans="1:21">
      <c r="A105" s="4" t="s">
        <v>444</v>
      </c>
      <c r="L105" s="4" t="s">
        <v>667</v>
      </c>
    </row>
    <row r="106" spans="1:21">
      <c r="A106" s="4" t="s">
        <v>442</v>
      </c>
      <c r="L106" s="4" t="s">
        <v>668</v>
      </c>
    </row>
    <row r="107" spans="1:21">
      <c r="A107" s="4" t="s">
        <v>644</v>
      </c>
      <c r="Q107" s="4" t="s">
        <v>669</v>
      </c>
    </row>
    <row r="108" spans="1:21">
      <c r="A108" s="4" t="s">
        <v>670</v>
      </c>
    </row>
    <row r="109" spans="1:21">
      <c r="A109" s="3" t="s">
        <v>583</v>
      </c>
    </row>
    <row r="110" spans="1:21">
      <c r="A110" s="4" t="s">
        <v>640</v>
      </c>
      <c r="B110" s="6" t="n">
        <v>2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671</v>
      </c>
      <c r="B1" s="2" t="s">
        <v>1</v>
      </c>
    </row>
    <row r="2" spans="1:2">
      <c r="B2" s="2" t="s">
        <v>524</v>
      </c>
    </row>
    <row r="3" spans="1:2">
      <c r="A3" s="3" t="s">
        <v>583</v>
      </c>
    </row>
    <row r="4" spans="1:2">
      <c r="A4" s="4" t="s">
        <v>672</v>
      </c>
      <c r="B4" s="4" t="s">
        <v>673</v>
      </c>
    </row>
    <row r="5" spans="1:2">
      <c r="A5" s="4" t="s">
        <v>674</v>
      </c>
    </row>
    <row r="6" spans="1:2">
      <c r="A6" s="3" t="s">
        <v>583</v>
      </c>
    </row>
    <row r="7" spans="1:2">
      <c r="A7" s="4" t="s">
        <v>675</v>
      </c>
      <c r="B7" s="4" t="s">
        <v>676</v>
      </c>
    </row>
    <row r="8" spans="1:2">
      <c r="A8" s="4" t="s">
        <v>677</v>
      </c>
      <c r="B8" s="4" t="s">
        <v>678</v>
      </c>
    </row>
    <row r="9" spans="1:2">
      <c r="A9" s="4" t="s">
        <v>679</v>
      </c>
      <c r="B9" s="6" t="n">
        <v>135000</v>
      </c>
    </row>
    <row r="10" spans="1:2">
      <c r="A10" s="4" t="s">
        <v>680</v>
      </c>
      <c r="B10" s="5" t="n">
        <v>15000</v>
      </c>
    </row>
    <row r="11" spans="1:2">
      <c r="A11" s="4" t="s">
        <v>681</v>
      </c>
    </row>
    <row r="12" spans="1:2">
      <c r="A12" s="3" t="s">
        <v>583</v>
      </c>
    </row>
    <row r="13" spans="1:2">
      <c r="A13" s="4" t="s">
        <v>680</v>
      </c>
      <c r="B13" s="6" t="n">
        <v>20000</v>
      </c>
    </row>
    <row r="14" spans="1:2">
      <c r="A14" s="4" t="s">
        <v>590</v>
      </c>
    </row>
    <row r="15" spans="1:2">
      <c r="A15" s="3" t="s">
        <v>583</v>
      </c>
    </row>
    <row r="16" spans="1:2">
      <c r="A16" s="4" t="s">
        <v>675</v>
      </c>
      <c r="B16" s="4" t="s">
        <v>682</v>
      </c>
    </row>
    <row r="17" spans="1:2">
      <c r="A17" s="4" t="s">
        <v>677</v>
      </c>
      <c r="B17" s="4" t="s">
        <v>683</v>
      </c>
    </row>
    <row r="18" spans="1:2">
      <c r="A18" s="4" t="s">
        <v>684</v>
      </c>
    </row>
    <row r="19" spans="1:2">
      <c r="A19" s="3" t="s">
        <v>583</v>
      </c>
    </row>
    <row r="20" spans="1:2">
      <c r="A20" s="4" t="s">
        <v>685</v>
      </c>
      <c r="B20" s="4" t="s">
        <v>686</v>
      </c>
    </row>
    <row r="21" spans="1:2">
      <c r="A21" s="4" t="s">
        <v>687</v>
      </c>
      <c r="B21" s="4" t="s">
        <v>688</v>
      </c>
    </row>
    <row r="22" spans="1:2">
      <c r="A22" s="4" t="s">
        <v>689</v>
      </c>
      <c r="B22" s="4" t="s">
        <v>690</v>
      </c>
    </row>
    <row r="23" spans="1:2">
      <c r="A23" s="4" t="s">
        <v>691</v>
      </c>
    </row>
    <row r="24" spans="1:2">
      <c r="A24" s="3" t="s">
        <v>583</v>
      </c>
    </row>
    <row r="25" spans="1:2">
      <c r="A25" s="4" t="s">
        <v>324</v>
      </c>
      <c r="B25" s="4" t="s">
        <v>692</v>
      </c>
    </row>
    <row r="26" spans="1:2">
      <c r="A26" s="4" t="s">
        <v>693</v>
      </c>
    </row>
    <row r="27" spans="1:2">
      <c r="A27" s="3" t="s">
        <v>583</v>
      </c>
    </row>
    <row r="28" spans="1:2">
      <c r="A28" s="4" t="s">
        <v>685</v>
      </c>
      <c r="B28" s="4" t="s">
        <v>436</v>
      </c>
    </row>
    <row r="29" spans="1:2">
      <c r="A29" s="4" t="s">
        <v>689</v>
      </c>
      <c r="B29" s="4" t="s">
        <v>694</v>
      </c>
    </row>
    <row r="30" spans="1:2">
      <c r="A30" s="4" t="s">
        <v>695</v>
      </c>
    </row>
    <row r="31" spans="1:2">
      <c r="A31" s="3" t="s">
        <v>583</v>
      </c>
    </row>
    <row r="32" spans="1:2">
      <c r="A32" s="4" t="s">
        <v>696</v>
      </c>
      <c r="B32" s="4" t="s">
        <v>6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98</v>
      </c>
      <c r="B1" s="2" t="s">
        <v>31</v>
      </c>
      <c r="C1" s="2" t="s">
        <v>32</v>
      </c>
      <c r="D1" s="2" t="s">
        <v>73</v>
      </c>
      <c r="E1" s="2" t="s">
        <v>424</v>
      </c>
    </row>
    <row r="2" spans="1:5">
      <c r="A2" s="3" t="s">
        <v>189</v>
      </c>
    </row>
    <row r="3" spans="1:5">
      <c r="A3" s="4" t="s">
        <v>699</v>
      </c>
      <c r="B3" s="6" t="n">
        <v>17360</v>
      </c>
      <c r="C3" s="6" t="n">
        <v>26750</v>
      </c>
      <c r="D3" s="6" t="n">
        <v>99495</v>
      </c>
      <c r="E3" s="6" t="n">
        <v>35346</v>
      </c>
    </row>
    <row r="4" spans="1:5">
      <c r="A4" s="4" t="s">
        <v>700</v>
      </c>
      <c r="B4" s="5" t="n">
        <v>17360</v>
      </c>
      <c r="C4" s="5" t="n">
        <v>26750</v>
      </c>
    </row>
    <row r="5" spans="1:5">
      <c r="A5" s="4" t="s">
        <v>701</v>
      </c>
      <c r="B5" s="5" t="n">
        <v>7728</v>
      </c>
      <c r="C5" s="5" t="n">
        <v>7789</v>
      </c>
    </row>
    <row r="6" spans="1:5">
      <c r="A6" s="4" t="s">
        <v>702</v>
      </c>
      <c r="B6" s="5" t="n">
        <v>7728</v>
      </c>
      <c r="C6" s="5" t="n">
        <v>7789</v>
      </c>
    </row>
    <row r="7" spans="1:5">
      <c r="A7" s="4" t="s">
        <v>703</v>
      </c>
      <c r="B7" s="5" t="n">
        <v>2422</v>
      </c>
      <c r="C7" s="5" t="n">
        <v>1521</v>
      </c>
    </row>
    <row r="8" spans="1:5">
      <c r="A8" s="4" t="s">
        <v>704</v>
      </c>
      <c r="B8" s="5" t="n">
        <v>2422</v>
      </c>
      <c r="C8" s="5" t="n">
        <v>1521</v>
      </c>
    </row>
    <row r="9" spans="1:5">
      <c r="A9" s="4" t="s">
        <v>705</v>
      </c>
      <c r="B9" s="5" t="n">
        <v>0</v>
      </c>
      <c r="C9" s="5" t="n">
        <v>-8680</v>
      </c>
    </row>
    <row r="10" spans="1:5">
      <c r="A10" s="4" t="s">
        <v>706</v>
      </c>
      <c r="B10" s="5" t="n">
        <v>0</v>
      </c>
      <c r="C10" s="5" t="n">
        <v>-8860</v>
      </c>
    </row>
    <row r="11" spans="1:5">
      <c r="A11" s="4" t="s">
        <v>707</v>
      </c>
      <c r="B11" s="5" t="n">
        <v>11105</v>
      </c>
      <c r="C11" s="5" t="n">
        <v>0</v>
      </c>
    </row>
    <row r="12" spans="1:5">
      <c r="A12" s="4" t="s">
        <v>708</v>
      </c>
      <c r="B12" s="5" t="n">
        <v>11105</v>
      </c>
      <c r="C12" s="5" t="n">
        <v>0</v>
      </c>
    </row>
    <row r="13" spans="1:5">
      <c r="A13" s="4" t="s">
        <v>709</v>
      </c>
      <c r="B13" s="5" t="n">
        <v>19639</v>
      </c>
      <c r="C13" s="5" t="n">
        <v>0</v>
      </c>
    </row>
    <row r="14" spans="1:5">
      <c r="A14" s="4" t="s">
        <v>710</v>
      </c>
      <c r="B14" s="5" t="n">
        <v>19639</v>
      </c>
      <c r="C14" s="5" t="n">
        <v>0</v>
      </c>
    </row>
    <row r="15" spans="1:5">
      <c r="A15" s="4" t="s">
        <v>711</v>
      </c>
      <c r="B15" s="5" t="n">
        <v>-382653</v>
      </c>
      <c r="C15" s="5" t="n">
        <v>-404977</v>
      </c>
    </row>
    <row r="16" spans="1:5">
      <c r="A16" s="4" t="s">
        <v>712</v>
      </c>
      <c r="B16" s="5" t="n">
        <v>-360700</v>
      </c>
      <c r="C16" s="5" t="n">
        <v>-406410</v>
      </c>
    </row>
    <row r="17" spans="1:5">
      <c r="A17" s="4" t="s">
        <v>713</v>
      </c>
      <c r="B17" s="5" t="n">
        <v>-141124</v>
      </c>
      <c r="C17" s="5" t="n">
        <v>-193102</v>
      </c>
    </row>
    <row r="18" spans="1:5">
      <c r="A18" s="4" t="s">
        <v>714</v>
      </c>
      <c r="B18" s="5" t="n">
        <v>-141805</v>
      </c>
      <c r="C18" s="5" t="n">
        <v>-194569</v>
      </c>
    </row>
    <row r="19" spans="1:5">
      <c r="A19" s="4" t="s">
        <v>715</v>
      </c>
      <c r="B19" s="5" t="n">
        <v>6112</v>
      </c>
      <c r="C19" s="5" t="n">
        <v>0</v>
      </c>
    </row>
    <row r="20" spans="1:5">
      <c r="A20" s="4" t="s">
        <v>716</v>
      </c>
      <c r="B20" s="6" t="n">
        <v>6112</v>
      </c>
      <c r="C2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7</v>
      </c>
      <c r="C1" s="2" t="s">
        <v>31</v>
      </c>
      <c r="D1" s="2" t="s">
        <v>32</v>
      </c>
    </row>
    <row r="2" spans="1:4">
      <c r="A2" s="3" t="s">
        <v>718</v>
      </c>
    </row>
    <row r="3" spans="1:4">
      <c r="A3" s="4" t="s">
        <v>34</v>
      </c>
      <c r="C3" s="6" t="n">
        <v>17360</v>
      </c>
      <c r="D3" s="6" t="n">
        <v>26750</v>
      </c>
    </row>
    <row r="4" spans="1:4">
      <c r="A4" s="4" t="s">
        <v>35</v>
      </c>
      <c r="C4" s="5" t="n">
        <v>7728</v>
      </c>
      <c r="D4" s="5" t="n">
        <v>7789</v>
      </c>
    </row>
    <row r="5" spans="1:4">
      <c r="A5" s="4" t="s">
        <v>44</v>
      </c>
      <c r="C5" s="5" t="n">
        <v>2422</v>
      </c>
      <c r="D5" s="5" t="n">
        <v>1521</v>
      </c>
    </row>
    <row r="6" spans="1:4">
      <c r="A6" s="4" t="s">
        <v>719</v>
      </c>
      <c r="C6" s="5" t="n">
        <v>11105</v>
      </c>
      <c r="D6" s="5" t="n">
        <v>0</v>
      </c>
    </row>
    <row r="7" spans="1:4">
      <c r="A7" s="4" t="s">
        <v>720</v>
      </c>
      <c r="C7" s="5" t="n">
        <v>-360700</v>
      </c>
      <c r="D7" s="5" t="n">
        <v>-406410</v>
      </c>
    </row>
    <row r="8" spans="1:4">
      <c r="A8" s="4" t="s">
        <v>721</v>
      </c>
      <c r="C8" s="5" t="n">
        <v>-141805</v>
      </c>
      <c r="D8" s="5" t="n">
        <v>-194569</v>
      </c>
    </row>
    <row r="9" spans="1:4">
      <c r="A9" s="4" t="s">
        <v>46</v>
      </c>
      <c r="C9" s="5" t="n">
        <v>6112</v>
      </c>
      <c r="D9" s="5" t="n">
        <v>0</v>
      </c>
    </row>
    <row r="10" spans="1:4">
      <c r="A10" s="4" t="s">
        <v>41</v>
      </c>
      <c r="C10" s="5" t="n">
        <v>125000</v>
      </c>
      <c r="D10" s="5" t="n">
        <v>0</v>
      </c>
    </row>
    <row r="11" spans="1:4">
      <c r="A11" s="4" t="s">
        <v>347</v>
      </c>
    </row>
    <row r="12" spans="1:4">
      <c r="A12" s="3" t="s">
        <v>718</v>
      </c>
    </row>
    <row r="13" spans="1:4">
      <c r="A13" s="4" t="s">
        <v>722</v>
      </c>
      <c r="C13" s="5" t="n">
        <v>4750</v>
      </c>
    </row>
    <row r="14" spans="1:4">
      <c r="A14" s="4" t="s">
        <v>723</v>
      </c>
    </row>
    <row r="15" spans="1:4">
      <c r="A15" s="3" t="s">
        <v>718</v>
      </c>
    </row>
    <row r="16" spans="1:4">
      <c r="A16" s="4" t="s">
        <v>34</v>
      </c>
      <c r="C16" s="5" t="n">
        <v>17360</v>
      </c>
      <c r="D16" s="5" t="n">
        <v>26750</v>
      </c>
    </row>
    <row r="17" spans="1:4">
      <c r="A17" s="4" t="s">
        <v>35</v>
      </c>
      <c r="C17" s="5" t="n">
        <v>7728</v>
      </c>
      <c r="D17" s="5" t="n">
        <v>7789</v>
      </c>
    </row>
    <row r="18" spans="1:4">
      <c r="A18" s="4" t="s">
        <v>719</v>
      </c>
      <c r="C18" s="5" t="n">
        <v>11105</v>
      </c>
    </row>
    <row r="19" spans="1:4">
      <c r="A19" s="4" t="s">
        <v>724</v>
      </c>
    </row>
    <row r="20" spans="1:4">
      <c r="A20" s="3" t="s">
        <v>718</v>
      </c>
    </row>
    <row r="21" spans="1:4">
      <c r="A21" s="4" t="s">
        <v>44</v>
      </c>
      <c r="C21" s="5" t="n">
        <v>2422</v>
      </c>
      <c r="D21" s="5" t="n">
        <v>1521</v>
      </c>
    </row>
    <row r="22" spans="1:4">
      <c r="A22" s="4" t="s">
        <v>720</v>
      </c>
      <c r="B22" s="4" t="s">
        <v>725</v>
      </c>
      <c r="C22" s="5" t="n">
        <v>-360700</v>
      </c>
      <c r="D22" s="5" t="n">
        <v>-406410</v>
      </c>
    </row>
    <row r="23" spans="1:4">
      <c r="A23" s="4" t="s">
        <v>721</v>
      </c>
      <c r="B23" s="4" t="s">
        <v>725</v>
      </c>
      <c r="C23" s="5" t="n">
        <v>-141805</v>
      </c>
      <c r="D23" s="6" t="n">
        <v>-194569</v>
      </c>
    </row>
    <row r="24" spans="1:4">
      <c r="A24" s="4" t="s">
        <v>46</v>
      </c>
      <c r="B24" s="4" t="s">
        <v>726</v>
      </c>
      <c r="C24" s="5" t="n">
        <v>6112</v>
      </c>
    </row>
    <row r="25" spans="1:4">
      <c r="A25" s="4" t="s">
        <v>41</v>
      </c>
      <c r="C25" s="5" t="n">
        <v>125000</v>
      </c>
    </row>
    <row r="26" spans="1:4">
      <c r="A26" s="4" t="s">
        <v>727</v>
      </c>
    </row>
    <row r="27" spans="1:4">
      <c r="A27" s="3" t="s">
        <v>718</v>
      </c>
    </row>
    <row r="28" spans="1:4">
      <c r="A28" s="4" t="s">
        <v>722</v>
      </c>
      <c r="C28" s="6" t="n">
        <v>4750</v>
      </c>
    </row>
    <row r="29" spans="1:4"/>
    <row r="30" spans="1:4">
      <c r="A30" s="4" t="s">
        <v>725</v>
      </c>
      <c r="B30" s="4" t="s">
        <v>728</v>
      </c>
    </row>
    <row r="31" spans="1:4">
      <c r="A31" s="4" t="s">
        <v>726</v>
      </c>
      <c r="B31" s="4" t="s">
        <v>729</v>
      </c>
    </row>
  </sheetData>
  <mergeCells count="4">
    <mergeCell ref="A1:B1"/>
    <mergeCell ref="A29:C29"/>
    <mergeCell ref="B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s>
  <sheetData>
    <row r="1" spans="1:4">
      <c r="A1" s="1" t="s">
        <v>137</v>
      </c>
      <c r="B1" s="2" t="s">
        <v>138</v>
      </c>
      <c r="C1" s="2" t="s">
        <v>139</v>
      </c>
      <c r="D1" s="2" t="s">
        <v>27</v>
      </c>
    </row>
    <row r="2" spans="1:4">
      <c r="A2" s="4" t="s">
        <v>140</v>
      </c>
      <c r="B2" s="6" t="n">
        <v>706507</v>
      </c>
      <c r="C2" s="6" t="n">
        <v>4029</v>
      </c>
      <c r="D2" s="6" t="n">
        <v>702478</v>
      </c>
    </row>
    <row r="3" spans="1:4">
      <c r="A3" s="4" t="s">
        <v>141</v>
      </c>
      <c r="C3" s="5" t="n">
        <v>1449681</v>
      </c>
      <c r="D3" s="5" t="n">
        <v>71034163</v>
      </c>
    </row>
    <row r="4" spans="1:4">
      <c r="A4" s="4" t="s">
        <v>142</v>
      </c>
      <c r="B4" s="5" t="n">
        <v>-138994</v>
      </c>
      <c r="C4" s="6" t="n">
        <v>-4867</v>
      </c>
      <c r="D4" s="6" t="n">
        <v>-134127</v>
      </c>
    </row>
    <row r="5" spans="1:4">
      <c r="A5" s="4" t="s">
        <v>143</v>
      </c>
      <c r="B5" s="5" t="n">
        <v>104499</v>
      </c>
      <c r="D5" s="6" t="n">
        <v>104499</v>
      </c>
    </row>
    <row r="6" spans="1:4">
      <c r="A6" s="4" t="s">
        <v>144</v>
      </c>
      <c r="D6" s="5" t="n">
        <v>6325000</v>
      </c>
    </row>
    <row r="7" spans="1:4">
      <c r="A7" s="4" t="s">
        <v>145</v>
      </c>
      <c r="B7" s="5" t="n">
        <v>2233</v>
      </c>
      <c r="C7" s="6" t="n">
        <v>2233</v>
      </c>
    </row>
    <row r="8" spans="1:4">
      <c r="A8" s="4" t="s">
        <v>145</v>
      </c>
      <c r="C8" s="5" t="n">
        <v>129082</v>
      </c>
    </row>
    <row r="9" spans="1:4">
      <c r="A9" s="4" t="s">
        <v>146</v>
      </c>
      <c r="B9" s="5" t="n">
        <v>74853</v>
      </c>
      <c r="C9" s="6" t="n">
        <v>3628</v>
      </c>
      <c r="D9" s="6" t="n">
        <v>71225</v>
      </c>
    </row>
    <row r="10" spans="1:4">
      <c r="A10" s="4" t="s">
        <v>147</v>
      </c>
      <c r="B10" s="5" t="n">
        <v>749098</v>
      </c>
      <c r="C10" s="6" t="n">
        <v>5023</v>
      </c>
      <c r="D10" s="6" t="n">
        <v>744075</v>
      </c>
    </row>
    <row r="11" spans="1:4">
      <c r="A11" s="4" t="s">
        <v>148</v>
      </c>
      <c r="C11" s="5" t="n">
        <v>1578763</v>
      </c>
      <c r="D11" s="5" t="n">
        <v>77359163</v>
      </c>
    </row>
    <row r="12" spans="1:4">
      <c r="A12" s="4" t="s">
        <v>142</v>
      </c>
      <c r="B12" s="5" t="n">
        <v>-132306</v>
      </c>
      <c r="C12" s="6" t="n">
        <v>-4362</v>
      </c>
      <c r="D12" s="6" t="n">
        <v>-127944</v>
      </c>
    </row>
    <row r="13" spans="1:4">
      <c r="A13" s="4" t="s">
        <v>143</v>
      </c>
      <c r="B13" s="5" t="n">
        <v>72090</v>
      </c>
      <c r="D13" s="6" t="n">
        <v>72090</v>
      </c>
    </row>
    <row r="14" spans="1:4">
      <c r="A14" s="4" t="s">
        <v>144</v>
      </c>
      <c r="D14" s="5" t="n">
        <v>5720547</v>
      </c>
    </row>
    <row r="15" spans="1:4">
      <c r="A15" s="4" t="s">
        <v>145</v>
      </c>
      <c r="B15" s="5" t="n">
        <v>1528</v>
      </c>
      <c r="C15" s="6" t="n">
        <v>1528</v>
      </c>
    </row>
    <row r="16" spans="1:4">
      <c r="A16" s="4" t="s">
        <v>145</v>
      </c>
      <c r="C16" s="5" t="n">
        <v>116746</v>
      </c>
    </row>
    <row r="17" spans="1:4">
      <c r="A17" s="4" t="s">
        <v>146</v>
      </c>
      <c r="B17" s="5" t="n">
        <v>41805</v>
      </c>
      <c r="C17" s="6" t="n">
        <v>1980</v>
      </c>
      <c r="D17" s="6" t="n">
        <v>39825</v>
      </c>
    </row>
    <row r="18" spans="1:4">
      <c r="A18" s="4" t="s">
        <v>149</v>
      </c>
      <c r="B18" s="5" t="n">
        <v>732215</v>
      </c>
      <c r="C18" s="6" t="n">
        <v>4169</v>
      </c>
      <c r="D18" s="6" t="n">
        <v>728046</v>
      </c>
    </row>
    <row r="19" spans="1:4">
      <c r="A19" s="4" t="s">
        <v>150</v>
      </c>
      <c r="C19" s="5" t="n">
        <v>1695509</v>
      </c>
      <c r="D19" s="5" t="n">
        <v>83079710</v>
      </c>
    </row>
    <row r="20" spans="1:4">
      <c r="A20" s="4" t="s">
        <v>100</v>
      </c>
      <c r="B20" s="5" t="n">
        <v>93</v>
      </c>
      <c r="D20" s="6" t="n">
        <v>93</v>
      </c>
    </row>
    <row r="21" spans="1:4">
      <c r="A21" s="4" t="s">
        <v>151</v>
      </c>
      <c r="B21" s="5" t="n">
        <v>440</v>
      </c>
      <c r="D21" s="6" t="n">
        <v>440</v>
      </c>
    </row>
    <row r="22" spans="1:4">
      <c r="A22" s="4" t="s">
        <v>152</v>
      </c>
      <c r="D22" s="5" t="n">
        <v>244201</v>
      </c>
    </row>
    <row r="23" spans="1:4">
      <c r="A23" s="4" t="s">
        <v>145</v>
      </c>
      <c r="B23" s="5" t="n">
        <v>10</v>
      </c>
      <c r="C23" s="6" t="n">
        <v>10</v>
      </c>
    </row>
    <row r="24" spans="1:4">
      <c r="A24" s="4" t="s">
        <v>145</v>
      </c>
      <c r="C24" s="5" t="n">
        <v>4984</v>
      </c>
    </row>
    <row r="25" spans="1:4">
      <c r="A25" s="4" t="s">
        <v>146</v>
      </c>
      <c r="B25" s="5" t="n">
        <v>-52549</v>
      </c>
      <c r="C25" s="6" t="n">
        <v>-1051</v>
      </c>
      <c r="D25" s="6" t="n">
        <v>-51498</v>
      </c>
    </row>
    <row r="26" spans="1:4">
      <c r="A26" s="4" t="s">
        <v>153</v>
      </c>
      <c r="B26" s="6" t="n">
        <v>680209</v>
      </c>
      <c r="C26" s="6" t="n">
        <v>3128</v>
      </c>
      <c r="D26" s="6" t="n">
        <v>677081</v>
      </c>
    </row>
    <row r="27" spans="1:4">
      <c r="A27" s="4" t="s">
        <v>154</v>
      </c>
      <c r="C27" s="5" t="n">
        <v>1700493</v>
      </c>
      <c r="D27" s="5" t="n">
        <v>833239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0</v>
      </c>
      <c r="B1" s="2" t="s">
        <v>731</v>
      </c>
      <c r="C1" s="2" t="s">
        <v>732</v>
      </c>
      <c r="D1" s="2" t="s">
        <v>733</v>
      </c>
      <c r="E1" s="2" t="s">
        <v>734</v>
      </c>
      <c r="F1" s="2" t="s">
        <v>735</v>
      </c>
      <c r="G1" s="2" t="s">
        <v>31</v>
      </c>
      <c r="H1" s="2" t="s">
        <v>32</v>
      </c>
      <c r="I1" s="2" t="s">
        <v>73</v>
      </c>
    </row>
    <row r="2" spans="1:9">
      <c r="A2" s="3" t="s">
        <v>736</v>
      </c>
    </row>
    <row r="3" spans="1:9">
      <c r="A3" s="4" t="s">
        <v>737</v>
      </c>
      <c r="G3" s="6" t="n">
        <v>440</v>
      </c>
      <c r="H3" s="6" t="n">
        <v>72090</v>
      </c>
      <c r="I3" s="6" t="n">
        <v>104499</v>
      </c>
    </row>
    <row r="4" spans="1:9">
      <c r="A4" s="4" t="s">
        <v>122</v>
      </c>
      <c r="H4" s="5" t="n">
        <v>72090</v>
      </c>
      <c r="I4" s="5" t="n">
        <v>104499</v>
      </c>
    </row>
    <row r="5" spans="1:9">
      <c r="A5" s="4" t="s">
        <v>121</v>
      </c>
      <c r="G5" s="5" t="n">
        <v>10</v>
      </c>
      <c r="H5" s="5" t="n">
        <v>1528</v>
      </c>
      <c r="I5" s="5" t="n">
        <v>2233</v>
      </c>
    </row>
    <row r="6" spans="1:9">
      <c r="A6" s="4" t="s">
        <v>151</v>
      </c>
      <c r="G6" s="5" t="n">
        <v>440</v>
      </c>
    </row>
    <row r="7" spans="1:9">
      <c r="A7" s="4" t="s">
        <v>145</v>
      </c>
      <c r="G7" s="6" t="n">
        <v>10</v>
      </c>
      <c r="H7" s="6" t="n">
        <v>1528</v>
      </c>
      <c r="I7" s="6" t="n">
        <v>2233</v>
      </c>
    </row>
    <row r="8" spans="1:9">
      <c r="A8" s="4" t="s">
        <v>27</v>
      </c>
    </row>
    <row r="9" spans="1:9">
      <c r="A9" s="3" t="s">
        <v>736</v>
      </c>
    </row>
    <row r="10" spans="1:9">
      <c r="A10" s="4" t="s">
        <v>738</v>
      </c>
      <c r="F10" s="6" t="n">
        <v>25000</v>
      </c>
    </row>
    <row r="11" spans="1:9">
      <c r="A11" s="4" t="s">
        <v>739</v>
      </c>
      <c r="C11" s="5" t="n">
        <v>4000000</v>
      </c>
      <c r="E11" s="5" t="n">
        <v>5500000</v>
      </c>
      <c r="H11" s="5" t="n">
        <v>5720547</v>
      </c>
      <c r="I11" s="5" t="n">
        <v>6325000</v>
      </c>
    </row>
    <row r="12" spans="1:9">
      <c r="A12" s="4" t="s">
        <v>740</v>
      </c>
      <c r="C12" s="7" t="n">
        <v>13.09</v>
      </c>
      <c r="E12" s="8" t="n">
        <v>17.3</v>
      </c>
    </row>
    <row r="13" spans="1:9">
      <c r="A13" s="4" t="s">
        <v>737</v>
      </c>
      <c r="C13" s="6" t="n">
        <v>52360</v>
      </c>
      <c r="E13" s="6" t="n">
        <v>95150</v>
      </c>
    </row>
    <row r="14" spans="1:9">
      <c r="A14" s="4" t="s">
        <v>122</v>
      </c>
      <c r="C14" s="5" t="n">
        <v>50120</v>
      </c>
      <c r="E14" s="5" t="n">
        <v>91135</v>
      </c>
      <c r="H14" s="6" t="n">
        <v>72090</v>
      </c>
      <c r="I14" s="6" t="n">
        <v>104499</v>
      </c>
    </row>
    <row r="15" spans="1:9">
      <c r="A15" s="4" t="s">
        <v>741</v>
      </c>
      <c r="C15" s="6" t="n">
        <v>216</v>
      </c>
      <c r="E15" s="6" t="n">
        <v>306</v>
      </c>
    </row>
    <row r="16" spans="1:9">
      <c r="A16" s="4" t="s">
        <v>152</v>
      </c>
      <c r="F16" s="5" t="n">
        <v>244201</v>
      </c>
      <c r="G16" s="5" t="n">
        <v>244201</v>
      </c>
    </row>
    <row r="17" spans="1:9">
      <c r="A17" s="4" t="s">
        <v>151</v>
      </c>
      <c r="F17" s="6" t="n">
        <v>440</v>
      </c>
      <c r="G17" s="6" t="n">
        <v>440</v>
      </c>
    </row>
    <row r="18" spans="1:9">
      <c r="A18" s="4" t="s">
        <v>742</v>
      </c>
    </row>
    <row r="19" spans="1:9">
      <c r="A19" s="3" t="s">
        <v>736</v>
      </c>
    </row>
    <row r="20" spans="1:9">
      <c r="A20" s="4" t="s">
        <v>739</v>
      </c>
      <c r="B20" s="5" t="n">
        <v>825000</v>
      </c>
      <c r="C20" s="5" t="n">
        <v>600000</v>
      </c>
    </row>
    <row r="21" spans="1:9">
      <c r="A21" s="4" t="s">
        <v>737</v>
      </c>
      <c r="B21" s="6" t="n">
        <v>14273</v>
      </c>
      <c r="C21" s="6" t="n">
        <v>7854</v>
      </c>
    </row>
    <row r="22" spans="1:9">
      <c r="A22" s="4" t="s">
        <v>122</v>
      </c>
      <c r="B22" s="6" t="n">
        <v>13670</v>
      </c>
      <c r="C22" s="6" t="n">
        <v>7518</v>
      </c>
    </row>
    <row r="23" spans="1:9">
      <c r="A23" s="4" t="s">
        <v>139</v>
      </c>
    </row>
    <row r="24" spans="1:9">
      <c r="A24" s="3" t="s">
        <v>736</v>
      </c>
    </row>
    <row r="25" spans="1:9">
      <c r="A25" s="4" t="s">
        <v>739</v>
      </c>
      <c r="C25" s="5" t="n">
        <v>81633</v>
      </c>
      <c r="E25" s="5" t="n">
        <v>112245</v>
      </c>
    </row>
    <row r="26" spans="1:9">
      <c r="A26" s="4" t="s">
        <v>743</v>
      </c>
      <c r="F26" s="5" t="n">
        <v>4984</v>
      </c>
      <c r="G26" s="5" t="n">
        <v>4984</v>
      </c>
      <c r="H26" s="5" t="n">
        <v>116746</v>
      </c>
      <c r="I26" s="5" t="n">
        <v>129082</v>
      </c>
    </row>
    <row r="27" spans="1:9">
      <c r="A27" s="4" t="s">
        <v>121</v>
      </c>
      <c r="C27" s="6" t="n">
        <v>1069</v>
      </c>
      <c r="E27" s="6" t="n">
        <v>1942</v>
      </c>
    </row>
    <row r="28" spans="1:9">
      <c r="A28" s="4" t="s">
        <v>744</v>
      </c>
      <c r="F28" s="4" t="s">
        <v>327</v>
      </c>
    </row>
    <row r="29" spans="1:9">
      <c r="A29" s="4" t="s">
        <v>145</v>
      </c>
      <c r="F29" s="6" t="n">
        <v>10</v>
      </c>
      <c r="G29" s="6" t="n">
        <v>10</v>
      </c>
      <c r="H29" s="6" t="n">
        <v>1528</v>
      </c>
      <c r="I29" s="6" t="n">
        <v>2233</v>
      </c>
    </row>
    <row r="30" spans="1:9">
      <c r="A30" s="4" t="s">
        <v>745</v>
      </c>
    </row>
    <row r="31" spans="1:9">
      <c r="A31" s="3" t="s">
        <v>736</v>
      </c>
    </row>
    <row r="32" spans="1:9">
      <c r="A32" s="4" t="s">
        <v>743</v>
      </c>
      <c r="B32" s="5" t="n">
        <v>16837</v>
      </c>
      <c r="C32" s="5" t="n">
        <v>12245</v>
      </c>
    </row>
    <row r="33" spans="1:9">
      <c r="A33" s="4" t="s">
        <v>121</v>
      </c>
      <c r="B33" s="6" t="n">
        <v>291</v>
      </c>
      <c r="C33" s="6" t="n">
        <v>160</v>
      </c>
    </row>
    <row r="34" spans="1:9">
      <c r="A34" s="4" t="s">
        <v>323</v>
      </c>
    </row>
    <row r="35" spans="1:9">
      <c r="A35" s="3" t="s">
        <v>736</v>
      </c>
    </row>
    <row r="36" spans="1:9">
      <c r="A36" s="4" t="s">
        <v>746</v>
      </c>
      <c r="C36" s="6" t="n">
        <v>14967</v>
      </c>
    </row>
    <row r="37" spans="1:9">
      <c r="A37" s="4" t="s">
        <v>747</v>
      </c>
    </row>
    <row r="38" spans="1:9">
      <c r="A38" s="3" t="s">
        <v>736</v>
      </c>
    </row>
    <row r="39" spans="1:9">
      <c r="A39" s="4" t="s">
        <v>324</v>
      </c>
      <c r="D39" s="4" t="s">
        <v>748</v>
      </c>
    </row>
    <row r="40" spans="1:9">
      <c r="A40" s="4" t="s">
        <v>744</v>
      </c>
      <c r="D40" s="4" t="s">
        <v>327</v>
      </c>
    </row>
    <row r="41" spans="1:9">
      <c r="A41" s="4" t="s">
        <v>749</v>
      </c>
    </row>
    <row r="42" spans="1:9">
      <c r="A42" s="3" t="s">
        <v>736</v>
      </c>
    </row>
    <row r="43" spans="1:9">
      <c r="A43" s="4" t="s">
        <v>740</v>
      </c>
      <c r="C43" s="7" t="n">
        <v>13.09</v>
      </c>
    </row>
    <row r="44" spans="1:9">
      <c r="A44" s="4" t="s">
        <v>750</v>
      </c>
      <c r="C44" s="5" t="n">
        <v>1120547</v>
      </c>
    </row>
    <row r="45" spans="1:9">
      <c r="A45" s="4" t="s">
        <v>751</v>
      </c>
    </row>
    <row r="46" spans="1:9">
      <c r="A46" s="3" t="s">
        <v>736</v>
      </c>
    </row>
    <row r="47" spans="1:9">
      <c r="A47" s="4" t="s">
        <v>740</v>
      </c>
      <c r="C47" s="7" t="n">
        <v>13.09</v>
      </c>
    </row>
    <row r="48" spans="1:9">
      <c r="A48" s="4" t="s">
        <v>750</v>
      </c>
      <c r="C48" s="5" t="n">
        <v>22868</v>
      </c>
    </row>
    <row r="49" spans="1:9">
      <c r="A49" s="4" t="s">
        <v>323</v>
      </c>
    </row>
    <row r="50" spans="1:9">
      <c r="A50" s="3" t="s">
        <v>736</v>
      </c>
    </row>
    <row r="51" spans="1:9">
      <c r="A51" s="4" t="s">
        <v>324</v>
      </c>
      <c r="G51" s="4" t="s">
        <v>325</v>
      </c>
    </row>
    <row r="52" spans="1:9">
      <c r="A52" s="4" t="s">
        <v>744</v>
      </c>
      <c r="G52" s="4" t="s">
        <v>3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2</v>
      </c>
      <c r="B1" s="2" t="s">
        <v>1</v>
      </c>
    </row>
    <row r="2" spans="1:4">
      <c r="B2" s="2" t="s">
        <v>31</v>
      </c>
      <c r="C2" s="2" t="s">
        <v>32</v>
      </c>
      <c r="D2" s="2" t="s">
        <v>73</v>
      </c>
    </row>
    <row r="3" spans="1:4">
      <c r="A3" s="4" t="s">
        <v>753</v>
      </c>
      <c r="B3" s="6" t="n">
        <v>190524</v>
      </c>
      <c r="C3" s="6" t="n">
        <v>223676</v>
      </c>
      <c r="D3" s="6" t="n">
        <v>227356</v>
      </c>
    </row>
    <row r="4" spans="1:4">
      <c r="A4" s="4" t="s">
        <v>754</v>
      </c>
    </row>
    <row r="5" spans="1:4">
      <c r="A5" s="4" t="s">
        <v>753</v>
      </c>
      <c r="B5" s="5" t="n">
        <v>112019</v>
      </c>
      <c r="C5" s="5" t="n">
        <v>133542</v>
      </c>
      <c r="D5" s="5" t="n">
        <v>125572</v>
      </c>
    </row>
    <row r="6" spans="1:4">
      <c r="A6" s="4" t="s">
        <v>755</v>
      </c>
    </row>
    <row r="7" spans="1:4">
      <c r="A7" s="4" t="s">
        <v>753</v>
      </c>
      <c r="B7" s="5" t="n">
        <v>54006</v>
      </c>
      <c r="C7" s="5" t="n">
        <v>70121</v>
      </c>
      <c r="D7" s="5" t="n">
        <v>64858</v>
      </c>
    </row>
    <row r="8" spans="1:4">
      <c r="A8" s="4" t="s">
        <v>756</v>
      </c>
    </row>
    <row r="9" spans="1:4">
      <c r="A9" s="4" t="s">
        <v>753</v>
      </c>
      <c r="B9" s="5" t="n">
        <v>13364</v>
      </c>
      <c r="C9" s="5" t="n">
        <v>10557</v>
      </c>
      <c r="D9" s="5" t="n">
        <v>19943</v>
      </c>
    </row>
    <row r="10" spans="1:4">
      <c r="A10" s="4" t="s">
        <v>757</v>
      </c>
    </row>
    <row r="11" spans="1:4">
      <c r="A11" s="4" t="s">
        <v>753</v>
      </c>
      <c r="B11" s="6" t="n">
        <v>11135</v>
      </c>
      <c r="C11" s="6" t="n">
        <v>9456</v>
      </c>
      <c r="D11" s="6" t="n">
        <v>169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758</v>
      </c>
      <c r="B1" s="2" t="s">
        <v>524</v>
      </c>
    </row>
    <row r="2" spans="1:2">
      <c r="A2" s="3" t="s">
        <v>205</v>
      </c>
    </row>
    <row r="3" spans="1:2">
      <c r="A3" s="5" t="n">
        <v>2017</v>
      </c>
      <c r="B3" s="6" t="n">
        <v>112434</v>
      </c>
    </row>
    <row r="4" spans="1:2">
      <c r="A4" s="5" t="n">
        <v>2018</v>
      </c>
      <c r="B4" s="5" t="n">
        <v>82445</v>
      </c>
    </row>
    <row r="5" spans="1:2">
      <c r="A5" s="5" t="n">
        <v>2019</v>
      </c>
      <c r="B5" s="5" t="n">
        <v>54688</v>
      </c>
    </row>
    <row r="6" spans="1:2">
      <c r="A6" s="5" t="n">
        <v>2020</v>
      </c>
      <c r="B6" s="5" t="n">
        <v>65862</v>
      </c>
    </row>
    <row r="7" spans="1:2">
      <c r="A7" s="5" t="n">
        <v>2021</v>
      </c>
      <c r="B7" s="5" t="n">
        <v>65682</v>
      </c>
    </row>
    <row r="8" spans="1:2">
      <c r="A8" s="4" t="s">
        <v>558</v>
      </c>
      <c r="B8" s="5" t="n">
        <v>306965</v>
      </c>
    </row>
    <row r="9" spans="1:2">
      <c r="A9" s="4" t="s">
        <v>138</v>
      </c>
      <c r="B9" s="6" t="n">
        <v>6880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s>
  <sheetData>
    <row r="1" spans="1:6">
      <c r="A1" s="1" t="s">
        <v>759</v>
      </c>
      <c r="B1" s="2" t="s">
        <v>760</v>
      </c>
      <c r="C1" s="2" t="s">
        <v>761</v>
      </c>
      <c r="D1" s="2" t="s">
        <v>1</v>
      </c>
    </row>
    <row r="2" spans="1:6">
      <c r="B2" s="2" t="s">
        <v>733</v>
      </c>
      <c r="C2" s="2" t="s">
        <v>762</v>
      </c>
      <c r="D2" s="2" t="s">
        <v>31</v>
      </c>
      <c r="E2" s="2" t="s">
        <v>32</v>
      </c>
      <c r="F2" s="2" t="s">
        <v>73</v>
      </c>
    </row>
    <row r="3" spans="1:6">
      <c r="A3" s="3" t="s">
        <v>763</v>
      </c>
    </row>
    <row r="4" spans="1:6">
      <c r="A4" s="4" t="s">
        <v>134</v>
      </c>
      <c r="D4" s="6" t="n">
        <v>0</v>
      </c>
      <c r="E4" s="6" t="n">
        <v>8680000</v>
      </c>
    </row>
    <row r="5" spans="1:6">
      <c r="A5" s="4" t="s">
        <v>612</v>
      </c>
      <c r="D5" s="5" t="n">
        <v>386292000</v>
      </c>
      <c r="E5" s="5" t="n">
        <v>411292000</v>
      </c>
    </row>
    <row r="6" spans="1:6">
      <c r="A6" s="4" t="s">
        <v>77</v>
      </c>
      <c r="D6" s="5" t="n">
        <v>6381000</v>
      </c>
      <c r="E6" s="5" t="n">
        <v>4043000</v>
      </c>
      <c r="F6" s="6" t="n">
        <v>761000</v>
      </c>
    </row>
    <row r="7" spans="1:6">
      <c r="A7" s="4" t="s">
        <v>764</v>
      </c>
      <c r="D7" s="5" t="n">
        <v>59209000</v>
      </c>
      <c r="E7" s="5" t="n">
        <v>56504000</v>
      </c>
      <c r="F7" s="5" t="n">
        <v>50359000</v>
      </c>
    </row>
    <row r="8" spans="1:6">
      <c r="A8" s="4" t="s">
        <v>79</v>
      </c>
      <c r="D8" s="5" t="n">
        <v>12351000</v>
      </c>
      <c r="E8" s="5" t="n">
        <v>7931000</v>
      </c>
      <c r="F8" s="5" t="n">
        <v>7839000</v>
      </c>
    </row>
    <row r="9" spans="1:6">
      <c r="A9" s="4" t="s">
        <v>765</v>
      </c>
      <c r="D9" s="5" t="n">
        <v>19639000</v>
      </c>
      <c r="E9" s="5" t="n">
        <v>0</v>
      </c>
    </row>
    <row r="10" spans="1:6">
      <c r="A10" s="4" t="s">
        <v>766</v>
      </c>
      <c r="D10" s="5" t="n">
        <v>190524000</v>
      </c>
      <c r="E10" s="5" t="n">
        <v>223676000</v>
      </c>
      <c r="F10" s="5" t="n">
        <v>227356000</v>
      </c>
    </row>
    <row r="11" spans="1:6">
      <c r="A11" s="4" t="s">
        <v>614</v>
      </c>
      <c r="D11" s="5" t="n">
        <v>141805000</v>
      </c>
      <c r="E11" s="5" t="n">
        <v>194569000</v>
      </c>
    </row>
    <row r="12" spans="1:6">
      <c r="A12" s="4" t="s">
        <v>616</v>
      </c>
      <c r="D12" s="5" t="n">
        <v>60000000</v>
      </c>
    </row>
    <row r="13" spans="1:6">
      <c r="A13" s="4" t="s">
        <v>91</v>
      </c>
      <c r="D13" s="6" t="n">
        <v>1939000</v>
      </c>
      <c r="E13" s="5" t="n">
        <v>38809000</v>
      </c>
      <c r="F13" s="5" t="n">
        <v>27444000</v>
      </c>
    </row>
    <row r="14" spans="1:6">
      <c r="A14" s="4" t="s">
        <v>767</v>
      </c>
    </row>
    <row r="15" spans="1:6">
      <c r="A15" s="3" t="s">
        <v>763</v>
      </c>
    </row>
    <row r="16" spans="1:6">
      <c r="A16" s="4" t="s">
        <v>654</v>
      </c>
      <c r="C16" s="6" t="n">
        <v>60000000</v>
      </c>
    </row>
    <row r="17" spans="1:6">
      <c r="A17" s="4" t="s">
        <v>442</v>
      </c>
      <c r="D17" s="4" t="s">
        <v>656</v>
      </c>
    </row>
    <row r="18" spans="1:6">
      <c r="A18" s="4" t="s">
        <v>444</v>
      </c>
      <c r="C18" s="4" t="s">
        <v>431</v>
      </c>
    </row>
    <row r="19" spans="1:6">
      <c r="A19" s="4" t="s">
        <v>644</v>
      </c>
      <c r="D19" s="4" t="s">
        <v>665</v>
      </c>
    </row>
    <row r="20" spans="1:6">
      <c r="A20" s="4" t="s">
        <v>614</v>
      </c>
      <c r="D20" s="6" t="n">
        <v>0</v>
      </c>
    </row>
    <row r="21" spans="1:6">
      <c r="A21" s="4" t="s">
        <v>616</v>
      </c>
      <c r="D21" s="5" t="n">
        <v>60000000</v>
      </c>
    </row>
    <row r="22" spans="1:6">
      <c r="A22" s="4" t="s">
        <v>323</v>
      </c>
    </row>
    <row r="23" spans="1:6">
      <c r="A23" s="3" t="s">
        <v>763</v>
      </c>
    </row>
    <row r="24" spans="1:6">
      <c r="A24" s="4" t="s">
        <v>79</v>
      </c>
      <c r="D24" s="5" t="n">
        <v>7751000</v>
      </c>
      <c r="E24" s="5" t="n">
        <v>6205000</v>
      </c>
      <c r="F24" s="6" t="n">
        <v>6089000</v>
      </c>
    </row>
    <row r="25" spans="1:6">
      <c r="A25" s="4" t="s">
        <v>747</v>
      </c>
    </row>
    <row r="26" spans="1:6">
      <c r="A26" s="3" t="s">
        <v>763</v>
      </c>
    </row>
    <row r="27" spans="1:6">
      <c r="A27" s="4" t="s">
        <v>324</v>
      </c>
      <c r="B27" s="4" t="s">
        <v>748</v>
      </c>
    </row>
    <row r="28" spans="1:6">
      <c r="A28" s="4" t="s">
        <v>768</v>
      </c>
    </row>
    <row r="29" spans="1:6">
      <c r="A29" s="3" t="s">
        <v>763</v>
      </c>
    </row>
    <row r="30" spans="1:6">
      <c r="A30" s="4" t="s">
        <v>134</v>
      </c>
      <c r="D30" s="6" t="n">
        <v>11105000</v>
      </c>
      <c r="E30" s="5" t="n">
        <v>8680000</v>
      </c>
    </row>
    <row r="31" spans="1:6">
      <c r="A31" s="4" t="s">
        <v>361</v>
      </c>
    </row>
    <row r="32" spans="1:6">
      <c r="A32" s="3" t="s">
        <v>763</v>
      </c>
    </row>
    <row r="33" spans="1:6">
      <c r="A33" s="4" t="s">
        <v>769</v>
      </c>
      <c r="D33" s="5" t="n">
        <v>2010</v>
      </c>
    </row>
    <row r="34" spans="1:6">
      <c r="A34" s="4" t="s">
        <v>529</v>
      </c>
      <c r="D34" s="4" t="s">
        <v>530</v>
      </c>
    </row>
    <row r="35" spans="1:6">
      <c r="A35" s="4" t="s">
        <v>770</v>
      </c>
    </row>
    <row r="36" spans="1:6">
      <c r="A36" s="3" t="s">
        <v>763</v>
      </c>
    </row>
    <row r="37" spans="1:6">
      <c r="A37" s="4" t="s">
        <v>771</v>
      </c>
      <c r="D37" s="4" t="s">
        <v>772</v>
      </c>
    </row>
    <row r="38" spans="1:6">
      <c r="A38" s="4" t="s">
        <v>773</v>
      </c>
    </row>
    <row r="39" spans="1:6">
      <c r="A39" s="3" t="s">
        <v>763</v>
      </c>
    </row>
    <row r="40" spans="1:6">
      <c r="A40" s="4" t="s">
        <v>771</v>
      </c>
      <c r="D40" s="4" t="s">
        <v>774</v>
      </c>
    </row>
    <row r="41" spans="1:6">
      <c r="A41" s="4" t="s">
        <v>775</v>
      </c>
    </row>
    <row r="42" spans="1:6">
      <c r="A42" s="3" t="s">
        <v>763</v>
      </c>
    </row>
    <row r="43" spans="1:6">
      <c r="A43" s="4" t="s">
        <v>776</v>
      </c>
      <c r="D43" s="4" t="s">
        <v>777</v>
      </c>
    </row>
    <row r="44" spans="1:6">
      <c r="A44" s="4" t="s">
        <v>778</v>
      </c>
      <c r="D44" s="6" t="n">
        <v>7600</v>
      </c>
    </row>
    <row r="45" spans="1:6">
      <c r="A45" s="4" t="s">
        <v>779</v>
      </c>
    </row>
    <row r="46" spans="1:6">
      <c r="A46" s="3" t="s">
        <v>763</v>
      </c>
    </row>
    <row r="47" spans="1:6">
      <c r="A47" s="4" t="s">
        <v>776</v>
      </c>
      <c r="D47" s="4" t="s">
        <v>777</v>
      </c>
    </row>
    <row r="48" spans="1:6">
      <c r="A48" s="4" t="s">
        <v>778</v>
      </c>
      <c r="D48" s="6" t="n">
        <v>12000</v>
      </c>
    </row>
    <row r="49" spans="1:6">
      <c r="A49" s="4" t="s">
        <v>780</v>
      </c>
    </row>
    <row r="50" spans="1:6">
      <c r="A50" s="3" t="s">
        <v>763</v>
      </c>
    </row>
    <row r="51" spans="1:6">
      <c r="A51" s="4" t="s">
        <v>776</v>
      </c>
      <c r="D51" s="4" t="s">
        <v>777</v>
      </c>
    </row>
    <row r="52" spans="1:6">
      <c r="A52" s="4" t="s">
        <v>778</v>
      </c>
      <c r="D52" s="6" t="n">
        <v>12000</v>
      </c>
    </row>
    <row r="53" spans="1:6">
      <c r="A53" s="4" t="s">
        <v>781</v>
      </c>
    </row>
    <row r="54" spans="1:6">
      <c r="A54" s="3" t="s">
        <v>763</v>
      </c>
    </row>
    <row r="55" spans="1:6">
      <c r="A55" s="4" t="s">
        <v>776</v>
      </c>
      <c r="D55" s="4" t="s">
        <v>777</v>
      </c>
    </row>
    <row r="56" spans="1:6">
      <c r="A56" s="4" t="s">
        <v>778</v>
      </c>
      <c r="D56" s="6" t="n">
        <v>12000</v>
      </c>
    </row>
    <row r="57" spans="1:6">
      <c r="A57" s="4" t="s">
        <v>782</v>
      </c>
    </row>
    <row r="58" spans="1:6">
      <c r="A58" s="3" t="s">
        <v>763</v>
      </c>
    </row>
    <row r="59" spans="1:6">
      <c r="A59" s="4" t="s">
        <v>776</v>
      </c>
      <c r="D59" s="4" t="s">
        <v>777</v>
      </c>
    </row>
    <row r="60" spans="1:6">
      <c r="A60" s="4" t="s">
        <v>778</v>
      </c>
      <c r="D60" s="6" t="n">
        <v>12000</v>
      </c>
    </row>
    <row r="61" spans="1:6">
      <c r="A61" s="4" t="s">
        <v>783</v>
      </c>
    </row>
    <row r="62" spans="1:6">
      <c r="A62" s="3" t="s">
        <v>763</v>
      </c>
    </row>
    <row r="63" spans="1:6">
      <c r="A63" s="4" t="s">
        <v>776</v>
      </c>
      <c r="D63" s="4" t="s">
        <v>777</v>
      </c>
    </row>
    <row r="64" spans="1:6">
      <c r="A64" s="4" t="s">
        <v>778</v>
      </c>
      <c r="D64" s="6" t="n">
        <v>12500</v>
      </c>
    </row>
    <row r="65" spans="1:6">
      <c r="A65" s="4" t="s">
        <v>784</v>
      </c>
    </row>
    <row r="66" spans="1:6">
      <c r="A66" s="3" t="s">
        <v>763</v>
      </c>
    </row>
    <row r="67" spans="1:6">
      <c r="A67" s="4" t="s">
        <v>776</v>
      </c>
      <c r="D67" s="4" t="s">
        <v>777</v>
      </c>
    </row>
    <row r="68" spans="1:6">
      <c r="A68" s="4" t="s">
        <v>778</v>
      </c>
      <c r="D68" s="6" t="n">
        <v>12000</v>
      </c>
    </row>
    <row r="69" spans="1:6">
      <c r="A69" s="4" t="s">
        <v>785</v>
      </c>
    </row>
    <row r="70" spans="1:6">
      <c r="A70" s="3" t="s">
        <v>763</v>
      </c>
    </row>
    <row r="71" spans="1:6">
      <c r="A71" s="4" t="s">
        <v>776</v>
      </c>
      <c r="D71" s="4" t="s">
        <v>777</v>
      </c>
    </row>
    <row r="72" spans="1:6">
      <c r="A72" s="4" t="s">
        <v>778</v>
      </c>
      <c r="D72" s="6" t="n">
        <v>12000</v>
      </c>
    </row>
    <row r="73" spans="1:6">
      <c r="A73" s="4" t="s">
        <v>786</v>
      </c>
    </row>
    <row r="74" spans="1:6">
      <c r="A74" s="3" t="s">
        <v>763</v>
      </c>
    </row>
    <row r="75" spans="1:6">
      <c r="A75" s="4" t="s">
        <v>776</v>
      </c>
      <c r="D75" s="4" t="s">
        <v>777</v>
      </c>
    </row>
    <row r="76" spans="1:6">
      <c r="A76" s="4" t="s">
        <v>778</v>
      </c>
      <c r="D76" s="6" t="n">
        <v>12500</v>
      </c>
    </row>
    <row r="77" spans="1:6">
      <c r="A77" s="4" t="s">
        <v>771</v>
      </c>
      <c r="D77" s="4" t="s">
        <v>787</v>
      </c>
    </row>
    <row r="78" spans="1:6">
      <c r="A78" s="4" t="s">
        <v>788</v>
      </c>
      <c r="D78" s="4" t="s">
        <v>789</v>
      </c>
    </row>
    <row r="79" spans="1:6">
      <c r="A79" s="4" t="s">
        <v>790</v>
      </c>
    </row>
    <row r="80" spans="1:6">
      <c r="A80" s="3" t="s">
        <v>763</v>
      </c>
    </row>
    <row r="81" spans="1:6">
      <c r="A81" s="4" t="s">
        <v>776</v>
      </c>
      <c r="D81" s="4" t="s">
        <v>777</v>
      </c>
    </row>
    <row r="82" spans="1:6">
      <c r="A82" s="4" t="s">
        <v>778</v>
      </c>
      <c r="D82" s="6" t="n">
        <v>12000</v>
      </c>
    </row>
    <row r="83" spans="1:6">
      <c r="A83" s="4" t="s">
        <v>771</v>
      </c>
      <c r="D83" s="4" t="s">
        <v>787</v>
      </c>
    </row>
    <row r="84" spans="1:6">
      <c r="A84" s="4" t="s">
        <v>788</v>
      </c>
      <c r="D84" s="4" t="s">
        <v>789</v>
      </c>
    </row>
    <row r="85" spans="1:6">
      <c r="A85" s="4" t="s">
        <v>791</v>
      </c>
    </row>
    <row r="86" spans="1:6">
      <c r="A86" s="3" t="s">
        <v>763</v>
      </c>
    </row>
    <row r="87" spans="1:6">
      <c r="A87" s="4" t="s">
        <v>776</v>
      </c>
      <c r="D87" s="4" t="s">
        <v>777</v>
      </c>
    </row>
    <row r="88" spans="1:6">
      <c r="A88" s="4" t="s">
        <v>778</v>
      </c>
      <c r="D88" s="6" t="n">
        <v>12000</v>
      </c>
    </row>
    <row r="89" spans="1:6">
      <c r="A89" s="4" t="s">
        <v>771</v>
      </c>
      <c r="D89" s="4" t="s">
        <v>787</v>
      </c>
    </row>
    <row r="90" spans="1:6">
      <c r="A90" s="4" t="s">
        <v>788</v>
      </c>
      <c r="D90" s="4" t="s">
        <v>789</v>
      </c>
    </row>
    <row r="91" spans="1:6">
      <c r="A91" s="4" t="s">
        <v>792</v>
      </c>
    </row>
    <row r="92" spans="1:6">
      <c r="A92" s="3" t="s">
        <v>763</v>
      </c>
    </row>
    <row r="93" spans="1:6">
      <c r="A93" s="4" t="s">
        <v>776</v>
      </c>
      <c r="D93" s="4" t="s">
        <v>777</v>
      </c>
    </row>
    <row r="94" spans="1:6">
      <c r="A94" s="4" t="s">
        <v>778</v>
      </c>
      <c r="D94" s="6" t="n">
        <v>10000</v>
      </c>
    </row>
    <row r="95" spans="1:6">
      <c r="A95" s="4" t="s">
        <v>771</v>
      </c>
      <c r="D95" s="4" t="s">
        <v>787</v>
      </c>
    </row>
    <row r="96" spans="1:6">
      <c r="A96" s="4" t="s">
        <v>788</v>
      </c>
      <c r="D96" s="4" t="s">
        <v>789</v>
      </c>
    </row>
    <row r="97" spans="1:6">
      <c r="A97" s="4" t="s">
        <v>793</v>
      </c>
    </row>
    <row r="98" spans="1:6">
      <c r="A98" s="3" t="s">
        <v>763</v>
      </c>
    </row>
    <row r="99" spans="1:6">
      <c r="A99" s="4" t="s">
        <v>776</v>
      </c>
      <c r="D99" s="4" t="s">
        <v>777</v>
      </c>
    </row>
    <row r="100" spans="1:6">
      <c r="A100" s="4" t="s">
        <v>778</v>
      </c>
      <c r="D100" s="6" t="n">
        <v>11400</v>
      </c>
    </row>
    <row r="101" spans="1:6">
      <c r="A101" s="4" t="s">
        <v>788</v>
      </c>
      <c r="D101" s="4" t="s">
        <v>794</v>
      </c>
    </row>
    <row r="102" spans="1:6">
      <c r="A102" s="4" t="s">
        <v>795</v>
      </c>
    </row>
    <row r="103" spans="1:6">
      <c r="A103" s="3" t="s">
        <v>763</v>
      </c>
    </row>
    <row r="104" spans="1:6">
      <c r="A104" s="4" t="s">
        <v>776</v>
      </c>
      <c r="D104" s="4" t="s">
        <v>777</v>
      </c>
    </row>
    <row r="105" spans="1:6">
      <c r="A105" s="4" t="s">
        <v>778</v>
      </c>
      <c r="D105" s="6" t="n">
        <v>11500000</v>
      </c>
    </row>
    <row r="106" spans="1:6">
      <c r="A106" s="4" t="s">
        <v>771</v>
      </c>
      <c r="D106" s="4" t="s">
        <v>796</v>
      </c>
    </row>
    <row r="107" spans="1:6">
      <c r="A107" s="4" t="s">
        <v>788</v>
      </c>
      <c r="D107" s="4" t="s">
        <v>797</v>
      </c>
    </row>
    <row r="108" spans="1:6">
      <c r="A108" s="4" t="s">
        <v>798</v>
      </c>
    </row>
    <row r="109" spans="1:6">
      <c r="A109" s="3" t="s">
        <v>763</v>
      </c>
    </row>
    <row r="110" spans="1:6">
      <c r="A110" s="4" t="s">
        <v>771</v>
      </c>
      <c r="D110" s="4" t="s">
        <v>799</v>
      </c>
    </row>
    <row r="111" spans="1:6">
      <c r="A111" s="4" t="s">
        <v>800</v>
      </c>
    </row>
    <row r="112" spans="1:6">
      <c r="A112" s="3" t="s">
        <v>763</v>
      </c>
    </row>
    <row r="113" spans="1:6">
      <c r="A113" s="4" t="s">
        <v>771</v>
      </c>
      <c r="D113" s="4" t="s">
        <v>772</v>
      </c>
    </row>
    <row r="114" spans="1:6">
      <c r="A114" s="4" t="s">
        <v>801</v>
      </c>
    </row>
    <row r="115" spans="1:6">
      <c r="A115" s="3" t="s">
        <v>763</v>
      </c>
    </row>
    <row r="116" spans="1:6">
      <c r="A116" s="4" t="s">
        <v>788</v>
      </c>
      <c r="D116" s="4" t="s">
        <v>802</v>
      </c>
    </row>
    <row r="117" spans="1:6">
      <c r="A117" s="4" t="s">
        <v>803</v>
      </c>
    </row>
    <row r="118" spans="1:6">
      <c r="A118" s="3" t="s">
        <v>763</v>
      </c>
    </row>
    <row r="119" spans="1:6">
      <c r="A119" s="4" t="s">
        <v>788</v>
      </c>
      <c r="D119" s="4" t="s">
        <v>802</v>
      </c>
    </row>
    <row r="120" spans="1:6">
      <c r="A120" s="4" t="s">
        <v>804</v>
      </c>
    </row>
    <row r="121" spans="1:6">
      <c r="A121" s="3" t="s">
        <v>763</v>
      </c>
    </row>
    <row r="122" spans="1:6">
      <c r="A122" s="4" t="s">
        <v>454</v>
      </c>
      <c r="D122" s="6" t="n">
        <v>4100</v>
      </c>
    </row>
    <row r="123" spans="1:6">
      <c r="A123" s="4" t="s">
        <v>805</v>
      </c>
    </row>
    <row r="124" spans="1:6">
      <c r="A124" s="3" t="s">
        <v>763</v>
      </c>
    </row>
    <row r="125" spans="1:6">
      <c r="A125" s="4" t="s">
        <v>454</v>
      </c>
      <c r="D125" s="5" t="n">
        <v>4200</v>
      </c>
    </row>
    <row r="126" spans="1:6">
      <c r="A126" s="4" t="s">
        <v>806</v>
      </c>
    </row>
    <row r="127" spans="1:6">
      <c r="A127" s="3" t="s">
        <v>763</v>
      </c>
    </row>
    <row r="128" spans="1:6">
      <c r="A128" s="4" t="s">
        <v>454</v>
      </c>
      <c r="D128" s="5" t="n">
        <v>5250</v>
      </c>
    </row>
    <row r="129" spans="1:6">
      <c r="A129" s="4" t="s">
        <v>807</v>
      </c>
    </row>
    <row r="130" spans="1:6">
      <c r="A130" s="3" t="s">
        <v>763</v>
      </c>
    </row>
    <row r="131" spans="1:6">
      <c r="A131" s="4" t="s">
        <v>454</v>
      </c>
      <c r="D131" s="5" t="n">
        <v>6700</v>
      </c>
    </row>
    <row r="132" spans="1:6">
      <c r="A132" s="4" t="s">
        <v>808</v>
      </c>
    </row>
    <row r="133" spans="1:6">
      <c r="A133" s="3" t="s">
        <v>763</v>
      </c>
    </row>
    <row r="134" spans="1:6">
      <c r="A134" s="4" t="s">
        <v>454</v>
      </c>
      <c r="D134" s="5" t="n">
        <v>7400</v>
      </c>
    </row>
    <row r="135" spans="1:6">
      <c r="A135" s="4" t="s">
        <v>809</v>
      </c>
    </row>
    <row r="136" spans="1:6">
      <c r="A136" s="3" t="s">
        <v>763</v>
      </c>
    </row>
    <row r="137" spans="1:6">
      <c r="A137" s="4" t="s">
        <v>454</v>
      </c>
      <c r="D137" s="5" t="n">
        <v>8750</v>
      </c>
    </row>
    <row r="138" spans="1:6">
      <c r="A138" s="4" t="s">
        <v>810</v>
      </c>
    </row>
    <row r="139" spans="1:6">
      <c r="A139" s="3" t="s">
        <v>763</v>
      </c>
    </row>
    <row r="140" spans="1:6">
      <c r="A140" s="4" t="s">
        <v>454</v>
      </c>
      <c r="E140" s="5" t="n">
        <v>4000</v>
      </c>
    </row>
    <row r="141" spans="1:6">
      <c r="A141" s="4" t="s">
        <v>811</v>
      </c>
    </row>
    <row r="142" spans="1:6">
      <c r="A142" s="3" t="s">
        <v>763</v>
      </c>
    </row>
    <row r="143" spans="1:6">
      <c r="A143" s="4" t="s">
        <v>454</v>
      </c>
      <c r="E143" s="5" t="n">
        <v>4100</v>
      </c>
    </row>
    <row r="144" spans="1:6">
      <c r="A144" s="4" t="s">
        <v>812</v>
      </c>
    </row>
    <row r="145" spans="1:6">
      <c r="A145" s="3" t="s">
        <v>763</v>
      </c>
    </row>
    <row r="146" spans="1:6">
      <c r="A146" s="4" t="s">
        <v>454</v>
      </c>
      <c r="E146" s="5" t="n">
        <v>5100</v>
      </c>
    </row>
    <row r="147" spans="1:6">
      <c r="A147" s="4" t="s">
        <v>813</v>
      </c>
    </row>
    <row r="148" spans="1:6">
      <c r="A148" s="3" t="s">
        <v>763</v>
      </c>
    </row>
    <row r="149" spans="1:6">
      <c r="A149" s="4" t="s">
        <v>454</v>
      </c>
      <c r="E149" s="5" t="n">
        <v>6500</v>
      </c>
    </row>
    <row r="150" spans="1:6">
      <c r="A150" s="4" t="s">
        <v>814</v>
      </c>
    </row>
    <row r="151" spans="1:6">
      <c r="A151" s="3" t="s">
        <v>763</v>
      </c>
    </row>
    <row r="152" spans="1:6">
      <c r="A152" s="4" t="s">
        <v>454</v>
      </c>
      <c r="E152" s="5" t="n">
        <v>7200</v>
      </c>
    </row>
    <row r="153" spans="1:6">
      <c r="A153" s="4" t="s">
        <v>815</v>
      </c>
    </row>
    <row r="154" spans="1:6">
      <c r="A154" s="3" t="s">
        <v>763</v>
      </c>
    </row>
    <row r="155" spans="1:6">
      <c r="A155" s="4" t="s">
        <v>454</v>
      </c>
      <c r="E155" s="5" t="n">
        <v>8500</v>
      </c>
    </row>
    <row r="156" spans="1:6">
      <c r="A156" s="4" t="s">
        <v>816</v>
      </c>
    </row>
    <row r="157" spans="1:6">
      <c r="A157" s="3" t="s">
        <v>763</v>
      </c>
    </row>
    <row r="158" spans="1:6">
      <c r="A158" s="4" t="s">
        <v>765</v>
      </c>
      <c r="D158" s="6" t="n">
        <v>19040000</v>
      </c>
      <c r="E158" s="6" t="n">
        <v>0</v>
      </c>
    </row>
    <row r="159" spans="1:6">
      <c r="A159" s="4" t="s">
        <v>817</v>
      </c>
    </row>
    <row r="160" spans="1:6">
      <c r="A160" s="3" t="s">
        <v>763</v>
      </c>
    </row>
    <row r="161" spans="1:6">
      <c r="A161" s="4" t="s">
        <v>442</v>
      </c>
      <c r="D161" s="4" t="s">
        <v>443</v>
      </c>
    </row>
    <row r="162" spans="1:6">
      <c r="A162" s="4" t="s">
        <v>444</v>
      </c>
      <c r="D162" s="4" t="s">
        <v>445</v>
      </c>
    </row>
    <row r="163" spans="1:6">
      <c r="A163" s="4" t="s">
        <v>818</v>
      </c>
      <c r="D163" s="4" t="s">
        <v>447</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819</v>
      </c>
      <c r="B1" s="2" t="s">
        <v>820</v>
      </c>
      <c r="C1" s="2" t="s">
        <v>821</v>
      </c>
      <c r="D1" s="2" t="s">
        <v>1</v>
      </c>
    </row>
    <row r="2" spans="1:9">
      <c r="B2" s="2" t="s">
        <v>822</v>
      </c>
      <c r="C2" s="2" t="s">
        <v>823</v>
      </c>
      <c r="D2" s="2" t="s">
        <v>31</v>
      </c>
      <c r="E2" s="2" t="s">
        <v>32</v>
      </c>
      <c r="F2" s="2" t="s">
        <v>73</v>
      </c>
      <c r="G2" s="2" t="s">
        <v>824</v>
      </c>
      <c r="H2" s="2" t="s">
        <v>825</v>
      </c>
      <c r="I2" s="2" t="s">
        <v>826</v>
      </c>
    </row>
    <row r="3" spans="1:9">
      <c r="A3" s="4" t="s">
        <v>615</v>
      </c>
      <c r="D3" s="6" t="n">
        <v>523776</v>
      </c>
    </row>
    <row r="4" spans="1:9">
      <c r="A4" s="4" t="s">
        <v>43</v>
      </c>
      <c r="D4" s="5" t="n">
        <v>1257</v>
      </c>
      <c r="E4" s="6" t="n">
        <v>1315</v>
      </c>
    </row>
    <row r="5" spans="1:9">
      <c r="A5" s="4" t="s">
        <v>44</v>
      </c>
      <c r="D5" s="5" t="n">
        <v>2422</v>
      </c>
      <c r="E5" s="6" t="n">
        <v>1521</v>
      </c>
    </row>
    <row r="6" spans="1:9">
      <c r="A6" s="4" t="s">
        <v>616</v>
      </c>
      <c r="D6" s="6" t="n">
        <v>60000</v>
      </c>
    </row>
    <row r="7" spans="1:9">
      <c r="A7" s="4" t="s">
        <v>69</v>
      </c>
      <c r="D7" s="5" t="n">
        <v>83323911</v>
      </c>
      <c r="E7" s="5" t="n">
        <v>83079710</v>
      </c>
    </row>
    <row r="8" spans="1:9">
      <c r="A8" s="4" t="s">
        <v>221</v>
      </c>
      <c r="D8" s="6" t="n">
        <v>14523</v>
      </c>
      <c r="E8" s="6" t="n">
        <v>5232</v>
      </c>
      <c r="F8" s="6" t="n">
        <v>47935</v>
      </c>
    </row>
    <row r="9" spans="1:9">
      <c r="A9" s="4" t="s">
        <v>827</v>
      </c>
      <c r="B9" s="6" t="n">
        <v>30956</v>
      </c>
    </row>
    <row r="10" spans="1:9">
      <c r="A10" s="4" t="s">
        <v>765</v>
      </c>
      <c r="D10" s="6" t="n">
        <v>19639</v>
      </c>
      <c r="E10" s="5" t="n">
        <v>0</v>
      </c>
    </row>
    <row r="11" spans="1:9">
      <c r="A11" s="4" t="s">
        <v>828</v>
      </c>
    </row>
    <row r="12" spans="1:9">
      <c r="A12" s="4" t="s">
        <v>829</v>
      </c>
      <c r="D12" s="4" t="s">
        <v>830</v>
      </c>
      <c r="I12" s="4" t="s">
        <v>830</v>
      </c>
    </row>
    <row r="13" spans="1:9">
      <c r="A13" s="4" t="s">
        <v>831</v>
      </c>
    </row>
    <row r="14" spans="1:9">
      <c r="A14" s="4" t="s">
        <v>829</v>
      </c>
      <c r="D14" s="4" t="s">
        <v>830</v>
      </c>
      <c r="G14" s="4" t="s">
        <v>830</v>
      </c>
    </row>
    <row r="15" spans="1:9">
      <c r="A15" s="4" t="s">
        <v>323</v>
      </c>
    </row>
    <row r="16" spans="1:9">
      <c r="A16" s="4" t="s">
        <v>69</v>
      </c>
      <c r="D16" s="5" t="n">
        <v>15344310</v>
      </c>
    </row>
    <row r="17" spans="1:9">
      <c r="A17" s="4" t="s">
        <v>832</v>
      </c>
      <c r="D17" s="4" t="s">
        <v>833</v>
      </c>
    </row>
    <row r="18" spans="1:9">
      <c r="A18" s="4" t="s">
        <v>744</v>
      </c>
      <c r="D18" s="4" t="s">
        <v>327</v>
      </c>
    </row>
    <row r="19" spans="1:9">
      <c r="A19" s="4" t="s">
        <v>834</v>
      </c>
      <c r="C19" s="6" t="n">
        <v>20000</v>
      </c>
    </row>
    <row r="20" spans="1:9">
      <c r="A20" s="4" t="s">
        <v>835</v>
      </c>
    </row>
    <row r="21" spans="1:9">
      <c r="A21" s="4" t="s">
        <v>616</v>
      </c>
      <c r="D21" s="6" t="n">
        <v>704</v>
      </c>
      <c r="E21" s="5" t="n">
        <v>1154</v>
      </c>
    </row>
    <row r="22" spans="1:9">
      <c r="A22" s="4" t="s">
        <v>323</v>
      </c>
    </row>
    <row r="23" spans="1:9">
      <c r="A23" s="4" t="s">
        <v>221</v>
      </c>
      <c r="D23" s="5" t="n">
        <v>9635</v>
      </c>
      <c r="E23" s="5" t="n">
        <v>3795</v>
      </c>
    </row>
    <row r="24" spans="1:9">
      <c r="A24" s="4" t="s">
        <v>827</v>
      </c>
      <c r="D24" s="6" t="n">
        <v>9153</v>
      </c>
      <c r="E24" s="5" t="n">
        <v>3605</v>
      </c>
    </row>
    <row r="25" spans="1:9">
      <c r="A25" s="4" t="s">
        <v>836</v>
      </c>
    </row>
    <row r="26" spans="1:9">
      <c r="A26" s="4" t="s">
        <v>829</v>
      </c>
      <c r="I26" s="4" t="s">
        <v>837</v>
      </c>
    </row>
    <row r="27" spans="1:9">
      <c r="A27" s="4" t="s">
        <v>838</v>
      </c>
    </row>
    <row r="28" spans="1:9">
      <c r="A28" s="4" t="s">
        <v>829</v>
      </c>
      <c r="G28" s="4" t="s">
        <v>837</v>
      </c>
    </row>
    <row r="29" spans="1:9">
      <c r="A29" s="4" t="s">
        <v>839</v>
      </c>
    </row>
    <row r="30" spans="1:9">
      <c r="A30" s="4" t="s">
        <v>840</v>
      </c>
      <c r="H30" s="6" t="n">
        <v>24100</v>
      </c>
    </row>
    <row r="31" spans="1:9">
      <c r="A31" s="4" t="s">
        <v>841</v>
      </c>
      <c r="D31" s="4" t="s">
        <v>842</v>
      </c>
    </row>
    <row r="32" spans="1:9">
      <c r="A32" s="4" t="s">
        <v>616</v>
      </c>
      <c r="D32" s="6" t="n">
        <v>9100</v>
      </c>
      <c r="E32" s="5" t="n">
        <v>9100</v>
      </c>
    </row>
    <row r="33" spans="1:9">
      <c r="A33" s="4" t="s">
        <v>765</v>
      </c>
      <c r="D33" s="6" t="n">
        <v>310</v>
      </c>
      <c r="E33" s="5" t="n">
        <v>9100</v>
      </c>
    </row>
    <row r="34" spans="1:9">
      <c r="A34" s="4" t="s">
        <v>843</v>
      </c>
    </row>
    <row r="35" spans="1:9">
      <c r="A35" s="4" t="s">
        <v>840</v>
      </c>
      <c r="G35" s="6" t="n">
        <v>38500</v>
      </c>
    </row>
    <row r="36" spans="1:9">
      <c r="A36" s="4" t="s">
        <v>841</v>
      </c>
      <c r="D36" s="4" t="s">
        <v>833</v>
      </c>
    </row>
    <row r="37" spans="1:9">
      <c r="A37" s="4" t="s">
        <v>616</v>
      </c>
      <c r="D37" s="6" t="n">
        <v>14075</v>
      </c>
      <c r="E37" s="5" t="n">
        <v>23075</v>
      </c>
    </row>
    <row r="38" spans="1:9">
      <c r="A38" s="4" t="s">
        <v>765</v>
      </c>
      <c r="D38" s="5" t="n">
        <v>288</v>
      </c>
      <c r="E38" s="5" t="n">
        <v>60</v>
      </c>
    </row>
    <row r="39" spans="1:9">
      <c r="A39" s="4" t="s">
        <v>844</v>
      </c>
    </row>
    <row r="40" spans="1:9">
      <c r="A40" s="4" t="s">
        <v>615</v>
      </c>
      <c r="D40" s="5" t="n">
        <v>10000</v>
      </c>
      <c r="H40" s="6" t="n">
        <v>10000</v>
      </c>
    </row>
    <row r="41" spans="1:9">
      <c r="A41" s="4" t="s">
        <v>845</v>
      </c>
    </row>
    <row r="42" spans="1:9">
      <c r="A42" s="4" t="s">
        <v>615</v>
      </c>
      <c r="E42" s="5" t="n">
        <v>14000</v>
      </c>
    </row>
    <row r="43" spans="1:9">
      <c r="A43" s="4" t="s">
        <v>846</v>
      </c>
    </row>
    <row r="44" spans="1:9">
      <c r="A44" s="4" t="s">
        <v>829</v>
      </c>
      <c r="I44" s="4" t="s">
        <v>837</v>
      </c>
    </row>
    <row r="45" spans="1:9">
      <c r="A45" s="4" t="s">
        <v>847</v>
      </c>
    </row>
    <row r="46" spans="1:9">
      <c r="A46" s="4" t="s">
        <v>829</v>
      </c>
      <c r="G46" s="4" t="s">
        <v>837</v>
      </c>
    </row>
    <row r="47" spans="1:9">
      <c r="A47" s="4" t="s">
        <v>828</v>
      </c>
    </row>
    <row r="48" spans="1:9">
      <c r="A48" s="4" t="s">
        <v>43</v>
      </c>
      <c r="D48" s="5" t="n">
        <v>640</v>
      </c>
    </row>
    <row r="49" spans="1:9">
      <c r="A49" s="4" t="s">
        <v>848</v>
      </c>
    </row>
    <row r="50" spans="1:9">
      <c r="A50" s="4" t="s">
        <v>44</v>
      </c>
      <c r="D50" s="5" t="n">
        <v>750</v>
      </c>
      <c r="E50" s="5" t="n">
        <v>750</v>
      </c>
    </row>
    <row r="51" spans="1:9">
      <c r="A51" s="4" t="s">
        <v>849</v>
      </c>
    </row>
    <row r="52" spans="1:9">
      <c r="A52" s="4" t="s">
        <v>616</v>
      </c>
      <c r="D52" s="5" t="n">
        <v>455</v>
      </c>
    </row>
    <row r="53" spans="1:9">
      <c r="A53" s="4" t="s">
        <v>850</v>
      </c>
    </row>
    <row r="54" spans="1:9">
      <c r="A54" s="4" t="s">
        <v>43</v>
      </c>
      <c r="D54" s="5" t="n">
        <v>500</v>
      </c>
    </row>
    <row r="55" spans="1:9">
      <c r="A55" s="4" t="s">
        <v>851</v>
      </c>
      <c r="D55" s="5" t="n">
        <v>216</v>
      </c>
    </row>
    <row r="56" spans="1:9">
      <c r="A56" s="4" t="s">
        <v>852</v>
      </c>
    </row>
    <row r="57" spans="1:9">
      <c r="A57" s="4" t="s">
        <v>851</v>
      </c>
      <c r="D57" s="5" t="n">
        <v>235</v>
      </c>
    </row>
    <row r="58" spans="1:9">
      <c r="A58" s="4" t="s">
        <v>831</v>
      </c>
    </row>
    <row r="59" spans="1:9">
      <c r="A59" s="4" t="s">
        <v>43</v>
      </c>
      <c r="D59" s="5" t="n">
        <v>616</v>
      </c>
    </row>
    <row r="60" spans="1:9">
      <c r="A60" s="4" t="s">
        <v>853</v>
      </c>
    </row>
    <row r="61" spans="1:9">
      <c r="A61" s="4" t="s">
        <v>44</v>
      </c>
      <c r="D61" s="5" t="n">
        <v>1221</v>
      </c>
      <c r="E61" s="6" t="n">
        <v>771</v>
      </c>
    </row>
    <row r="62" spans="1:9">
      <c r="A62" s="4" t="s">
        <v>854</v>
      </c>
    </row>
    <row r="63" spans="1:9">
      <c r="A63" s="4" t="s">
        <v>43</v>
      </c>
      <c r="D63" s="6" t="n">
        <v>70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55</v>
      </c>
      <c r="B1" s="2" t="s">
        <v>856</v>
      </c>
      <c r="C1" s="2" t="s">
        <v>1</v>
      </c>
    </row>
    <row r="2" spans="1:6">
      <c r="B2" s="2" t="s">
        <v>857</v>
      </c>
      <c r="C2" s="2" t="s">
        <v>31</v>
      </c>
      <c r="D2" s="2" t="s">
        <v>32</v>
      </c>
      <c r="E2" s="2" t="s">
        <v>73</v>
      </c>
      <c r="F2" s="2" t="s">
        <v>858</v>
      </c>
    </row>
    <row r="3" spans="1:6">
      <c r="A3" s="4" t="s">
        <v>859</v>
      </c>
      <c r="C3" s="6" t="n">
        <v>17198000</v>
      </c>
      <c r="D3" s="6" t="n">
        <v>4290000</v>
      </c>
    </row>
    <row r="4" spans="1:6">
      <c r="A4" s="4" t="s">
        <v>860</v>
      </c>
      <c r="C4" s="5" t="n">
        <v>28571000</v>
      </c>
      <c r="D4" s="5" t="n">
        <v>1806000</v>
      </c>
    </row>
    <row r="5" spans="1:6">
      <c r="A5" s="4" t="s">
        <v>861</v>
      </c>
      <c r="C5" s="5" t="n">
        <v>20842000</v>
      </c>
    </row>
    <row r="6" spans="1:6">
      <c r="A6" s="4" t="s">
        <v>82</v>
      </c>
      <c r="C6" s="5" t="n">
        <v>19435000</v>
      </c>
      <c r="D6" s="5" t="n">
        <v>0</v>
      </c>
      <c r="E6" s="6" t="n">
        <v>0</v>
      </c>
    </row>
    <row r="7" spans="1:6">
      <c r="A7" s="4" t="s">
        <v>862</v>
      </c>
      <c r="C7" s="5" t="n">
        <v>541000</v>
      </c>
      <c r="D7" s="6" t="n">
        <v>222000</v>
      </c>
      <c r="E7" s="6" t="n">
        <v>243000</v>
      </c>
    </row>
    <row r="8" spans="1:6">
      <c r="A8" s="4" t="s">
        <v>863</v>
      </c>
    </row>
    <row r="9" spans="1:6">
      <c r="A9" s="4" t="s">
        <v>862</v>
      </c>
      <c r="C9" s="5" t="n">
        <v>180000</v>
      </c>
    </row>
    <row r="10" spans="1:6">
      <c r="A10" s="4" t="s">
        <v>474</v>
      </c>
    </row>
    <row r="11" spans="1:6">
      <c r="A11" s="4" t="s">
        <v>859</v>
      </c>
      <c r="C11" s="5" t="n">
        <v>12102000</v>
      </c>
    </row>
    <row r="12" spans="1:6">
      <c r="A12" s="4" t="s">
        <v>860</v>
      </c>
      <c r="C12" s="5" t="n">
        <v>28571000</v>
      </c>
    </row>
    <row r="13" spans="1:6">
      <c r="A13" s="4" t="s">
        <v>864</v>
      </c>
      <c r="F13" s="6" t="n">
        <v>40277000</v>
      </c>
    </row>
    <row r="14" spans="1:6">
      <c r="A14" s="4" t="s">
        <v>865</v>
      </c>
      <c r="C14" s="6" t="n">
        <v>5537000</v>
      </c>
    </row>
    <row r="15" spans="1:6">
      <c r="A15" s="4" t="s">
        <v>866</v>
      </c>
    </row>
    <row r="16" spans="1:6">
      <c r="A16" s="4" t="s">
        <v>867</v>
      </c>
      <c r="B16" s="6" t="n">
        <v>38461000</v>
      </c>
    </row>
    <row r="17" spans="1:6">
      <c r="A17" s="4" t="s">
        <v>868</v>
      </c>
    </row>
    <row r="18" spans="1:6">
      <c r="A18" s="4" t="s">
        <v>869</v>
      </c>
      <c r="F18" s="6" t="n">
        <v>5932000</v>
      </c>
    </row>
    <row r="19" spans="1:6">
      <c r="A19" s="4" t="s">
        <v>870</v>
      </c>
    </row>
    <row r="20" spans="1:6">
      <c r="A20" s="4" t="s">
        <v>871</v>
      </c>
      <c r="C20" s="5" t="n">
        <v>3657</v>
      </c>
    </row>
    <row r="21" spans="1:6">
      <c r="A21" s="4" t="s">
        <v>872</v>
      </c>
      <c r="C21" s="6" t="n">
        <v>7692000</v>
      </c>
    </row>
    <row r="22" spans="1:6">
      <c r="A22" s="4" t="s">
        <v>873</v>
      </c>
      <c r="C22" s="4" t="s">
        <v>431</v>
      </c>
    </row>
    <row r="23" spans="1:6">
      <c r="A23" s="4" t="s">
        <v>874</v>
      </c>
      <c r="C23" s="4" t="s">
        <v>875</v>
      </c>
    </row>
    <row r="24" spans="1:6">
      <c r="A24" s="4" t="s">
        <v>876</v>
      </c>
    </row>
    <row r="25" spans="1:6">
      <c r="A25" s="4" t="s">
        <v>867</v>
      </c>
      <c r="C25" s="6" t="n">
        <v>24400</v>
      </c>
    </row>
    <row r="26" spans="1:6">
      <c r="A26" s="4" t="s">
        <v>877</v>
      </c>
      <c r="C26" s="4" t="s">
        <v>878</v>
      </c>
    </row>
    <row r="27" spans="1:6">
      <c r="A27" s="4" t="s">
        <v>879</v>
      </c>
      <c r="C27" s="4" t="s">
        <v>880</v>
      </c>
    </row>
    <row r="28" spans="1:6">
      <c r="A28" s="4" t="s">
        <v>881</v>
      </c>
    </row>
    <row r="29" spans="1:6">
      <c r="A29" s="4" t="s">
        <v>867</v>
      </c>
      <c r="C29" s="6" t="n">
        <v>30500</v>
      </c>
    </row>
    <row r="30" spans="1:6">
      <c r="A30" s="4" t="s">
        <v>877</v>
      </c>
      <c r="C30" s="4" t="s">
        <v>88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883</v>
      </c>
      <c r="B1" s="2" t="s">
        <v>1</v>
      </c>
    </row>
    <row r="2" spans="1:7">
      <c r="B2" s="2" t="s">
        <v>524</v>
      </c>
      <c r="C2" s="2" t="s">
        <v>526</v>
      </c>
      <c r="D2" s="2" t="s">
        <v>527</v>
      </c>
      <c r="E2" s="2" t="s">
        <v>884</v>
      </c>
      <c r="F2" s="2" t="s">
        <v>885</v>
      </c>
      <c r="G2" s="2" t="s">
        <v>826</v>
      </c>
    </row>
    <row r="3" spans="1:7">
      <c r="A3" s="4" t="s">
        <v>123</v>
      </c>
      <c r="B3" s="6" t="n">
        <v>29000</v>
      </c>
      <c r="C3" s="6" t="n">
        <v>79819</v>
      </c>
      <c r="D3" s="6" t="n">
        <v>56000</v>
      </c>
    </row>
    <row r="4" spans="1:7">
      <c r="A4" s="4" t="s">
        <v>886</v>
      </c>
      <c r="B4" s="5" t="n">
        <v>1471</v>
      </c>
      <c r="C4" s="5" t="n">
        <v>2464</v>
      </c>
    </row>
    <row r="5" spans="1:7">
      <c r="A5" s="4" t="s">
        <v>615</v>
      </c>
      <c r="B5" s="5" t="n">
        <v>523776</v>
      </c>
    </row>
    <row r="6" spans="1:7">
      <c r="A6" s="4" t="s">
        <v>43</v>
      </c>
      <c r="B6" s="5" t="n">
        <v>1257</v>
      </c>
      <c r="C6" s="5" t="n">
        <v>1315</v>
      </c>
    </row>
    <row r="7" spans="1:7">
      <c r="A7" s="4" t="s">
        <v>887</v>
      </c>
      <c r="B7" s="5" t="n">
        <v>2422</v>
      </c>
      <c r="C7" s="5" t="n">
        <v>1521</v>
      </c>
    </row>
    <row r="8" spans="1:7">
      <c r="A8" s="4" t="s">
        <v>888</v>
      </c>
      <c r="B8" s="6" t="n">
        <v>541</v>
      </c>
      <c r="C8" s="5" t="n">
        <v>222</v>
      </c>
      <c r="D8" s="6" t="n">
        <v>243</v>
      </c>
    </row>
    <row r="9" spans="1:7">
      <c r="A9" s="4" t="s">
        <v>828</v>
      </c>
    </row>
    <row r="10" spans="1:7">
      <c r="A10" s="4" t="s">
        <v>829</v>
      </c>
      <c r="B10" s="4" t="s">
        <v>830</v>
      </c>
      <c r="G10" s="4" t="s">
        <v>830</v>
      </c>
    </row>
    <row r="11" spans="1:7">
      <c r="A11" s="4" t="s">
        <v>630</v>
      </c>
      <c r="F11" s="5" t="n">
        <v>10</v>
      </c>
    </row>
    <row r="12" spans="1:7">
      <c r="A12" s="4" t="s">
        <v>831</v>
      </c>
    </row>
    <row r="13" spans="1:7">
      <c r="A13" s="4" t="s">
        <v>829</v>
      </c>
      <c r="B13" s="4" t="s">
        <v>830</v>
      </c>
      <c r="E13" s="4" t="s">
        <v>830</v>
      </c>
    </row>
    <row r="14" spans="1:7">
      <c r="A14" s="4" t="s">
        <v>630</v>
      </c>
      <c r="B14" s="5" t="n">
        <v>14</v>
      </c>
    </row>
    <row r="15" spans="1:7">
      <c r="A15" s="4" t="s">
        <v>889</v>
      </c>
      <c r="C15" s="5" t="n">
        <v>145550</v>
      </c>
    </row>
    <row r="16" spans="1:7">
      <c r="A16" s="4" t="s">
        <v>890</v>
      </c>
    </row>
    <row r="17" spans="1:7">
      <c r="A17" s="4" t="s">
        <v>123</v>
      </c>
      <c r="C17" s="5" t="n">
        <v>131550</v>
      </c>
    </row>
    <row r="18" spans="1:7">
      <c r="A18" s="4" t="s">
        <v>886</v>
      </c>
      <c r="C18" s="5" t="n">
        <v>3375</v>
      </c>
    </row>
    <row r="19" spans="1:7">
      <c r="A19" s="4" t="s">
        <v>891</v>
      </c>
    </row>
    <row r="20" spans="1:7">
      <c r="A20" s="4" t="s">
        <v>892</v>
      </c>
      <c r="C20" s="5" t="n">
        <v>182150</v>
      </c>
    </row>
    <row r="21" spans="1:7">
      <c r="A21" s="4" t="s">
        <v>893</v>
      </c>
      <c r="C21" s="5" t="n">
        <v>99147</v>
      </c>
    </row>
    <row r="22" spans="1:7">
      <c r="A22" s="4" t="s">
        <v>836</v>
      </c>
    </row>
    <row r="23" spans="1:7">
      <c r="A23" s="4" t="s">
        <v>829</v>
      </c>
      <c r="G23" s="4" t="s">
        <v>837</v>
      </c>
    </row>
    <row r="24" spans="1:7">
      <c r="A24" s="4" t="s">
        <v>838</v>
      </c>
    </row>
    <row r="25" spans="1:7">
      <c r="A25" s="4" t="s">
        <v>829</v>
      </c>
      <c r="E25" s="4" t="s">
        <v>837</v>
      </c>
    </row>
    <row r="26" spans="1:7">
      <c r="A26" s="4" t="s">
        <v>839</v>
      </c>
    </row>
    <row r="27" spans="1:7">
      <c r="A27" s="4" t="s">
        <v>840</v>
      </c>
      <c r="F27" s="6" t="n">
        <v>24100</v>
      </c>
    </row>
    <row r="28" spans="1:7">
      <c r="A28" s="4" t="s">
        <v>894</v>
      </c>
    </row>
    <row r="29" spans="1:7">
      <c r="A29" s="4" t="s">
        <v>840</v>
      </c>
      <c r="E29" s="6" t="n">
        <v>38500</v>
      </c>
    </row>
    <row r="30" spans="1:7">
      <c r="A30" s="4" t="s">
        <v>844</v>
      </c>
    </row>
    <row r="31" spans="1:7">
      <c r="A31" s="4" t="s">
        <v>615</v>
      </c>
      <c r="B31" s="6" t="n">
        <v>10000</v>
      </c>
      <c r="F31" s="6" t="n">
        <v>10000</v>
      </c>
    </row>
    <row r="32" spans="1:7">
      <c r="A32" s="4" t="s">
        <v>845</v>
      </c>
    </row>
    <row r="33" spans="1:7">
      <c r="A33" s="4" t="s">
        <v>615</v>
      </c>
      <c r="C33" s="5" t="n">
        <v>14000</v>
      </c>
    </row>
    <row r="34" spans="1:7">
      <c r="A34" s="4" t="s">
        <v>846</v>
      </c>
    </row>
    <row r="35" spans="1:7">
      <c r="A35" s="4" t="s">
        <v>829</v>
      </c>
      <c r="G35" s="4" t="s">
        <v>837</v>
      </c>
    </row>
    <row r="36" spans="1:7">
      <c r="A36" s="4" t="s">
        <v>847</v>
      </c>
    </row>
    <row r="37" spans="1:7">
      <c r="A37" s="4" t="s">
        <v>829</v>
      </c>
      <c r="E37" s="4" t="s">
        <v>837</v>
      </c>
    </row>
    <row r="38" spans="1:7">
      <c r="A38" s="4" t="s">
        <v>828</v>
      </c>
    </row>
    <row r="39" spans="1:7">
      <c r="A39" s="4" t="s">
        <v>895</v>
      </c>
      <c r="B39" s="5" t="n">
        <v>1390</v>
      </c>
    </row>
    <row r="40" spans="1:7">
      <c r="A40" s="4" t="s">
        <v>43</v>
      </c>
      <c r="B40" s="5" t="n">
        <v>640</v>
      </c>
    </row>
    <row r="41" spans="1:7">
      <c r="A41" s="4" t="s">
        <v>848</v>
      </c>
    </row>
    <row r="42" spans="1:7">
      <c r="A42" s="4" t="s">
        <v>887</v>
      </c>
      <c r="B42" s="5" t="n">
        <v>750</v>
      </c>
      <c r="C42" s="5" t="n">
        <v>750</v>
      </c>
    </row>
    <row r="43" spans="1:7">
      <c r="A43" s="4" t="s">
        <v>850</v>
      </c>
    </row>
    <row r="44" spans="1:7">
      <c r="A44" s="4" t="s">
        <v>43</v>
      </c>
      <c r="B44" s="5" t="n">
        <v>500</v>
      </c>
    </row>
    <row r="45" spans="1:7">
      <c r="A45" s="4" t="s">
        <v>831</v>
      </c>
    </row>
    <row r="46" spans="1:7">
      <c r="A46" s="4" t="s">
        <v>895</v>
      </c>
      <c r="B46" s="5" t="n">
        <v>1837</v>
      </c>
    </row>
    <row r="47" spans="1:7">
      <c r="A47" s="4" t="s">
        <v>43</v>
      </c>
      <c r="B47" s="5" t="n">
        <v>616</v>
      </c>
    </row>
    <row r="48" spans="1:7">
      <c r="A48" s="4" t="s">
        <v>896</v>
      </c>
    </row>
    <row r="49" spans="1:7">
      <c r="A49" s="4" t="s">
        <v>887</v>
      </c>
      <c r="B49" s="5" t="n">
        <v>1221</v>
      </c>
      <c r="C49" s="5" t="n">
        <v>771</v>
      </c>
    </row>
    <row r="50" spans="1:7">
      <c r="A50" s="4" t="s">
        <v>854</v>
      </c>
    </row>
    <row r="51" spans="1:7">
      <c r="A51" s="4" t="s">
        <v>43</v>
      </c>
      <c r="B51" s="5" t="n">
        <v>700</v>
      </c>
    </row>
    <row r="52" spans="1:7">
      <c r="A52" s="4" t="s">
        <v>897</v>
      </c>
    </row>
    <row r="53" spans="1:7">
      <c r="A53" s="4" t="s">
        <v>888</v>
      </c>
      <c r="B53" s="6" t="n">
        <v>74</v>
      </c>
      <c r="C53" s="5" t="n">
        <v>45</v>
      </c>
    </row>
    <row r="54" spans="1:7">
      <c r="A54" s="4" t="s">
        <v>898</v>
      </c>
    </row>
    <row r="55" spans="1:7">
      <c r="A55" s="4" t="s">
        <v>888</v>
      </c>
      <c r="C55" s="5" t="n">
        <v>49</v>
      </c>
    </row>
    <row r="56" spans="1:7">
      <c r="A56" s="4" t="s">
        <v>899</v>
      </c>
      <c r="C56" s="6" t="n">
        <v>-1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31</v>
      </c>
      <c r="C2" s="2" t="s">
        <v>32</v>
      </c>
      <c r="D2" s="2" t="s">
        <v>73</v>
      </c>
    </row>
    <row r="3" spans="1:4">
      <c r="A3" s="3" t="s">
        <v>901</v>
      </c>
    </row>
    <row r="4" spans="1:4">
      <c r="A4" s="4" t="s">
        <v>435</v>
      </c>
      <c r="B4" s="4" t="s">
        <v>436</v>
      </c>
    </row>
    <row r="5" spans="1:4">
      <c r="A5" s="4" t="s">
        <v>585</v>
      </c>
      <c r="B5" s="6" t="n">
        <v>141805</v>
      </c>
      <c r="C5" s="6" t="n">
        <v>194569</v>
      </c>
    </row>
    <row r="6" spans="1:4">
      <c r="A6" s="4" t="s">
        <v>95</v>
      </c>
      <c r="B6" s="6" t="n">
        <v>-2140</v>
      </c>
      <c r="C6" s="6" t="n">
        <v>0</v>
      </c>
      <c r="D6" s="6" t="n">
        <v>0</v>
      </c>
    </row>
    <row r="7" spans="1:4">
      <c r="A7" s="4" t="s">
        <v>902</v>
      </c>
    </row>
    <row r="8" spans="1:4">
      <c r="A8" s="3" t="s">
        <v>901</v>
      </c>
    </row>
    <row r="9" spans="1:4">
      <c r="A9" s="4" t="s">
        <v>903</v>
      </c>
      <c r="B9" s="7" t="n">
        <v>0.35</v>
      </c>
    </row>
    <row r="10" spans="1:4">
      <c r="A10" s="4" t="s">
        <v>904</v>
      </c>
    </row>
    <row r="11" spans="1:4">
      <c r="A11" s="3" t="s">
        <v>901</v>
      </c>
    </row>
    <row r="12" spans="1:4">
      <c r="A12" s="4" t="s">
        <v>903</v>
      </c>
      <c r="B12" s="9" t="n">
        <v>0.4025</v>
      </c>
    </row>
    <row r="13" spans="1:4">
      <c r="A13" s="4" t="s">
        <v>905</v>
      </c>
    </row>
    <row r="14" spans="1:4">
      <c r="A14" s="3" t="s">
        <v>901</v>
      </c>
    </row>
    <row r="15" spans="1:4">
      <c r="A15" s="4" t="s">
        <v>903</v>
      </c>
      <c r="B15" s="9" t="n">
        <v>0.4025</v>
      </c>
    </row>
    <row r="16" spans="1:4">
      <c r="A16" s="4" t="s">
        <v>906</v>
      </c>
    </row>
    <row r="17" spans="1:4">
      <c r="A17" s="3" t="s">
        <v>901</v>
      </c>
    </row>
    <row r="18" spans="1:4">
      <c r="A18" s="4" t="s">
        <v>903</v>
      </c>
      <c r="B18" s="9" t="n">
        <v>0.4375</v>
      </c>
    </row>
    <row r="19" spans="1:4">
      <c r="A19" s="4" t="s">
        <v>907</v>
      </c>
    </row>
    <row r="20" spans="1:4">
      <c r="A20" s="3" t="s">
        <v>901</v>
      </c>
    </row>
    <row r="21" spans="1:4">
      <c r="A21" s="4" t="s">
        <v>903</v>
      </c>
      <c r="B21" s="9" t="n">
        <v>0.4375</v>
      </c>
    </row>
    <row r="22" spans="1:4">
      <c r="A22" s="4" t="s">
        <v>908</v>
      </c>
    </row>
    <row r="23" spans="1:4">
      <c r="A23" s="3" t="s">
        <v>901</v>
      </c>
    </row>
    <row r="24" spans="1:4">
      <c r="A24" s="4" t="s">
        <v>903</v>
      </c>
      <c r="B24" s="10" t="n">
        <v>0.525</v>
      </c>
    </row>
    <row r="25" spans="1:4">
      <c r="A25" s="4" t="s">
        <v>909</v>
      </c>
    </row>
    <row r="26" spans="1:4">
      <c r="A26" s="3" t="s">
        <v>901</v>
      </c>
    </row>
    <row r="27" spans="1:4">
      <c r="A27" s="4" t="s">
        <v>903</v>
      </c>
      <c r="B27" s="11" t="n">
        <v>0.525</v>
      </c>
    </row>
    <row r="28" spans="1:4">
      <c r="A28" s="4" t="s">
        <v>910</v>
      </c>
    </row>
    <row r="29" spans="1:4">
      <c r="A29" s="3" t="s">
        <v>901</v>
      </c>
    </row>
    <row r="30" spans="1:4">
      <c r="A30" s="4" t="s">
        <v>435</v>
      </c>
      <c r="B30" s="4" t="s">
        <v>623</v>
      </c>
    </row>
    <row r="31" spans="1:4">
      <c r="A31" s="4" t="s">
        <v>911</v>
      </c>
    </row>
    <row r="32" spans="1:4">
      <c r="A32" s="3" t="s">
        <v>901</v>
      </c>
    </row>
    <row r="33" spans="1:4">
      <c r="A33" s="4" t="s">
        <v>435</v>
      </c>
      <c r="B33" s="4" t="s">
        <v>623</v>
      </c>
    </row>
    <row r="34" spans="1:4">
      <c r="A34" s="4" t="s">
        <v>912</v>
      </c>
    </row>
    <row r="35" spans="1:4">
      <c r="A35" s="3" t="s">
        <v>901</v>
      </c>
    </row>
    <row r="36" spans="1:4">
      <c r="A36" s="4" t="s">
        <v>435</v>
      </c>
      <c r="B36" s="4" t="s">
        <v>913</v>
      </c>
    </row>
    <row r="37" spans="1:4">
      <c r="A37" s="4" t="s">
        <v>914</v>
      </c>
    </row>
    <row r="38" spans="1:4">
      <c r="A38" s="3" t="s">
        <v>901</v>
      </c>
    </row>
    <row r="39" spans="1:4">
      <c r="A39" s="4" t="s">
        <v>435</v>
      </c>
      <c r="B39" s="4" t="s">
        <v>915</v>
      </c>
    </row>
    <row r="40" spans="1:4">
      <c r="A40" s="4" t="s">
        <v>916</v>
      </c>
    </row>
    <row r="41" spans="1:4">
      <c r="A41" s="3" t="s">
        <v>901</v>
      </c>
    </row>
    <row r="42" spans="1:4">
      <c r="A42" s="4" t="s">
        <v>435</v>
      </c>
      <c r="B42" s="4" t="s">
        <v>777</v>
      </c>
    </row>
    <row r="43" spans="1:4">
      <c r="A43" s="4" t="s">
        <v>917</v>
      </c>
    </row>
    <row r="44" spans="1:4">
      <c r="A44" s="3" t="s">
        <v>901</v>
      </c>
    </row>
    <row r="45" spans="1:4">
      <c r="A45" s="4" t="s">
        <v>435</v>
      </c>
      <c r="B45" s="4" t="s">
        <v>327</v>
      </c>
    </row>
    <row r="46" spans="1:4">
      <c r="A46" s="4" t="s">
        <v>918</v>
      </c>
    </row>
    <row r="47" spans="1:4">
      <c r="A47" s="3" t="s">
        <v>901</v>
      </c>
    </row>
    <row r="48" spans="1:4">
      <c r="A48" s="4" t="s">
        <v>435</v>
      </c>
      <c r="B48" s="4" t="s">
        <v>327</v>
      </c>
    </row>
    <row r="49" spans="1:4">
      <c r="A49" s="4" t="s">
        <v>919</v>
      </c>
    </row>
    <row r="50" spans="1:4">
      <c r="A50" s="3" t="s">
        <v>901</v>
      </c>
    </row>
    <row r="51" spans="1:4">
      <c r="A51" s="4" t="s">
        <v>435</v>
      </c>
      <c r="B51" s="4" t="s">
        <v>692</v>
      </c>
    </row>
    <row r="52" spans="1:4">
      <c r="A52" s="4" t="s">
        <v>920</v>
      </c>
    </row>
    <row r="53" spans="1:4">
      <c r="A53" s="3" t="s">
        <v>901</v>
      </c>
    </row>
    <row r="54" spans="1:4">
      <c r="A54" s="4" t="s">
        <v>435</v>
      </c>
      <c r="B54" s="4" t="s">
        <v>921</v>
      </c>
    </row>
    <row r="55" spans="1:4">
      <c r="A55" s="4" t="s">
        <v>922</v>
      </c>
    </row>
    <row r="56" spans="1:4">
      <c r="A56" s="3" t="s">
        <v>901</v>
      </c>
    </row>
    <row r="57" spans="1:4">
      <c r="A57" s="4" t="s">
        <v>435</v>
      </c>
      <c r="B57" s="4" t="s">
        <v>7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31</v>
      </c>
      <c r="C2" s="2" t="s">
        <v>32</v>
      </c>
      <c r="D2" s="2" t="s">
        <v>73</v>
      </c>
    </row>
    <row r="3" spans="1:4">
      <c r="A3" s="3" t="s">
        <v>924</v>
      </c>
    </row>
    <row r="4" spans="1:4">
      <c r="A4" s="4" t="s">
        <v>87</v>
      </c>
      <c r="B4" s="6" t="n">
        <v>-52549</v>
      </c>
      <c r="C4" s="6" t="n">
        <v>41805</v>
      </c>
      <c r="D4" s="6" t="n">
        <v>74853</v>
      </c>
    </row>
    <row r="5" spans="1:4">
      <c r="A5" s="3" t="s">
        <v>925</v>
      </c>
    </row>
    <row r="6" spans="1:4">
      <c r="A6" s="4" t="s">
        <v>926</v>
      </c>
      <c r="B6" s="7" t="n">
        <v>-0.62</v>
      </c>
      <c r="C6" s="7" t="n">
        <v>0.48</v>
      </c>
      <c r="D6" s="7" t="n">
        <v>0.93</v>
      </c>
    </row>
    <row r="7" spans="1:4">
      <c r="A7" s="4" t="s">
        <v>927</v>
      </c>
    </row>
    <row r="8" spans="1:4">
      <c r="A8" s="3" t="s">
        <v>924</v>
      </c>
    </row>
    <row r="9" spans="1:4">
      <c r="A9" s="4" t="s">
        <v>87</v>
      </c>
      <c r="B9" s="6" t="n">
        <v>-51498</v>
      </c>
      <c r="C9" s="6" t="n">
        <v>39825</v>
      </c>
      <c r="D9" s="6" t="n">
        <v>71225</v>
      </c>
    </row>
    <row r="10" spans="1:4">
      <c r="A10" s="3" t="s">
        <v>928</v>
      </c>
    </row>
    <row r="11" spans="1:4">
      <c r="A11" s="4" t="s">
        <v>928</v>
      </c>
      <c r="B11" s="5" t="n">
        <v>83107066</v>
      </c>
      <c r="C11" s="5" t="n">
        <v>82437128</v>
      </c>
      <c r="D11" s="5" t="n">
        <v>76587656</v>
      </c>
    </row>
    <row r="12" spans="1:4">
      <c r="A12" s="3" t="s">
        <v>925</v>
      </c>
    </row>
    <row r="13" spans="1:4">
      <c r="A13" s="4" t="s">
        <v>926</v>
      </c>
      <c r="B13" s="7" t="n">
        <v>-0.62</v>
      </c>
      <c r="C13" s="7" t="n">
        <v>0.48</v>
      </c>
      <c r="D13" s="7" t="n">
        <v>0.93</v>
      </c>
    </row>
    <row r="14" spans="1:4">
      <c r="A14" s="4" t="s">
        <v>929</v>
      </c>
      <c r="B14" s="5" t="n">
        <v>0</v>
      </c>
      <c r="C14" s="12" t="n">
        <v>1.11</v>
      </c>
      <c r="D14" s="12" t="n">
        <v>1.79</v>
      </c>
    </row>
    <row r="15" spans="1:4">
      <c r="A15" s="4" t="s">
        <v>930</v>
      </c>
      <c r="B15" s="7" t="n">
        <v>-0.62</v>
      </c>
      <c r="C15" s="7" t="n">
        <v>-0.63</v>
      </c>
      <c r="D15" s="7" t="n">
        <v>-0.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1</v>
      </c>
      <c r="B1" s="2" t="s">
        <v>1</v>
      </c>
    </row>
    <row r="2" spans="1:4">
      <c r="B2" s="2" t="s">
        <v>31</v>
      </c>
      <c r="C2" s="2" t="s">
        <v>32</v>
      </c>
      <c r="D2" s="2" t="s">
        <v>73</v>
      </c>
    </row>
    <row r="3" spans="1:4">
      <c r="A3" s="3" t="s">
        <v>901</v>
      </c>
    </row>
    <row r="4" spans="1:4">
      <c r="A4" s="4" t="s">
        <v>932</v>
      </c>
      <c r="B4" s="4" t="s">
        <v>933</v>
      </c>
    </row>
    <row r="5" spans="1:4">
      <c r="A5" s="4" t="s">
        <v>934</v>
      </c>
      <c r="B5" s="4" t="s">
        <v>935</v>
      </c>
    </row>
    <row r="6" spans="1:4">
      <c r="A6" s="4" t="s">
        <v>936</v>
      </c>
    </row>
    <row r="7" spans="1:4">
      <c r="A7" s="3" t="s">
        <v>901</v>
      </c>
    </row>
    <row r="8" spans="1:4">
      <c r="A8" s="4" t="s">
        <v>937</v>
      </c>
      <c r="B8" s="4" t="s">
        <v>623</v>
      </c>
    </row>
    <row r="9" spans="1:4">
      <c r="A9" s="4" t="s">
        <v>29</v>
      </c>
    </row>
    <row r="10" spans="1:4">
      <c r="A10" s="3" t="s">
        <v>901</v>
      </c>
    </row>
    <row r="11" spans="1:4">
      <c r="A11" s="4" t="s">
        <v>937</v>
      </c>
      <c r="B11" s="4" t="s">
        <v>327</v>
      </c>
    </row>
    <row r="12" spans="1:4">
      <c r="A12" s="4" t="s">
        <v>938</v>
      </c>
    </row>
    <row r="13" spans="1:4">
      <c r="A13" s="3" t="s">
        <v>901</v>
      </c>
    </row>
    <row r="14" spans="1:4">
      <c r="A14" s="4" t="s">
        <v>939</v>
      </c>
      <c r="B14" s="4" t="s">
        <v>940</v>
      </c>
    </row>
    <row r="15" spans="1:4">
      <c r="A15" s="4" t="s">
        <v>941</v>
      </c>
      <c r="D15" s="13" t="n">
        <v>0.4425</v>
      </c>
    </row>
    <row r="16" spans="1:4">
      <c r="A16" s="4" t="s">
        <v>942</v>
      </c>
      <c r="B16" s="4" t="s">
        <v>943</v>
      </c>
    </row>
    <row r="17" spans="1:4">
      <c r="A17" s="4" t="s">
        <v>944</v>
      </c>
      <c r="B17" s="4" t="s">
        <v>945</v>
      </c>
    </row>
    <row r="18" spans="1:4">
      <c r="A18" s="4" t="s">
        <v>946</v>
      </c>
      <c r="D18" s="6" t="n">
        <v>32573</v>
      </c>
    </row>
    <row r="19" spans="1:4">
      <c r="A19" s="4" t="s">
        <v>947</v>
      </c>
    </row>
    <row r="20" spans="1:4">
      <c r="A20" s="3" t="s">
        <v>901</v>
      </c>
    </row>
    <row r="21" spans="1:4">
      <c r="A21" s="4" t="s">
        <v>939</v>
      </c>
      <c r="B21" s="4" t="s">
        <v>948</v>
      </c>
    </row>
    <row r="22" spans="1:4">
      <c r="A22" s="4" t="s">
        <v>941</v>
      </c>
      <c r="D22" s="13" t="n">
        <v>0.4425</v>
      </c>
    </row>
    <row r="23" spans="1:4">
      <c r="A23" s="4" t="s">
        <v>942</v>
      </c>
      <c r="B23" s="4" t="s">
        <v>949</v>
      </c>
    </row>
    <row r="24" spans="1:4">
      <c r="A24" s="4" t="s">
        <v>944</v>
      </c>
      <c r="B24" s="4" t="s">
        <v>950</v>
      </c>
    </row>
    <row r="25" spans="1:4">
      <c r="A25" s="4" t="s">
        <v>946</v>
      </c>
      <c r="D25" s="6" t="n">
        <v>35474</v>
      </c>
    </row>
    <row r="26" spans="1:4">
      <c r="A26" s="4" t="s">
        <v>951</v>
      </c>
    </row>
    <row r="27" spans="1:4">
      <c r="A27" s="3" t="s">
        <v>901</v>
      </c>
    </row>
    <row r="28" spans="1:4">
      <c r="A28" s="4" t="s">
        <v>939</v>
      </c>
      <c r="B28" s="4" t="s">
        <v>952</v>
      </c>
    </row>
    <row r="29" spans="1:4">
      <c r="A29" s="4" t="s">
        <v>941</v>
      </c>
      <c r="D29" s="13" t="n">
        <v>0.4425</v>
      </c>
    </row>
    <row r="30" spans="1:4">
      <c r="A30" s="4" t="s">
        <v>942</v>
      </c>
      <c r="B30" s="4" t="s">
        <v>953</v>
      </c>
    </row>
    <row r="31" spans="1:4">
      <c r="A31" s="4" t="s">
        <v>944</v>
      </c>
      <c r="B31" s="4" t="s">
        <v>954</v>
      </c>
    </row>
    <row r="32" spans="1:4">
      <c r="A32" s="4" t="s">
        <v>946</v>
      </c>
      <c r="D32" s="6" t="n">
        <v>35474</v>
      </c>
    </row>
    <row r="33" spans="1:4">
      <c r="A33" s="4" t="s">
        <v>955</v>
      </c>
    </row>
    <row r="34" spans="1:4">
      <c r="A34" s="3" t="s">
        <v>901</v>
      </c>
    </row>
    <row r="35" spans="1:4">
      <c r="A35" s="4" t="s">
        <v>939</v>
      </c>
      <c r="B35" s="4" t="s">
        <v>956</v>
      </c>
    </row>
    <row r="36" spans="1:4">
      <c r="A36" s="4" t="s">
        <v>941</v>
      </c>
      <c r="D36" s="13" t="n">
        <v>0.4425</v>
      </c>
    </row>
    <row r="37" spans="1:4">
      <c r="A37" s="4" t="s">
        <v>942</v>
      </c>
      <c r="B37" s="4" t="s">
        <v>957</v>
      </c>
    </row>
    <row r="38" spans="1:4">
      <c r="A38" s="4" t="s">
        <v>944</v>
      </c>
      <c r="B38" s="4" t="s">
        <v>958</v>
      </c>
    </row>
    <row r="39" spans="1:4">
      <c r="A39" s="4" t="s">
        <v>946</v>
      </c>
      <c r="D39" s="6" t="n">
        <v>35474</v>
      </c>
    </row>
    <row r="40" spans="1:4">
      <c r="A40" s="4" t="s">
        <v>959</v>
      </c>
    </row>
    <row r="41" spans="1:4">
      <c r="A41" s="3" t="s">
        <v>901</v>
      </c>
    </row>
    <row r="42" spans="1:4">
      <c r="A42" s="4" t="s">
        <v>939</v>
      </c>
      <c r="B42" s="4" t="s">
        <v>960</v>
      </c>
    </row>
    <row r="43" spans="1:4">
      <c r="A43" s="4" t="s">
        <v>941</v>
      </c>
      <c r="C43" s="13" t="n">
        <v>0.4425</v>
      </c>
    </row>
    <row r="44" spans="1:4">
      <c r="A44" s="4" t="s">
        <v>942</v>
      </c>
      <c r="B44" s="4" t="s">
        <v>961</v>
      </c>
    </row>
    <row r="45" spans="1:4">
      <c r="A45" s="4" t="s">
        <v>944</v>
      </c>
      <c r="B45" s="4" t="s">
        <v>802</v>
      </c>
    </row>
    <row r="46" spans="1:4">
      <c r="A46" s="4" t="s">
        <v>946</v>
      </c>
      <c r="C46" s="6" t="n">
        <v>38097</v>
      </c>
    </row>
    <row r="47" spans="1:4">
      <c r="A47" s="4" t="s">
        <v>962</v>
      </c>
    </row>
    <row r="48" spans="1:4">
      <c r="A48" s="3" t="s">
        <v>901</v>
      </c>
    </row>
    <row r="49" spans="1:4">
      <c r="A49" s="4" t="s">
        <v>939</v>
      </c>
      <c r="B49" s="4" t="s">
        <v>963</v>
      </c>
    </row>
    <row r="50" spans="1:4">
      <c r="A50" s="4" t="s">
        <v>941</v>
      </c>
      <c r="C50" s="13" t="n">
        <v>0.4425</v>
      </c>
    </row>
    <row r="51" spans="1:4">
      <c r="A51" s="4" t="s">
        <v>942</v>
      </c>
      <c r="B51" s="4" t="s">
        <v>964</v>
      </c>
    </row>
    <row r="52" spans="1:4">
      <c r="A52" s="4" t="s">
        <v>944</v>
      </c>
      <c r="B52" s="4" t="s">
        <v>965</v>
      </c>
    </row>
    <row r="53" spans="1:4">
      <c r="A53" s="4" t="s">
        <v>946</v>
      </c>
      <c r="C53" s="6" t="n">
        <v>38097</v>
      </c>
    </row>
    <row r="54" spans="1:4">
      <c r="A54" s="4" t="s">
        <v>966</v>
      </c>
    </row>
    <row r="55" spans="1:4">
      <c r="A55" s="3" t="s">
        <v>901</v>
      </c>
    </row>
    <row r="56" spans="1:4">
      <c r="A56" s="4" t="s">
        <v>939</v>
      </c>
      <c r="B56" s="4" t="s">
        <v>967</v>
      </c>
    </row>
    <row r="57" spans="1:4">
      <c r="A57" s="4" t="s">
        <v>941</v>
      </c>
      <c r="C57" s="13" t="n">
        <v>0.4425</v>
      </c>
    </row>
    <row r="58" spans="1:4">
      <c r="A58" s="4" t="s">
        <v>942</v>
      </c>
      <c r="B58" s="4" t="s">
        <v>968</v>
      </c>
    </row>
    <row r="59" spans="1:4">
      <c r="A59" s="4" t="s">
        <v>944</v>
      </c>
      <c r="B59" s="4" t="s">
        <v>969</v>
      </c>
    </row>
    <row r="60" spans="1:4">
      <c r="A60" s="4" t="s">
        <v>946</v>
      </c>
      <c r="C60" s="6" t="n">
        <v>38097</v>
      </c>
    </row>
    <row r="61" spans="1:4">
      <c r="A61" s="4" t="s">
        <v>970</v>
      </c>
    </row>
    <row r="62" spans="1:4">
      <c r="A62" s="3" t="s">
        <v>901</v>
      </c>
    </row>
    <row r="63" spans="1:4">
      <c r="A63" s="4" t="s">
        <v>939</v>
      </c>
      <c r="B63" s="4" t="s">
        <v>971</v>
      </c>
    </row>
    <row r="64" spans="1:4">
      <c r="A64" s="4" t="s">
        <v>941</v>
      </c>
      <c r="C64" s="13" t="n">
        <v>0.2125</v>
      </c>
    </row>
    <row r="65" spans="1:4">
      <c r="A65" s="4" t="s">
        <v>942</v>
      </c>
      <c r="B65" s="4" t="s">
        <v>972</v>
      </c>
    </row>
    <row r="66" spans="1:4">
      <c r="A66" s="4" t="s">
        <v>944</v>
      </c>
      <c r="B66" s="4" t="s">
        <v>973</v>
      </c>
    </row>
    <row r="67" spans="1:4">
      <c r="A67" s="4" t="s">
        <v>946</v>
      </c>
      <c r="C67" s="6" t="n">
        <v>180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31</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4</v>
      </c>
      <c r="B1" s="2" t="s">
        <v>975</v>
      </c>
      <c r="C1" s="2" t="s">
        <v>976</v>
      </c>
      <c r="D1" s="2" t="s">
        <v>822</v>
      </c>
      <c r="E1" s="2" t="s">
        <v>977</v>
      </c>
      <c r="F1" s="2" t="s">
        <v>823</v>
      </c>
      <c r="G1" s="2" t="s">
        <v>31</v>
      </c>
      <c r="H1" s="2" t="s">
        <v>32</v>
      </c>
      <c r="I1" s="2" t="s">
        <v>73</v>
      </c>
    </row>
    <row r="2" spans="1:9">
      <c r="A2" s="4" t="s">
        <v>978</v>
      </c>
      <c r="I2" s="6" t="n">
        <v>17779</v>
      </c>
    </row>
    <row r="3" spans="1:9">
      <c r="A3" s="4" t="s">
        <v>979</v>
      </c>
      <c r="D3" s="6" t="n">
        <v>30956</v>
      </c>
    </row>
    <row r="4" spans="1:9">
      <c r="A4" s="4" t="s">
        <v>221</v>
      </c>
      <c r="G4" s="6" t="n">
        <v>14523</v>
      </c>
      <c r="H4" s="6" t="n">
        <v>5232</v>
      </c>
      <c r="I4" s="6" t="n">
        <v>47935</v>
      </c>
    </row>
    <row r="5" spans="1:9">
      <c r="A5" s="4" t="s">
        <v>642</v>
      </c>
    </row>
    <row r="6" spans="1:9">
      <c r="A6" s="4" t="s">
        <v>95</v>
      </c>
      <c r="E6" s="6" t="n">
        <v>2140</v>
      </c>
    </row>
    <row r="7" spans="1:9">
      <c r="A7" s="4" t="s">
        <v>640</v>
      </c>
      <c r="B7" s="6" t="n">
        <v>16235</v>
      </c>
      <c r="C7" s="6" t="n">
        <v>2346</v>
      </c>
      <c r="E7" s="5" t="n">
        <v>28052</v>
      </c>
    </row>
    <row r="8" spans="1:9">
      <c r="A8" s="4" t="s">
        <v>646</v>
      </c>
      <c r="E8" s="6" t="n">
        <v>30192</v>
      </c>
    </row>
    <row r="9" spans="1:9">
      <c r="A9" s="4" t="s">
        <v>980</v>
      </c>
    </row>
    <row r="10" spans="1:9">
      <c r="A10" s="4" t="s">
        <v>979</v>
      </c>
      <c r="D10" s="5" t="n">
        <v>29786</v>
      </c>
    </row>
    <row r="11" spans="1:9">
      <c r="A11" s="4" t="s">
        <v>981</v>
      </c>
    </row>
    <row r="12" spans="1:9">
      <c r="A12" s="4" t="s">
        <v>979</v>
      </c>
      <c r="D12" s="6" t="n">
        <v>1170</v>
      </c>
    </row>
    <row r="13" spans="1:9">
      <c r="A13" s="4" t="s">
        <v>323</v>
      </c>
    </row>
    <row r="14" spans="1:9">
      <c r="A14" s="4" t="s">
        <v>979</v>
      </c>
      <c r="G14" s="5" t="n">
        <v>9153</v>
      </c>
      <c r="H14" s="5" t="n">
        <v>3605</v>
      </c>
    </row>
    <row r="15" spans="1:9">
      <c r="A15" s="4" t="s">
        <v>221</v>
      </c>
      <c r="G15" s="6" t="n">
        <v>9635</v>
      </c>
      <c r="H15" s="6" t="n">
        <v>3795</v>
      </c>
    </row>
    <row r="16" spans="1:9">
      <c r="A16" s="4" t="s">
        <v>323</v>
      </c>
    </row>
    <row r="17" spans="1:9">
      <c r="A17" s="4" t="s">
        <v>834</v>
      </c>
      <c r="F17" s="6" t="n">
        <v>2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82</v>
      </c>
      <c r="B1" s="2" t="s">
        <v>594</v>
      </c>
      <c r="C1" s="2" t="s">
        <v>983</v>
      </c>
      <c r="D1" s="2" t="s">
        <v>984</v>
      </c>
      <c r="E1" s="2" t="s">
        <v>985</v>
      </c>
      <c r="F1" s="2" t="s">
        <v>524</v>
      </c>
      <c r="G1" s="2" t="s">
        <v>526</v>
      </c>
      <c r="H1" s="2" t="s">
        <v>527</v>
      </c>
      <c r="I1" s="2" t="s">
        <v>609</v>
      </c>
    </row>
    <row r="2" spans="1:9">
      <c r="A2" s="3" t="s">
        <v>986</v>
      </c>
    </row>
    <row r="3" spans="1:9">
      <c r="A3" s="4" t="s">
        <v>44</v>
      </c>
      <c r="F3" s="6" t="n">
        <v>-450</v>
      </c>
      <c r="G3" s="6" t="n">
        <v>-771</v>
      </c>
      <c r="H3" s="6" t="n">
        <v>-470</v>
      </c>
    </row>
    <row r="4" spans="1:9">
      <c r="A4" s="4" t="s">
        <v>666</v>
      </c>
    </row>
    <row r="5" spans="1:9">
      <c r="A5" s="3" t="s">
        <v>986</v>
      </c>
    </row>
    <row r="6" spans="1:9">
      <c r="A6" s="4" t="s">
        <v>987</v>
      </c>
      <c r="I6" s="6" t="n">
        <v>30000</v>
      </c>
    </row>
    <row r="7" spans="1:9">
      <c r="A7" s="4" t="s">
        <v>403</v>
      </c>
    </row>
    <row r="8" spans="1:9">
      <c r="A8" s="3" t="s">
        <v>986</v>
      </c>
    </row>
    <row r="9" spans="1:9">
      <c r="A9" s="4" t="s">
        <v>529</v>
      </c>
      <c r="F9" s="4" t="s">
        <v>533</v>
      </c>
    </row>
    <row r="10" spans="1:9">
      <c r="A10" s="4" t="s">
        <v>347</v>
      </c>
    </row>
    <row r="11" spans="1:9">
      <c r="A11" s="3" t="s">
        <v>986</v>
      </c>
    </row>
    <row r="12" spans="1:9">
      <c r="A12" s="4" t="s">
        <v>529</v>
      </c>
      <c r="F12" s="4" t="s">
        <v>538</v>
      </c>
    </row>
    <row r="13" spans="1:9">
      <c r="A13" s="4" t="s">
        <v>536</v>
      </c>
      <c r="F13" s="5" t="n">
        <v>52073</v>
      </c>
    </row>
    <row r="14" spans="1:9">
      <c r="A14" s="4" t="s">
        <v>988</v>
      </c>
    </row>
    <row r="15" spans="1:9">
      <c r="A15" s="3" t="s">
        <v>986</v>
      </c>
    </row>
    <row r="16" spans="1:9">
      <c r="A16" s="4" t="s">
        <v>44</v>
      </c>
      <c r="E16" s="6" t="n">
        <v>27000</v>
      </c>
    </row>
    <row r="17" spans="1:9">
      <c r="A17" s="4" t="s">
        <v>989</v>
      </c>
    </row>
    <row r="18" spans="1:9">
      <c r="A18" s="3" t="s">
        <v>986</v>
      </c>
    </row>
    <row r="19" spans="1:9">
      <c r="A19" s="4" t="s">
        <v>640</v>
      </c>
      <c r="B19" s="6" t="n">
        <v>70950</v>
      </c>
    </row>
    <row r="20" spans="1:9">
      <c r="A20" s="4" t="s">
        <v>990</v>
      </c>
    </row>
    <row r="21" spans="1:9">
      <c r="A21" s="3" t="s">
        <v>986</v>
      </c>
    </row>
    <row r="22" spans="1:9">
      <c r="A22" s="4" t="s">
        <v>640</v>
      </c>
      <c r="B22" s="6" t="n">
        <v>29000</v>
      </c>
    </row>
    <row r="23" spans="1:9">
      <c r="A23" s="4" t="s">
        <v>991</v>
      </c>
    </row>
    <row r="24" spans="1:9">
      <c r="A24" s="3" t="s">
        <v>986</v>
      </c>
    </row>
    <row r="25" spans="1:9">
      <c r="A25" s="4" t="s">
        <v>987</v>
      </c>
      <c r="D25" s="6" t="n">
        <v>405000</v>
      </c>
    </row>
    <row r="26" spans="1:9">
      <c r="A26" s="4" t="s">
        <v>442</v>
      </c>
      <c r="D26" s="4" t="s">
        <v>443</v>
      </c>
    </row>
    <row r="27" spans="1:9">
      <c r="A27" s="4" t="s">
        <v>444</v>
      </c>
      <c r="D27" s="4" t="s">
        <v>830</v>
      </c>
    </row>
    <row r="28" spans="1:9">
      <c r="A28" s="4" t="s">
        <v>620</v>
      </c>
      <c r="D28" s="4" t="s">
        <v>992</v>
      </c>
    </row>
    <row r="29" spans="1:9">
      <c r="A29" s="4" t="s">
        <v>993</v>
      </c>
    </row>
    <row r="30" spans="1:9">
      <c r="A30" s="3" t="s">
        <v>986</v>
      </c>
    </row>
    <row r="31" spans="1:9">
      <c r="A31" s="4" t="s">
        <v>994</v>
      </c>
      <c r="C31" s="6" t="n">
        <v>4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31</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12:29Z</dcterms:created>
  <dcterms:modified xmlns:dcterms="http://purl.org/dc/terms/" xmlns:xsi="http://www.w3.org/2001/XMLSchema-instance" xsi:type="dcterms:W3CDTF">2017-03-13T17:12:29Z</dcterms:modified>
</cp:coreProperties>
</file>